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Business Combination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Information about Segments of G" sheetId="20" state="visible" r:id="rId20"/>
    <sheet xmlns:r="http://schemas.openxmlformats.org/officeDocument/2006/relationships" name="Derivatives and Hedging" sheetId="21" state="visible" r:id="rId21"/>
    <sheet xmlns:r="http://schemas.openxmlformats.org/officeDocument/2006/relationships" name="Restructuring, Impairments,- a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Business Combinations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Employee Benefit Plans (Tables)" sheetId="34" state="visible" r:id="rId34"/>
    <sheet xmlns:r="http://schemas.openxmlformats.org/officeDocument/2006/relationships" name="Information about Segments of_2" sheetId="35" state="visible" r:id="rId35"/>
    <sheet xmlns:r="http://schemas.openxmlformats.org/officeDocument/2006/relationships" name="Restructuring, Impariments,- an"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ummary of Significant Accoun_3" sheetId="39" state="visible" r:id="rId39"/>
    <sheet xmlns:r="http://schemas.openxmlformats.org/officeDocument/2006/relationships" name="Revenues (Narratives) (Details)" sheetId="40" state="visible" r:id="rId40"/>
    <sheet xmlns:r="http://schemas.openxmlformats.org/officeDocument/2006/relationships" name="Revenues (Narratives) (Details " sheetId="41" state="visible" r:id="rId41"/>
    <sheet xmlns:r="http://schemas.openxmlformats.org/officeDocument/2006/relationships" name="Revenues (Schedule of Revenue D" sheetId="42" state="visible" r:id="rId42"/>
    <sheet xmlns:r="http://schemas.openxmlformats.org/officeDocument/2006/relationships" name="Revenues (Schedule of Major Cus" sheetId="43" state="visible" r:id="rId43"/>
    <sheet xmlns:r="http://schemas.openxmlformats.org/officeDocument/2006/relationships" name="Business Combinations (Narrativ" sheetId="44" state="visible" r:id="rId44"/>
    <sheet xmlns:r="http://schemas.openxmlformats.org/officeDocument/2006/relationships" name="Business Combinations (Componen" sheetId="45" state="visible" r:id="rId45"/>
    <sheet xmlns:r="http://schemas.openxmlformats.org/officeDocument/2006/relationships" name="Business Combinations (Summary " sheetId="46" state="visible" r:id="rId46"/>
    <sheet xmlns:r="http://schemas.openxmlformats.org/officeDocument/2006/relationships" name="Business Combinations (Schedule" sheetId="47" state="visible" r:id="rId47"/>
    <sheet xmlns:r="http://schemas.openxmlformats.org/officeDocument/2006/relationships" name="Business Combinations (Summar_2" sheetId="48" state="visible" r:id="rId48"/>
    <sheet xmlns:r="http://schemas.openxmlformats.org/officeDocument/2006/relationships" name="Business Combinations (Summar_3" sheetId="49" state="visible" r:id="rId49"/>
    <sheet xmlns:r="http://schemas.openxmlformats.org/officeDocument/2006/relationships" name="Business Combinations (Summar_4" sheetId="50" state="visible" r:id="rId50"/>
    <sheet xmlns:r="http://schemas.openxmlformats.org/officeDocument/2006/relationships" name="Balance Sheet Components (Summa" sheetId="51" state="visible" r:id="rId51"/>
    <sheet xmlns:r="http://schemas.openxmlformats.org/officeDocument/2006/relationships" name="Balance Sheet Components (Allow" sheetId="52" state="visible" r:id="rId52"/>
    <sheet xmlns:r="http://schemas.openxmlformats.org/officeDocument/2006/relationships" name="Balance Sheet Components (All_2" sheetId="53" state="visible" r:id="rId53"/>
    <sheet xmlns:r="http://schemas.openxmlformats.org/officeDocument/2006/relationships" name="Balance Sheet Components (Sched" sheetId="54" state="visible" r:id="rId54"/>
    <sheet xmlns:r="http://schemas.openxmlformats.org/officeDocument/2006/relationships" name="Balance Sheet Components (Compo" sheetId="55" state="visible" r:id="rId55"/>
    <sheet xmlns:r="http://schemas.openxmlformats.org/officeDocument/2006/relationships" name="Balance Sheet Components (Narra" sheetId="56" state="visible" r:id="rId56"/>
    <sheet xmlns:r="http://schemas.openxmlformats.org/officeDocument/2006/relationships" name="Balance Sheet Components (Sum_2" sheetId="57" state="visible" r:id="rId57"/>
    <sheet xmlns:r="http://schemas.openxmlformats.org/officeDocument/2006/relationships" name="Balance Sheet Components (Sum_3" sheetId="58" state="visible" r:id="rId58"/>
    <sheet xmlns:r="http://schemas.openxmlformats.org/officeDocument/2006/relationships" name="Balance Sheet Components (Sum_4" sheetId="59" state="visible" r:id="rId59"/>
    <sheet xmlns:r="http://schemas.openxmlformats.org/officeDocument/2006/relationships" name="Fair Value Measurements (Schedu" sheetId="60" state="visible" r:id="rId60"/>
    <sheet xmlns:r="http://schemas.openxmlformats.org/officeDocument/2006/relationships" name="Fair Value Measurements (Narrat" sheetId="61" state="visible" r:id="rId61"/>
    <sheet xmlns:r="http://schemas.openxmlformats.org/officeDocument/2006/relationships" name="Fair Value Measurements (Sche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Debt (Components of Debt) (Deta" sheetId="67" state="visible" r:id="rId67"/>
    <sheet xmlns:r="http://schemas.openxmlformats.org/officeDocument/2006/relationships" name="Debt (Narratives) (Details)" sheetId="68" state="visible" r:id="rId68"/>
    <sheet xmlns:r="http://schemas.openxmlformats.org/officeDocument/2006/relationships" name="Debt (Schedule of Debt Maturiti" sheetId="69" state="visible" r:id="rId69"/>
    <sheet xmlns:r="http://schemas.openxmlformats.org/officeDocument/2006/relationships" name="Leases (Narratives) (Details)" sheetId="70" state="visible" r:id="rId70"/>
    <sheet xmlns:r="http://schemas.openxmlformats.org/officeDocument/2006/relationships" name="Leases (Summary of Activity and" sheetId="71" state="visible" r:id="rId71"/>
    <sheet xmlns:r="http://schemas.openxmlformats.org/officeDocument/2006/relationships" name="Leases (Schedule of Maturities " sheetId="72" state="visible" r:id="rId72"/>
    <sheet xmlns:r="http://schemas.openxmlformats.org/officeDocument/2006/relationships" name="Leases (Schedule of Minimum Fut" sheetId="73" state="visible" r:id="rId73"/>
    <sheet xmlns:r="http://schemas.openxmlformats.org/officeDocument/2006/relationships" name="Commitments and Contingencies (" sheetId="74" state="visible" r:id="rId74"/>
    <sheet xmlns:r="http://schemas.openxmlformats.org/officeDocument/2006/relationships" name="Stockholders' Equity (Narrative" sheetId="75" state="visible" r:id="rId75"/>
    <sheet xmlns:r="http://schemas.openxmlformats.org/officeDocument/2006/relationships" name="Stockholders' Equity (Summary o" sheetId="76" state="visible" r:id="rId76"/>
    <sheet xmlns:r="http://schemas.openxmlformats.org/officeDocument/2006/relationships" name="Employee Benefit Plans (Narrati" sheetId="77" state="visible" r:id="rId77"/>
    <sheet xmlns:r="http://schemas.openxmlformats.org/officeDocument/2006/relationships" name="Employee Benefit Plans (Shares " sheetId="78" state="visible" r:id="rId78"/>
    <sheet xmlns:r="http://schemas.openxmlformats.org/officeDocument/2006/relationships" name="Employee Benefit Plans (Summary" sheetId="79" state="visible" r:id="rId79"/>
    <sheet xmlns:r="http://schemas.openxmlformats.org/officeDocument/2006/relationships" name="Employee Benefit Plans (Summa_2" sheetId="80" state="visible" r:id="rId80"/>
    <sheet xmlns:r="http://schemas.openxmlformats.org/officeDocument/2006/relationships" name="Employee Benefit Plans (Summa_3" sheetId="81" state="visible" r:id="rId81"/>
    <sheet xmlns:r="http://schemas.openxmlformats.org/officeDocument/2006/relationships" name="Employee Benefit Plans (Schedul" sheetId="82" state="visible" r:id="rId82"/>
    <sheet xmlns:r="http://schemas.openxmlformats.org/officeDocument/2006/relationships" name="Employee Benefit Plans (Sched_2" sheetId="83" state="visible" r:id="rId83"/>
    <sheet xmlns:r="http://schemas.openxmlformats.org/officeDocument/2006/relationships" name="Information about Segments of_3" sheetId="84" state="visible" r:id="rId84"/>
    <sheet xmlns:r="http://schemas.openxmlformats.org/officeDocument/2006/relationships" name="Information about Segments of_4" sheetId="85" state="visible" r:id="rId85"/>
    <sheet xmlns:r="http://schemas.openxmlformats.org/officeDocument/2006/relationships" name="Derivatives and Hedging (Narrat" sheetId="86" state="visible" r:id="rId86"/>
    <sheet xmlns:r="http://schemas.openxmlformats.org/officeDocument/2006/relationships" name="Restructuring, Impairments,- _2" sheetId="87" state="visible" r:id="rId87"/>
    <sheet xmlns:r="http://schemas.openxmlformats.org/officeDocument/2006/relationships" name="Restructuring, Impairments,- _3" sheetId="88" state="visible" r:id="rId88"/>
    <sheet xmlns:r="http://schemas.openxmlformats.org/officeDocument/2006/relationships" name="Income Taxes (Schedule of Loss " sheetId="89" state="visible" r:id="rId89"/>
    <sheet xmlns:r="http://schemas.openxmlformats.org/officeDocument/2006/relationships" name="Income Taxes (Schedule of Compo" sheetId="90" state="visible" r:id="rId90"/>
    <sheet xmlns:r="http://schemas.openxmlformats.org/officeDocument/2006/relationships" name="Income Taxes (Schedule of Effec" sheetId="91" state="visible" r:id="rId91"/>
    <sheet xmlns:r="http://schemas.openxmlformats.org/officeDocument/2006/relationships" name="Income Taxes (Schedule of Defer" sheetId="92" state="visible" r:id="rId92"/>
    <sheet xmlns:r="http://schemas.openxmlformats.org/officeDocument/2006/relationships" name="Income Taxes (Narratives) (Deta" sheetId="93" state="visible" r:id="rId93"/>
    <sheet xmlns:r="http://schemas.openxmlformats.org/officeDocument/2006/relationships" name="Income Taxes (Schedule of Unrec" sheetId="94" state="visible" r:id="rId94"/>
    <sheet xmlns:r="http://schemas.openxmlformats.org/officeDocument/2006/relationships" name="Net Loss Per Share (Schedule of" sheetId="95" state="visible" r:id="rId95"/>
    <sheet xmlns:r="http://schemas.openxmlformats.org/officeDocument/2006/relationships" name="Net Loss Per Share (Schedule _2" sheetId="96" state="visible" r:id="rId9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0</t>
        </is>
      </c>
      <c r="C2" s="2" t="inlineStr">
        <is>
          <t>Aug. 25, 2020</t>
        </is>
      </c>
      <c r="D2" s="2" t="inlineStr">
        <is>
          <t>Dec. 31, 2019</t>
        </is>
      </c>
    </row>
    <row r="3">
      <c r="A3" s="3" t="inlineStr">
        <is>
          <t>Cover [Abstract]</t>
        </is>
      </c>
    </row>
    <row r="4">
      <c r="A4" s="4" t="inlineStr">
        <is>
          <t>Entity Registrant Name</t>
        </is>
      </c>
      <c r="B4" s="4" t="inlineStr">
        <is>
          <t>EXTREME NETWORKS, INC.</t>
        </is>
      </c>
    </row>
    <row r="5">
      <c r="A5" s="4" t="inlineStr">
        <is>
          <t>Entity Central Index Key</t>
        </is>
      </c>
      <c r="B5" s="4" t="inlineStr">
        <is>
          <t>0001078271</t>
        </is>
      </c>
    </row>
    <row r="6">
      <c r="A6" s="4" t="inlineStr">
        <is>
          <t>Current Fiscal Year End Date</t>
        </is>
      </c>
      <c r="B6" s="4" t="inlineStr">
        <is>
          <t>--06-30</t>
        </is>
      </c>
    </row>
    <row r="7">
      <c r="A7" s="4" t="inlineStr">
        <is>
          <t>Entity Filer Category</t>
        </is>
      </c>
      <c r="B7" s="4" t="inlineStr">
        <is>
          <t>Large Accelerated Filer</t>
        </is>
      </c>
    </row>
    <row r="8">
      <c r="A8" s="4" t="inlineStr">
        <is>
          <t>Entity Shell Company</t>
        </is>
      </c>
      <c r="B8" s="4" t="inlineStr">
        <is>
          <t>false</t>
        </is>
      </c>
    </row>
    <row r="9">
      <c r="A9" s="4" t="inlineStr">
        <is>
          <t>Entity Small Business</t>
        </is>
      </c>
      <c r="B9" s="4" t="inlineStr">
        <is>
          <t>false</t>
        </is>
      </c>
    </row>
    <row r="10">
      <c r="A10" s="4" t="inlineStr">
        <is>
          <t>Entity Emerging Growth Company</t>
        </is>
      </c>
      <c r="B10" s="4" t="inlineStr">
        <is>
          <t>false</t>
        </is>
      </c>
    </row>
    <row r="11">
      <c r="A11" s="4" t="inlineStr">
        <is>
          <t>Document Type</t>
        </is>
      </c>
      <c r="B11" s="4" t="inlineStr">
        <is>
          <t>10-K</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FY</t>
        </is>
      </c>
    </row>
    <row r="15">
      <c r="A15" s="4" t="inlineStr">
        <is>
          <t>Title of 12(b) Security</t>
        </is>
      </c>
      <c r="B15" s="4" t="inlineStr">
        <is>
          <t>Common Stock, par value $0.001 per share</t>
        </is>
      </c>
    </row>
    <row r="16">
      <c r="A16" s="4" t="inlineStr">
        <is>
          <t>Security Exchange Name</t>
        </is>
      </c>
      <c r="B16" s="4" t="inlineStr">
        <is>
          <t>NASDAQ</t>
        </is>
      </c>
    </row>
    <row r="17">
      <c r="A17" s="4" t="inlineStr">
        <is>
          <t>Trading Symbol</t>
        </is>
      </c>
      <c r="B17" s="4" t="inlineStr">
        <is>
          <t>EXTR</t>
        </is>
      </c>
    </row>
    <row r="18">
      <c r="A18" s="4" t="inlineStr">
        <is>
          <t>Amendment Flag</t>
        </is>
      </c>
      <c r="B18" s="4" t="inlineStr">
        <is>
          <t>false</t>
        </is>
      </c>
    </row>
    <row r="19">
      <c r="A19" s="4" t="inlineStr">
        <is>
          <t>Entity Common Stock, Shares Outstanding</t>
        </is>
      </c>
      <c r="C19" s="5" t="n">
        <v>122544308</v>
      </c>
    </row>
    <row r="20">
      <c r="A20" s="4" t="inlineStr">
        <is>
          <t>Entity Current Reporting Status</t>
        </is>
      </c>
      <c r="B20" s="4" t="inlineStr">
        <is>
          <t>Yes</t>
        </is>
      </c>
    </row>
    <row r="21">
      <c r="A21" s="4" t="inlineStr">
        <is>
          <t>Entity Interactive Data Current</t>
        </is>
      </c>
      <c r="B21" s="4" t="inlineStr">
        <is>
          <t>Yes</t>
        </is>
      </c>
    </row>
    <row r="22">
      <c r="A22" s="4" t="inlineStr">
        <is>
          <t>Entity Well-known Seasoned Issuer</t>
        </is>
      </c>
      <c r="B22" s="4" t="inlineStr">
        <is>
          <t>No</t>
        </is>
      </c>
    </row>
    <row r="23">
      <c r="A23" s="4" t="inlineStr">
        <is>
          <t>Entity Voluntary Filers</t>
        </is>
      </c>
      <c r="B23" s="4" t="inlineStr">
        <is>
          <t>No</t>
        </is>
      </c>
    </row>
    <row r="24">
      <c r="A24" s="4" t="inlineStr">
        <is>
          <t>Entity Public Float</t>
        </is>
      </c>
      <c r="D24" s="6" t="n">
        <v>0.7</v>
      </c>
    </row>
    <row r="25">
      <c r="A25" s="4" t="inlineStr">
        <is>
          <t>Entity Address, State or Province</t>
        </is>
      </c>
      <c r="B25" s="4" t="inlineStr">
        <is>
          <t>CA</t>
        </is>
      </c>
    </row>
    <row r="26">
      <c r="A26" s="4" t="inlineStr">
        <is>
          <t>Entity File Number</t>
        </is>
      </c>
      <c r="B26" s="4" t="inlineStr">
        <is>
          <t>000-25711</t>
        </is>
      </c>
    </row>
    <row r="27">
      <c r="A27" s="4" t="inlineStr">
        <is>
          <t>Entity Tax Identification Number</t>
        </is>
      </c>
      <c r="B27" s="4" t="inlineStr">
        <is>
          <t>77-0430270</t>
        </is>
      </c>
    </row>
    <row r="28">
      <c r="A28" s="4" t="inlineStr">
        <is>
          <t>Entity Address, Address Line One</t>
        </is>
      </c>
      <c r="B28" s="4" t="inlineStr">
        <is>
          <t>6480 Via del Oro</t>
        </is>
      </c>
    </row>
    <row r="29">
      <c r="A29" s="4" t="inlineStr">
        <is>
          <t>Entity Address, City or Town</t>
        </is>
      </c>
      <c r="B29" s="4" t="inlineStr">
        <is>
          <t>San Jose</t>
        </is>
      </c>
    </row>
    <row r="30">
      <c r="A30" s="4" t="inlineStr">
        <is>
          <t>Entity Incorporation, State or Country Code</t>
        </is>
      </c>
      <c r="B30" s="4" t="inlineStr">
        <is>
          <t>DE</t>
        </is>
      </c>
    </row>
    <row r="31">
      <c r="A31" s="4" t="inlineStr">
        <is>
          <t>Entity Address, Postal Zip Code</t>
        </is>
      </c>
      <c r="B31" s="4" t="inlineStr">
        <is>
          <t>95119</t>
        </is>
      </c>
    </row>
    <row r="32">
      <c r="A32" s="4" t="inlineStr">
        <is>
          <t>City Area Code</t>
        </is>
      </c>
      <c r="B32" s="4" t="inlineStr">
        <is>
          <t>408</t>
        </is>
      </c>
    </row>
    <row r="33">
      <c r="A33" s="4" t="inlineStr">
        <is>
          <t>Local Phone Number</t>
        </is>
      </c>
      <c r="B33" s="4" t="inlineStr">
        <is>
          <t>579-2800</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Portions of the registrant's definitive proxy statement for the year ended June 30, 2020 Annual Meeting of Stockholders to be filed with the Commission pursuant to Regulation 14A not later than 120 days after the end of the fiscal year covered by this Annual Report on Form 10-K are incorporated herein by reference in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0</t>
        </is>
      </c>
    </row>
    <row r="3">
      <c r="A3" s="3" t="inlineStr">
        <is>
          <t>Revenue From Contract With Customer [Abstract]</t>
        </is>
      </c>
    </row>
    <row r="4">
      <c r="A4" s="4" t="inlineStr">
        <is>
          <t>Revenues</t>
        </is>
      </c>
      <c r="B4" s="4" t="inlineStr">
        <is>
          <t>3. Revenues Revenue Recognition The Company accounts for revenue in accordance with ASU 2014-09, Revenue from Contracts from Customers (Topic 606), which the Company adopted on July 1, 2017, using the retrospective method. The Company derives the majority of its revenues from sales of its networking equipment, with the remaining revenues generated from SaaS and service fees primarily relating to maintenance contracts with additional revenues from professional services The Company considers customer purchase orders, which in some cases are governed by master sales agreements, to be the contracts with a customer. For each contract, the Company considers the promise to transfer products and services, each of which are distinct, to be the identified performance obligations. In determining the transaction price, the Company evaluates whether the price is subject to refund or adjustment to determine the net consideration to which the Company expects to be entitled. For all of the Company’s sales and distribution channels, revenue is recognized when control of the product is transferred to the customer (i.e., when the Company’s performance obligation is satisfied), which typically occurs at shipment for product sales. Revenues from maintenance contracts and SaaS are recognized over time as the Company’s performance obligations are satisfied. This is typically the contractual service period, which ranges from one to five years. For product sales to value-added resellers of the Company, non-stocking distributors and end-user customers, the Company generally does not grant return privileges, except for defective products during the warranty period, nor does the Company grant pricing credits. Sales taxes collected from customers are excluded from revenues. Shipping costs are included in cost of product revenues. Sales incentives and other programs that the Company may make available to these customers are considered to be a form of variable consideration and the Company maintains estimated accruals and allowances using the expected value method. There were no material changes in the current period to the estimated transaction price for performance obligations which were satisfied or partially satisfied during previous periods. Sales to stocking distributors are made under terms allowing certain price adjustments and limited rights of return (known as “stock rotation”) of the Company’s products held in their inventory. Stock rotation rights grant the distributor the ability to return certain specified amounts of inventory. Stock rotation adjustments are an additional form of variable consideration and are estimated using the expected value method based on historical return rates based on historical return rates and estimates provided by the distributors. Frequently, distributors need to sell at a price lower than the contractual distribution price in order to win business and submit rebate requests for the Company’s pre-approval prior to selling the product to a customer at the discounted price. At the time the distributor invoices its customer or soon thereafter, the distributor submits a rebate claim to the Company to adjust the distributor’s cost from the contractual price to the pre-approved lower price. After the Company verifies that the claim was pre-approved, a credit memo is issued to the distributor for the rebate claim. In determining the transaction price, the Company considers these rebate adjustments to be variable consideration. Such price adjustments are estimated using the expected value method based on an analysis of actual claims, at the distributor level over a period of time considered adequate to account for current pricing and business trends. There were no material changes in the current period to the estimated variable consideration for performance obligations which were satisfied or partially satisfied during previous periods.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the customer receives and consumes the benefits provided. Substantially all of the Company’s product sales revenues are recognized at a point in time. Substantially all of the Company’s service and SaaS revenue is recognized over time. For revenue recognized over time, the Company uses an input measure, days elapsed, to measure progress. At June 30, 2020, the Company had $291.2 million of remaining performance obligations, which are primarily comprised of deferred maintenance and SaaS revenues. The Company expects to recognize approximately 65 percent of this amount in fiscal 2021, an additional 19 percent in fiscal 2022 and 16 percent of the balance thereafter. Contract Balances. The timing of revenue recognition, billings and cash collections results in billed accounts receivable and deferred revenue in the consolidated balance sheets. Services provided under renewable support arrangements of the Company are billed in accordance with agreed-upon contractual terms, which are either billed fully at the inception of contract or at periodic intervals (e.g., quarterly or annually). The Company generally receives payments from its customers in advance of services being provided, resulting in deferred revenue. These liabilities are reported on the consolidated balance sheets on a contract-by-contract basis at the end of each reporting period. Revenue recognized for the years ended June 30, 2020 and 2019, that was included in the deferred revenue balance at the beginning of each period was $137.6 million and $126.7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ervice contracts and contract renewals, are recoverable and therefore the Company’s consolidated balance sheets included capitalized balances in the amount of $8.1 million and $6.5 million at June 30, 2020 and 2019, respectively. Capitalized commission fees are amortized on a straight-line basis over the average period of service contracts of approximately three years, and are included in “Sales and marketing” in the accompanying consolidated statements of operations. Amortization recognized during the years ended 2020, 2019 and 2018 was $5.2 million, $3.0 million and $2.1 million, respectively. Estimated Variable Consideration. There were no material changes in the current period to the estimated variable consideration for performance obligations which were satisfied or partially satisfied during previous periods. Revenues by Category: The following tables set forth the Company’s revenues disaggregated by sales channel and geographic region based on the billing addresses of its customers (in thousands):
Year Ended June 30, 2020
Net Revenues
Distributor
Direct
Total
Americas:
United States
$
218,276
$
241,493
$
459,769
Other
19,530
20,103
39,633
Total Americas
237,806
261,596
499,402
EMEA:
218,947
138,254
357,201
APAC:
21,554
69,862
91,416
Total net revenues
$
478,307
$
469,712
$
948,019
Year Ended June 30, 2019
Net Revenues
Distributor
Direct
Total
Americas:
United States
$
259,873
$
238,832
$
498,705
Other
22,264
20,632
42,896
Total Americas
282,137
259,464
541,601
EMEA:
229,223
129,104
358,327
APAC:
14,598
81,263
95,861
Total net revenues
$
525,958
$
469,831
$
995,789
Year Ended June 30, 2018
Net Revenues
Distributor
Direct
Total
Americas:
United States
$
271,975
$
219,642
$
491,617
Other
19,414
25,274
44,688
Total Americas
291,389
244,916
536,305
EMEA:
218,682
136,064
354,746
APAC:
15,621
76,470
92,091
Total net revenues
$
525,692
$
457,450
$
983,142
Included in the above amounts are $8.9 million, $11.2 million, and $8.9 million of leasing revenues for the years ended 2020, 2019 and 2018, respectively. Concentrations The Company may be subject to concentration of credit risk as a result of certain financial instruments consisting of accounts receivable. The Company performs ongoing credit evaluations of its customers and generally does not require collateral in exchange for credit. The following table sets forth major customers accounting for 10% or more of the Company’s net revenues:
Year Ended
June 30, 2020
June 30, 2019
June 30, 2018
Tech Data Corporation
18%
18%
14%
Jenne Corporation
15%
17%
13%
Westcon Group Inc.
13%
12%
13%
The following table sets forth major customers accounting for 10% or more of the Company’s accounts receivable balance:
June 30, 2020
June 30, 2019
Tech Data Corporation
23
%
12
%
Jenne Corporation
25
%
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0</t>
        </is>
      </c>
    </row>
    <row r="3">
      <c r="A3" s="3" t="inlineStr">
        <is>
          <t>Business Combinations [Abstract]</t>
        </is>
      </c>
    </row>
    <row r="4">
      <c r="A4" s="4" t="inlineStr">
        <is>
          <t>Business Combination</t>
        </is>
      </c>
      <c r="B4" s="4" t="inlineStr">
        <is>
          <t>4. Business Combinations The Company completed one acquisition during the fiscal year ended June 30, 2020 and three acquisitions during the fiscal year ended June 30, 2018. The acquisitions have been accounted for using the acquisition method of accounting. The estimated fair values were determined through established and generally accepted valuation techniques, including work performed by third-party valuation specialists. Fiscal 2020 Acquisitions Aerohive Acquisition On August 9, 2019 (the “Acquisition Date”) the Company consummated its acquisition (the “Acquisition”) of all of the outstanding common stock of Aerohive Networks, Inc. (“Aerohive”) pursuant to that certain Agreement and Plan of Merger (the “Merger Agreement”) entered into as of June 26, 2019. Under the terms of the Acquisition, the net consideration paid by Extreme to Aerohive stockholders was $267.1 million. The Acquisition was accounted for using the acquisition method of accounting whereby the acquired assets and liabilities of Aerohive have been recorded at their respective fair values and added to those of the Company including an amount for goodwill calculated as the difference between the acquisition consideration and the fair value of the identifiable net assets. The fair values were determined through established and generally accepted valuation techniques. All valuations were considered finalized as of June 30, 2020. The components of aggregate purchase consideration are as follows (in thousands):
Purchase consideration
August 9, 2019
Cash paid to acquire outstanding shares
$
263,616
Replacement of stock-based awards
3,530
Aggregate purchase consideration
$
267,146
The purchase price allocation is set forth in the table below and reflects estimated fair values (in thousands).
Preliminary Allocation as of August 9, 2019
Adjustments
Final Allocation as of June 30, 2020
Cash and cash equivalents
$
44,158
$
—
$
44,158
Short-term investments
45,148
—
45,148
Accounts receivable, net
11,753
—
11,753
Inventories
16,698
a
2,534
19,232
Prepaid expenses and other current assets
3,980
b
(56
)
3,924
Property and equipment
2,185
c
179
2,364
Operating lease right-of-use assets
6,336
—
6,336
Other assets
2,195
—
2,195
Debt
(20,000
)
—
(20,000
)
Accounts payable
(9,737
)
—
(9,737
)
Accrued compensation and benefits
(7,129
)
—
(7,129
)
Accrued warranty
(570
)
—
(570
)
Other accrued liabilities
(1,960
)
—
(1,960
)
Operating lease liabilities
(4,752
)
—
(4,752
)
Deferred revenue
(68,415
)
—
(68,415
)
Other liabilities
(408
)
e
(75
)
(483
)
Net tangible assets
19,482
2,582
22,064
Identifiable intangible assets
53,400
d
(900
)
52,500
Goodwill
194,264
a,b,c,d, e
(1,682
)
192,582
Total intangible assets acquired
247,664
(2,582
)
245,082
Total net assets acquired
$
267,146
$
—
$
267,146
The changes during the period in the table above include: a) adjustment of the fair value of inventories acquired, b) write-off of an asset with no future economic value as of the Acquisition Date, c) adjustment to the value of property and equipment as of the Acquisition Date at an international location The following table presents details of the identifiable intangible assets acquired as part of the Acquisition (dollars in thousands):
Intangible Assets
Estimated Useful Life (in years)
Amount
Developed technology
4
$
39,100
Backlog
1
400
Customer relationships
7
11,400
Trade names
1
1,600
Total identifiable intangible assets
$
52,500
The amortization for the developed technology and backlog is recorded in “Cost of revenues” for product and service and the amortization for the remaining intangibles is recorded in “Amortization of intangibles” in the accompanying consolidated statements of operations. The goodwill recognized is attributable primarily to expected synergies and the assembled workforce of Aerohive along with the future potential of the technology . The Company will not be entitled to amortization of the goodwill and intangible assets for tax purposes as the Acquisition is a nontaxable stock acquisition . The results of operations of Aerohive are included in the accompanying consolidated statements of operations beginning August 9, 2019. The Aerohive revenues for the year ended June 30, 2020 was $125.1 million and was incorporated into the revenues of the Company. Certain associated expenses of Aerohive were incorporated with the results of operations of the Company and, therefore, stand-alone operating results are not available. In the year ended June 30, 2020, the Company incurred acquisition and integration related expenses of $32.1 million associated with the Acquisition, including a $6.8 million compensation charge for certain Aerohive Executive stock awards which were accelerated due to change-in-control and termination provisions included in the Executives’ employment contracts. Such acquisition-related costs were and are included in “Acquisition and integration costs” in the accompanying consolidated statements of operations. Pro Forma Financial Information The following unaudited pro forma results of operations are presented as though the Acquisition had occurred as of July 1, 2018, the beginning of fiscal 2019, after giving effect to purchase accounting adjustments relating to inventories, deferred revenue, depreciation and amortization of intangibles, acquisition and integration costs, and interest income and expense. The pro forma results of operations are not necessarily indicative of the combined results that would have occurred had the acquisition been consummated as of the beginning of fiscal 2019, nor are they necessarily indicative of future operating results. The unaudited pro forma results do not include the impact of synergies, nor any potential impacts on current or future market conditions which could alter the unaudited pro forma results. The unaudited pro forma financial information for the year ended June 30, 2020 combines the historical results for Extreme for such periods, which include the results of Aerohive subsequent to the Acquisition Date, and Aerohive’s historical results up to the Acquisition Date. Pro forma results of operations for the year ended June 30, 2019 combines the historical results of operations for Extreme and for Aerohive. The following table summarizes the unaudited pro forma financial information (in thousands, except per share amounts):
Year Ended
June 30, 2020
June 30, 2019
Net revenues
$
962,399
$
1,139,321
Net loss
$
(85,392
)
$
(120,146
)
Net loss per share - basic and diluted
$
(0.71
)
$
(1.02
)
Shares used in per share calculation - basic and diluted
119,814
117,954
Fiscal 2018 Acquisitions Data Center Business The Company completed its acquisition of the data center business (the “Data Center Business”) of Brocade Communication Systems, Inc.’s (“Brocade”) on October 27, 2017 (the “Data Center Closing Date”), pursuant to an Asset Purchase Agreement (the “Data Center Business APA”) dated as of October 3, 2017, by and between the Company and Brocade for an aggregate purchase consideration of $84.3 million. Under the terms and conditions of the Data Center Business APA, the Company acquired customers, employees, technology and other assets of the Data Center Business as well as assumed certain contracts and other liabilities of the Data Center Business. The following table below summarizes the final allocation of the tangible and identifiable intangible assets acquired and liabilities assumed (in thousands):
Final Allocation
Accounts receivables
$
33,488
Inventories
19,934
Prepaid expenses and other current assets
988
Property and equipment
(a)
19,442
Other assets
4,734
Accounts payable and accrued expenses
(16,494
)
Deferred revenue
(33,025
)
Net tangible assets acquired
29,067
Identifiable intangible assets
32,800
Goodwill
(a)
22,470
Total intangible assets acquired
55,270
Total net assets acquired
$
84,337
(a)
Includes an adjustment after the measurement period Campus Fabric Business The Company completed its acquisition of Avaya Inc.’s (“Avaya”) fabric-based secure networking solutions and network security solutions business (the “Campus Fabric Business”) on July 14, 2017, (the “Campus Fabric Business Closing Date”) pursuant to an Asset Purchase Agreement (the “Campus Fabric Business APA”) dated March 7, 2017. Under the terms and conditions of the Campus Fabric Business APA, the Company acquired the customers, employees, technology and other assets of the Campus Fabric Business, as well as assumed certain contracts and other liabilities of the Campus Fabric Business, for total consideration of $79.4 The following table below summarizes the final allocation of the tangible and identifiable intangible assets acquired and liabilities assumed (in thousands):
Final Allocation
Accounts receivables
$
19,527
Inventories
14,165
Prepaid expenses and other current assets
240
Property and equipment
5,406
Other assets
7,009
Accounts payable and accrued expenses
(31,670
)
Deferred revenue
(8,994
)
Other long-term liabilities
(5,849
)
Net tangible assets acquired
(166
)
Identifiable intangible assets
41,300
In-process research and development
2,400
Goodwill
35,892
Total intangible assets acquired
79,592
Total net assets acquired
$
79,426
Capital Financing Business On December 1, 2017, Company completed its acquisition of a capital financing business (the “CF Business”), pursuant to a Bill of Sale and Assignment and Assumption Agreement (the “Assumption Agreement”) between the Company and Broadcom. Under the terms and conditions of the Assumption Agreement, the Company acquired customers, employees, contracts and lease equipment of the CF Business equal to the earn out payments to Broadcom of 90% of acquired financing receivables to be collected commencing at the closing date. Net assets acquired included financing receivables of $13.7 million, lease equipment of $3.5 million and identifiable intangible assets of $0.8 million, and the fair value of the contingent consideration was $13.0 million. As the preliminary fair value of the net assets acquired exceeded the fair value of the purchase consideration, the Company recorded a bargain purchase gain of $5.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5. Balance Sheet Components Accounts Receivable The following is a summary of accounts receivable (in thousands):
June 30, 2020
June 30, 2019
Accounts receivable
$
151,902
$
201,365
Allowance for doubtful accounts
(1,212
)
(1,054
)
Allowance for product returns
(27,963
)
(25,897
)
Accounts receivable, net
$
122,727
$
174,414
The following table is a summary of the allowance for doubtful accounts (in thousands):
Description
Balance at beginning of period
Charges to bad debt expenses
Deductions (1)
Balance at end of period
Year Ended June 30, 2020:
Allowance for doubtful accounts
$
1,054
$
1,289
$
(1,131
)
$
1,212
Year Ended June 30, 2019:
Allowance for doubtful accounts
$
1,478
$
1,407
$
(1,831
)
$
1,054
Year Ended June 30, 2018:
Allowance for doubtful accounts
$
1,190
$
1,687
$
(1,399
)
$
1,478
(1)
Uncollectible accounts written off, net of recoveries The following table is a summary of the Company’s allowance for product returns (in thousands):
Description
Balance at beginning of period
Additions
Deductions
Balance at end of period
Year Ended June 30, 2020:
Allowance for product returns
$25,897
$76,802
$(74,736)
$27,963
Year Ended June 30, 2019:
Allowance for product returns
$11,266
$85,190
$(70,559)
$25,897
Year Ended June 30, 2018:
Allowance for product returns
$7,296
$38,103
$(34,133)
$11,266 Inventories The following is a summary of the Company’s inventory by category (in thousands):
June 30, 2020
June 30, 2019
Finished goods
$
52,879
$
49,492
Raw materials
9,710
14,097
Total Inventories
$
62,589
$
63,589
Property and Equipment, Net The following is a summary of the Company’s property and equipment by category (in thousands):
June 30, 2020
June 30, 2019
Computers and equipment
$
73,244
$
72,309
Purchased software
34,015
29,126
Office equipment, furniture and fixtures
10,639
10,815
Leasehold improvements
52,317
51,245
Total property and equipment
170,215
163,495
Less: accumulated depreciation and amortization
(111,402
)
(89,941
)
Property and equipment, net
$
58,813
$
73,554
The Company recognized depreciation expense of $28.6 million, $26.9 million, and $23.5 million related to property and equipment during the years ended 2020, 2019 and 2018, respectively. Deferred Revenue The following table summarizes contract liabilities which are shown as deferred revenue (in thousands):
June 30, 2020
June 30, 2019
Deferred maintenance, support, and SaaS
$
279,368
$
192,955
Other deferred revenue
11,819
10,287
Total deferred revenue, net
291,187
203,242
Less: current portion
190,226
144,230
Non-current deferred revenue, net
$
100,961
$
59,012
Total deferred revenue increased primarily due to the acquisition of Aerohive, and extended duration period of new service contracts during fiscal 2020. Accrued Warranty The following table summarizes the activity related to the Company’s product warranty liability during the following periods (in thousands):
Year Ended
June 30, 2020
June 30, 2019
Balance beginning of period
$
14,779
$
12,807
Warranties assumed due to acquisitions
570
—
New warranties issued
19,686
22,919
Warranty expenditures
(21,000
)
(20,947
)
Balance end of period
$
14,035
$
14,779
Other Long-term Liabilities The following is a summary of long-term liabilities (in thousands):
June 30, 2020
June 30, 2019
Acquisition-related deferred payments, less current portion
$
5,847
$
9,604
Contingent consideration obligations, less current portion
506
2,688
Other contractual obligations, less current portion
16,722
26,261
Other
4,676
15,597
Total other long-term liabilities
$
27,751
$
54,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6.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following table presents the Company’s fair value hierarchy for its financial assets and liabilities measured at fair value on a recurring basis (in thousands):
June 30, 2020
Level 1
Level 2
Level 3
Total
Liabilities
Foreign currency derivatives
$
—
$
8
$
—
$
8
Interest rate swaps
$
—
$
1,769
$
—
$
1,769
Acquisition-related contingent consideration obligations
$
—
$
—
$
2,167
$
2,167
Total liabilities measured at fair value
$
—
$
1,777
$
2,167
$
3,944
June 30, 2019
Level 1
Level 2
Level 3
Total
Liabilities
Acquisition-related contingent consideration obligations
$
—
$
—
$
6,298
$
6,298
Total liabilities measured at fair value
$
—
$
—
$
6,298
$
6,298
Level 1 Assets and Liabilities : The Company’s financial instruments consist of cash, accounts receivable, accounts payable, and accrued liabilities. The Company states accounts receivable, accounts payable and accrued liabilities at their carrying value, which approximates fair value due to the short time to the expected receipt or payment. Level 2 Assets and Liabilities : The fair value of derivative instruments under our foreign currency contracts and interest rate swaps are estimated based on valuations provided by alternative pricing sources supported by observable inputs which is considered Level 2. As of June 30, 2020, forward foreign currency contracts had a notional principal amount of $4.0 million and for the year ended June 30, 2020, there were gains of $0.1 million. These contracts have maturities of less than 30 days The fair values of the interest rate swaps are based upon inputs corroborated by observable market data which is considered Level 2. As of June 30, 2020, the Company had entered into multiple interest rate swap contracts with the total notional amount of $200.0 million. Changes in fair value of these contracts are recorded as a component of accumulated other comprehensive income (loss). As of June 30, 2020, these contracts had an unrealized loss of $1.8 million. There were no interest rate swaps outstanding at June 30, 2019. See Note 14, Derivatives and Hedging for additional information. The fair value of the borrowings under the Credit Agreement is estimated based on valuations provided by alternative pricing sources supported by observable inputs which is considered Level 2. Due to the limited duration until maturity of the Credit Agreement, the fair value approximates the face amount of the Company’s indebtedness of $420.8 million and $180.5 million as of June 30, 2020 and 2019, respectively. Such differences are immaterial for all periods presented. Level 3 Assets and Liabilities Certain of the Company’s assets, including intangible assets and goodwill are measured at fair value on a non-recurring basis if impairment is indicated. At June 30, 2020 and June 30, 2019, the Company reflected one liability measured at fair value of $2.2 million and $6.3 million, respectively, for contingent consideration related to a certain acquisition completed in fiscal 2018. The fair value measurement of the contingent consideration obligation is determined using Level 3 inputs. These fair value measurements represent Level 3 measurements as they are based on significant inputs not observable in the market . Changes in the value of the contingent consideration obligations is recorded in general and administrative expenses in the accompanying consolidated statements of operations. The change in the acquisition-related contingent consideration obligations is as follows (in thousands):
Year Ended
June 30, 2020
Beginning balance
6,298
Payments
(4,251
)
Accretion on discount
120
Ending balance
$
2,167
There were no transfers of assets or liabilities between Level 1, Level 2 or Level 3 during the year ended June 30, 2020 or 2019. There were no impairments recorded for the year ended June 30,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7. Goodwill and Intangible Assets The following table reflects the changes in the carrying amount of goodwill (in thousands):
June 30, 2020
June 30, 2019
Balance at beginning of period
$
138,577
$
139,082
Additions due to acquisitions (see Note 4)
192,582
—
Adjustments
—
(505
)
Balance at end of period
$
331,159
$
138,577
The following tables summarize the components of gross and net intangible asset balances (in thousands, except years):
Weighted Average
Remaining Amortization
Gross Carrying
Accumulated
Net Carrying
Period
Amount
Amortization
Amount
June 30, 2020
Developed technology
2.4 years
$
156,100
$
103,806
$
52,294
Customer relationships
4.8 years
63,039
49,598
13,441
Backlog
— years
400
400
—
Trade names
1.4 years
10,700
8,554
2,146
License agreements
5.8 years
2,445
1,932
513
Other intangibles
— years
1,382
1,382
—
Total intangibles, net
$
234,066
$
165,672
$
68,394
Weighted Average
Remaining Amortization
Gross
Accumulated
Net Carrying
Period
Amount
Amortization
Amount
June 30, 2019
Developed technology
2.4 years
$
117,000
$
77,449
$
39,551
Customer relationships
2.0 years
51,639
44,410
7,229
Trade names
2.4 years
9,100
5,647
3,453
License agreements
5.4 years
2,445
1,661
784
Other intangibles
0.6 years
1,382
1,287
95
Total intangibles, net
$
181,566
$
130,454
$
51,112
The following table summarizes the amortization expense of intangibles for the periods presented (in thousands):
Year Ended
June 30, 2020
June 30, 2019
June 30, 2018
Amortization in “Cost of revenues: Product and Service”
$
26,793
$
19,638
$
16,870
Amortization of intangibles in "Operations"
8,425
6,346
8,715
Total amortization
$
35,218
$
25,984
$
25,585
The amortization expense that is recognized in “Cost of revenues: Product and Service ” is comprised of amortization for developed technology, license agreements and other intangibles. The estimated future amortization expense to be recorded for each of the respective future fiscal years is as follows (in thousands):
For the fiscal year ending:
2021
$
32,356
2022
17,674
2023
12,278
2024
2,515
2025
1,700
Thereafter
1,871
Total
$
68,3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8. Debt Debt The Company’s debt is comprised of the following (in thousands):
June 30, 2020
June 30, 2019
Current portion of long-term debt:
Term Loan
$
19,000
$
9,500
Less: unamortized debt issuance costs
(2,484
)
(489
)
Current portion of long-term debt
$
16,516
$
9,011
Long-term debt, less current portion:
Term Loan
$
346,750
$
171,000
Revolving Facility
55,000
—
Less: unamortized debt issuance costs
(7,165
)
(1,261
)
Total long-term debt, less current portion
394,585
169,739
Total debt
$
411,101
$
178,750
On May 1, 2018, the Company entered into a Credit Agreement (the “2018 Credit Agreement”), by and among the Company, as borrower, BMO Harris Bank N.A., as an issuing lender and swingline lender, Bank of Montreal, as an administrative and collateral agent, and the financial institutions or entities that are a party thereto as lenders. The 2018 Credit Agreement provided for i) a $40 million five-year five-year In connection with the Acquisition as discussed in Note 4, on August 9, 2019, the Company entered into an Amended and Restated Credit Agreement (the “2019 Credit Agreement”), by and among the Company, as borrower, several banks and other financial institutions as Lenders, BMO Harris Bank N.A., as an issuing lender and swingline lender, Silicon Valley Bank, as an Issuing Lender, and Bank of Montreal, as administrative agent and collateral agent for the Lenders. The 2019 Credit Agreement, which replaced the 2018 Credit Agreement, provides for a 5-year first lien term loan facility in an aggregate principal amount of $380 million and a 5-year revolving loan facility in an aggregate principal amount of $75 million (the “2019 Revolving Facility”). In addition, the Company may request incremental term loans and/or incremental revolving loan commitments in an aggregate amount not to exceed the sum of $100 million plus an unlimited amount that is subject to pro forma compliance with certain financial tests. On August 9, 2019, the Company used the additional proceeds from the term loan to partially fund the Acquisition and for working capital and general corporate purposes. At the Company’s election, the initial term loan under the 2019 Credit Agreement may be made as either base rate loans or Eurodollar loans. The applicable margin for base rate loans ranges from 0.25% to 2.50% per annum and the applicable margin for Eurodollar loans ranges from 1.25% to 3.50%, in each case based on Extreme’s consolidated leverage ratio. All Eurodollar loans are subject to a Base Rate of 0.00%. In addition, the Company is required to pay a commitment fee of between 0.25% and 0.40% quarterly (currently 0.35%) on the unused portion of the 2019 Revolving Facility, also based on the Company’s consolidated leverage ratio. Principal installments are payable on the new term loan in varying percentages quarterly starting December 31, 2019 and to the extent not previously paid, all outstanding balances are to be paid at maturity. The 2019 Credit Agreement is secured by substantially all of the Company’s assets. The 2019 Credit Agreement requires the Company to maintain certain minimum financial ratios at the end of each fiscal quarter. The 2019 Credit Agreement also includes covenants and restrictions that limit, among other things, the Company’s ability to incur additional indebtedness, create liens upon any of its property, merge, consolidate or sell all or substantially all of its assets. The 2019 Credit Agreement also includes customary events of default which may result in acceleration the payment of the outstanding balance . On April 8, 2020, the Company entered into the first amendment to the 2019 Credit Agreement (the “First Amendment”) to waive certain terms and financial covenants of the 2019 Credit Agreement through July 31, 2020. On May 8, 2020, the Company entered into the second amendment to the 2019 Credit Agreement (the “Second Amendment”) which supersedes the First Amendment and provides certain revised terms and financial covenants through March 31, 2021. Subsequent to March 31, 2021, the original terms and financial covenants under the 2019 Credit Agreement will resume in effect. The Second Amendment requires is in compliance with the original covenants of the 2019 Credit Agreement. Financing costs incurred in connection with obtaining long-term financing are deferred and amortized over the term of the related indebtedness or credit agreement. During the year ended June 30, 2018, in conjunction with the 2018 Credit Agreement, the Company recorded a loss from an extinguishment of debt of $1.2 million in “Interest expense” in the accompanying consolidated statements of operations. and continues to amortize $1.6 million of debt issuance costs as of August 9, 2019 that were associated with the previous facility . Amortization of deferred financing costs is included in “Interest expense” in the accompanying consolidated statements of operations, totaled $2.5 million, $0.6 million and $0.7 million in fiscal years ended 2020, 2019 and 2018, respectively. The Company had $7.7 million of outstanding letters of credit as of June 30, 2020. The Company’s debt principal repayment schedule by period is as follows, excluding unamortized debt issuance costs (in thousands):
For the fiscal year ending:
2021
$
19,000
2022
26,125
2023
35,625
2024
38,000
2025
302,000
Total
$
420,7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9. Leases Lessee Considerations The Company leases certain facilities, equipment, and vehicles under operating leases that expire on various dates through fiscal 2028. Its leases generally have terms that range from one year to eight years for its facilities, one year to five years for equipment, and one year to five years for vehicles. Some of its leases contain renewal options, escalation clauses, rent concessions, and leasehold improvement incentives. The Company determines if an arrangement is a lease at inception. The Company has elected not to recognize a lease liability or right-of-use (“ROU”) asset for short-term leases (leases with a term of twelve months or less). Operating lease ROU assets and operating lease liabilities are recognized based on the present value of the future minimum lease payments over the lease term at commencement date. The interest rate used to determine the present value of future payments is the Company’s incremental borrowing rate at the commencement date because the rate implicit in the leases are not readily determinable. The Company’s incremental borrowing rate is the rate for collateralized borrowings based on the current economic environment, credit history, credit rating, value of leases, currency in which the lease obligation is satisfied, rate sensitivity, lease term and materiality. The biggest drivers having the greatest effect determining the incremental borrowing rate for each one of the Company’s leases are term of the lease and the currency the in which the lease obligation is satisfied. Operating lease assets also included a reclassification for previous asset impairments and associated restructuring liabilities, deferred rent, lease incentives and initial direct costs which reduced the operating lease ROU assets as of July 1, 2019. Some operating leases contain lease and non-lease components. Certain lease contracts include fixed payments for services, such as operations, maintenance, or other services. The Company has elected to account for fixed lease and non-lease components as a single lease component except for the logistic service asset class. Cash payments made for non-lease costs and variable lease costs are not included in the measurement of operating lease assets and liabilities and are recognized in the Company’s consolidated statements of operations as incurred. Some lease terms include one or more options to renew. The Company does not assume renewals in its determination of the lease term unless it is reasonably certain that it will exercise that option. The Company’s lease agreements do not contain any residual value guarantees. Activity and other information relating to operating leases is as follows (in thousands except for lease term and discount rate):
Year Ended
June 30, 2020
Operating lease costs
$
19,600
Variable lease costs
6,176
Cash paid for amounts included in the measurement of operating liabilities
21,064
ROU assets obtained for new lease obligations
3,779
ROU assets obtained from Aerohive business combination
6,336
June 30, 2020
Weighted average remaining lease term (in years)
4.3
Weighted Average Discount Rate
4.5
% Short-term lease expense, which represents expense for leases that have terms of one year or less, was not material for the year ended June 30, 2020. The maturities of the Company’s operating lease liabilities as of June 30, 2020 by fiscal year are as follows:
Operating Leases (in thousands)
2021
$
21,725
2022
19,765
2023
15,869
2024
6,427
2025
4,406
Thereafter
8,156
Total future minimum lease payments
76,348
Less amount representing interest
(6,914
)
Total operating lease liabilities
$
69,434
Operating lease liabilities, current
$
19,196
Operating lease liabilities, non-current
$
50,238
As of June 30, 2019, the minimum future rentals on non-cancellable operating leases by fiscal year, based on the previous accounting standard, were as follows:
Operating Leases (in thousands)
2020
$
22,733
2021
21,174
2022
20,680
2023
17,828
2024
5,976
Thereafter
16,287
Total lease payments
$
104,678
Sublease Considerations The Company currently is a sublessor on several operating facility subleases that expire on various dates through fiscal 2023. The subleases have terms from five to six years and extend through the term of the underlying leases. The subleases do not include renewal options, purchase options, or termination rights. These operating subleases include only lease components. The Company included $2.5 million of sublease income in lease expense for the year ended June 30, 2020. Lessor Considerations Although most of the Company’s revenues from its hardware business comes from sales of hardware, the Company also sells subscription contracts which contain both operating lease and non-lease components. These leases range in duration generally up to three years with payments generally collected in equal quarterly installments, do not include purchase options, and include 60-day termination rights by either party. For the years ended 2020, 2019 and 2018, respectively, $8.9 million, $11.2 million, and $8.9 million of consideration for these leases are included in product revenues in the Company’s consolidated financial statements. The accounting for these arrangements was not impacted by the Company’s adoption of ASC 8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10. Commitments and Contingencies Purchase Commitments The Company currently has arrangements with contract manufacturers and suppliers for the manufacture of its products. Those arrangements allow the contract manufactures to procure long lead-time component inventory based upon a rolling production forecast provided by the Company. The Company is obligated to purchase long lead-time component inventory that its contract manufacturer procures in accordance with the forecast, unless the Company gives notice of order cancellation outside of applicable component lead-times As of June 30, 2020, the Company had non-cancelable commitments to purchase $38.0 million of inventory other services, which will be received and consumed during the first half of fiscal 2021. The Company expects to utilize its non-cancelable purchase commitments in the normal ongoing operations.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 All currency conversions in this Legal Proceedings section are as of June 30, 2020. XR Communications, LLC d/b/a Vivato Technologies v. Extreme Networks, Inc. Patent Infringement Suit On April 19, 2017, XR Communications, LLC (“XR”) (d/b/a Vivato Technologies) filed a patent infringement lawsuit against the Company in the Central District of California. The operative Second Amended Complaint asserts infringement of U.S. Patent Nos. 7,062,296, 7,729,728, and 6,611,231 based on the Company’s manufacture, use, sale, offer for sale, and/or importation into the United States of certain access points and routers supporting multi-user, multiple-input, multiple-output technology. XR seeks unspecified damages, on-going royalties, pre- and post-judgment interest, and attorneys’ fees. In 2018, the Court stayed the case pending a resolution by the Patent Trial and Appeal Board (“PTAB”) of inter partes invalidated all asserted claims of the ’296 patent and ’728 patent and has found the challenged claims of the ’231 patent not invalid in view of the prior art asserted in the IPR instituted against that patent. The matter has been stayed and a status conference is set for November 23, 2020 Orckit IP, LLC v. Extreme Networks, Inc., Extreme Networks Ireland Ltd., and Extreme Networks GmbH On February 1, 2018, Orckit IP, LLC (“Orckit”) filed a patent infringement lawsuit against the Company and its Irish and German subsidiaries in the District Court in Dusseldorf, Germany. The lawsuit alleges direct and indirect infringement of the German portion of European Patent EP 1 958 364 B1 (“EP ’364”) based on the offer, distribution, use, possession and/or importation into Germany of certain network switches equipped with the ExtremeXOS operating system. Orckit is seeking injunctive relief, accounting, and an unspecified declaration of liability for damages and costs of the lawsuit. On May 3, 2018, Extreme Networks GmbH filed a separate nullity action in the Federal Patent Court in Munich, seeking to invalidate the asserted patents. After a hearing on January 28, 2020, the Court rendered a decision in the infringement case in favor of the Company. Orckit filed a notice of appeal on March 13, 2020 and submitted their Grounds of Appeal on April 20, 2020. Extreme filed its response to the Appeal on July 8, 2020. On April 23, 2019, Orckit filed and extension of the patent infringement complaint against the Company and its Irish and German subsidiaries in the District Court in Dusseldorf, Germany. With this extension, Orckit alleges infringement of the German portion of European Patent EP 3 068 077 B1 (“EP ‘077”) based on the offer, distribution, use, possession and/or importation into Germany of certain network switches. Orckit is seeking injunctive relief, accounting and sales information, and a declaration of liability for damages as well as costs of the lawsuit. The Company filed a nullity action with the German Federal Patent Court, seeking to invalidate the asserted patent. Orckit has filed its substantive reasons for opposing the Company’s nullity action on June 11, 2020. A hearing for the EP ‘077 infringement case has been scheduled for September 29, 2020. The Company believes that all claims in both cases are without merit and intends to defend them vigorously. Global Innovation Aggregators, LLC v. Extreme Networks, Inc.; Extreme Networks China Limited; Extreme Networks Technology (Beijing) Co., Ltd.; and Shenzhen Yingzhixiang Technology Co. In January 2019, Global Innovation Aggregators, LLC (“GIA”) filed six patent infringement lawsuits against the Company and its Chinese and Hong Kong subsidiaries and Shenzhen Yingzhixiang Technology Co., Ltd. in Shenzhen Intermediate People’s Court in China. In each lawsuit, GIA has accused a number of Summit switching products of infringing one of six patents. The parties reached a settlement in these cases, and all six cases have been dismissed. Shenzhen Dunjun Technology Ltd. v. Aerohive Networks (Hangzhou) Ltd.; Aerohive Networks, Inc.; and Yunqing Information Technology (Shenzhen) Ltd. On June 20, 2019, Shenzhen Dunjun Technology Ltd. (“Shenzhen Dunjun”) filed a patent infringement lawsuit against Aerohive Networks, Inc. (“Aerohive”), its Chinese subsidiary, and Yunqing Information Technology (Shenzhen) Ltd. in the Shenzhen Intermediate People’s Court in China. The lawsuit alleges infringement of a Chinese patent and seeks damages of RMB 10.0 million (USD $1.4 million). The trial originally scheduled for November 15, 2019 has been postponed by the Court, pending the jurisdictional objections filed by Aerohive. The Court rejected the jurisdictional challenge, and Aerohive appealed. A first hearing in the trial was held on July 30, 2020, and the Court subsequently scheduled a second hearing for September 4, 2020 The Company believes that the claims are without merit and intends to defend them vigorously. The Company cannot estimate at this time the possible loss or range of loss that may result from this action. Proven Networks, LLC v. Extreme Networks, Inc. On March 24, 2020, Proven Networks, LLC (“Proven”) filed a patent infringement lawsuit against the Company in the Northern District of California. The lawsuit alleges direct and indirect infringement of three U.S. patents based on the Company’s manufacture, use, sale, offer for sale, and/or importation into the United States of Extreme Analytics Extreme XOS, and certain network devices equipped with the Extreme XOS operating system. Proven seeks injunctive relief, unspecified damages, pre- and post-judgment interest, and attorneys’ fees. The Company believes that the claims are without merit and intends to defend them vigorously. A hearing on the Company’s motion to dismiss is scheduled for October 15, 2020. Given the uncertainty of litigation and the preliminary stage of the case, the Company cannot estimate at this time the possible loss or range of loss that may result from this action. DataCloud Technologies, LLC. v. Extreme Networks, Inc. On June 5, 2020, DataCloud Technologies, LLC. (“DataCloud”) filed a patent infringement lawsuit against the Company in the District of Delaware American Patents LLC v. Extreme Networks, Inc. On August 14, 2020, American Patents LLC filed a patent infringement lawsuit against the Company in the Western District of Texas. The complaint alleges direct and indirect infringement of certain U.S. patents and seeks injunctive relief, unspecified damages, on-going royalties, pre- and post-judgment interest, and attorneys’ fees. Given the uncertainty of litigation and the preliminary stage of the case, Extreme cannot estimate at this time the possible loss or range of loss that may result from this action. Indemnification Obligations Subject to certain limitations, the Company may be obligated to indemnify its current and former directors, officers and employees. These obligations arise under the terms of its certificate of incorporation, its bylaws, applicable contracts, and applicable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certain legal matters. The Company also procures Directors and Officers liability insurance to help cover its defense and/or indemnification costs, although its ability to recover such costs through insurance is uncertain. While it is not possible to estimate the maximum potential amount that could be owed under these governing documents and agreements due to the Company’s limited history with prior indemnification claims, indemnification (including defense) costs could, in the future, have a material adverse effect on the Company’s consolidated financial position, results of operations and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11. Stockholders’ Equity Preferred Stock In April 2001, in connection with the entering into of the Company’s Rights Agreement, the Company authorized the issuance of preferred stock. The preferred stock may be issued from time to time in one or more series. The Board of Directors (the “Board”) is authorized to provide for the rights, preferences and privileges of the shares of each series and any qualifications, limitations or restrictions on these shares. As of June 30, 2020, no shares of preferred stock were outstanding. Stockholders’ Rights Agreement On April 26, 2012, the Company entered into an Amended and Restated Rights Agreement between the Company and Computershare Shareholder Services LLC as the rights agent (as amended, the “Restated Rights Plan”). The Restated Rights Plan governs the terms of each right (“Right”) that has been issued with respect to each share of common stock of Extreme Networks. Each Right initially represents the right to purchase one one-thousandth of a share of the Company’s Preferred Stock. The Company’s Board of Directors adopted the Restated Rights Plan to preserve the value of deferred tax assets, including net operating loss carry forwards of the Company, with respect to its ability to fully use its tax benefits to offset future income which may be limited if the Company experiences an “ownership change” for purposes of Section 382 of the Internal Revenue Code of 1986 as a result of ordinary buying and selling of its common stock. Following its review of the terms of the plan, the Board decided it was necessary and in the best interests of the Company and its stockholders to enter into the Restated Rights Plan. Each year since 2013 the Board and stockholders have approved an amendment providing for a one-year extension of the term of the Restated Rights Plan. The Board unanimously approved an amendment to the Restated Rights Plan on May 8, 2020, to extend the Restated Rights Plan through May 31, 2021, subject to ratification by a majority of the stockholders of the Company at the next annual shareholders meeting. Equity Incentive Plan The Board unanimously approved an amendment to the Extreme Networks, Inc. Amended and Restated 2013 Equity Incentive Plan to increase the maximum number of available shares by 7.0 million shares. The amendment was ratified by a majority of the stockholders at the Company’s annual meeting of stockholders held on November 7, 2019. Employee Stock Purchase Plan The Board unanimously approved an amendment to the 2014 Employee Stock Purchase Plan to increase the maximum number of shares that will be available for sale thereunder by 7.5 million shares. The amendment was ratified by a majority of the stockholders of the Company at the annual meeting of stockholders held on November 8, 2018. Common Stock Repurchases On November 2, 2018, the Company announced that the Board had authorized management to repurchase up to $60.0 million of the Company’s common stock over a two-year period from the date of authorization. Purchases may be made from time to time through any means including, but not limited to, open market purchases and privately negotiated transactions. A maximum of $35.0 million of the Company’s common stock may be repurchased in any calendar year. In February 2020, the Board increased the authorization to repurchase by $40.0 million to $100.0 million and extended the period for repurchase for three years from February 5, 2020. The maximum repurchase in any year was decreased to $30.0 million. In November 2019, the Company entered into an accelerated share repurchase agreement (the “November 2019 ASR”) to repurchase shares of the Company’s common stock. Pursuant to the November 2019 ASR, the Company paid $30.0 million for an initial delivery of 3.9 million shares valued at $25.2 million. The remaining balance of $4.8 million was recorded in additional paid-in-capital as a forward contract in the Company’s common stock. The forward contract was settled on January 24, 2020 and the Company received an additional 0.4 million shares of its common stock. Total shares repurchased under the November 2019 ASR were 4.2 million shares at an average cash purchase price paid of $7.09. The following table summarizes the Company's shares repurchases under its stock repurchase program (in thousands, except per share amounts):
Year Ended
June 30, 2020
June 30, 2019
Total number of shares repurchased
4,232
2,366
Average price paid per share
$
7.09
$
6.34
Dollar value of shares repurchased
$
30,000
$
15,000
Dollar value of shares that may yet be repurchased under program
$
55,000
$
4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12 Months Ended</t>
        </is>
      </c>
    </row>
    <row r="2">
      <c r="B2" s="2" t="inlineStr">
        <is>
          <t>Jun. 30, 2020</t>
        </is>
      </c>
    </row>
    <row r="3">
      <c r="A3" s="3" t="inlineStr">
        <is>
          <t>Share Based Compensation [Abstract]</t>
        </is>
      </c>
    </row>
    <row r="4">
      <c r="A4" s="4" t="inlineStr">
        <is>
          <t>Employee Benefit Plans</t>
        </is>
      </c>
      <c r="B4" s="4" t="inlineStr">
        <is>
          <t xml:space="preserve">12. Employee Benefit Plans As of June 30, 2020, the Company has the following share-based compensation plans: 2013 Equity Incentive Plan The 2013 Equity Incentive Plan (the “2013 Plan”) was approved by stockholders on November 20, 2013. The 2013 Plan replaced the 2005 Equity Incentive Plan (the “2005 Plan”). Under the 2013 Plan, the Company may grant stock options, stock appreciation rights, restricted stock, restricted stock units, performance shares, performance units, and other share-based or cash-based awards to employees and consultants. The 2013 Plan also authorizes the grant of awards of stock options, stock appreciation rights, restricted stock and restricted stock units to non-employee members of the Board of Directors and deferred compensation awards to officers, directors and certain management or highly compensated employees. The 2013 Plan authorized the issuance of 9.0 million shares of the Company’s common stock. In addition, up to 12.7 million shares subject to stock options and awards available for issuance under the 2005 Plan may be transferred to the 2013 Stock Plan and would be added to the number of shares available for future grant under the 2013 Plan. The 2013 Plan includes provisions upon the granting of certain awards defined by the 2013 Plan as Full Value Awards in which the shares available for grant under the 2013 Plan are decremented 1.5 shares for each such award granted. Upon forfeiture or cancellation of unvested awards, the same ratio is applied in returning shares to the 2013 Plan for future issuance as was applied upon granting. During the fiscal year ended 2020 an additional 7.0 million shares were authorized and made available for grant under the 2013 Plan. As of June 30, 2020, total options and awards to acquire 9.3 million shares were outstanding under the 2013 Plan and 13.1 million shares are available for grant under the 2013 Plan. Options granted under this plan have a contractual term of seven years. Enterasys 2013 Stock Plan Pursuant to the acquisition of Enterasys on October 31, 2013, the Company assumed the Enterasys 2013 Stock Plan (the “Enterasys Plan”). As of June 30, 2020, total options to acquire 0.6 million shares were outstanding under the Enterasys Plan. Options granted under this plan have a contractual term of seven years. No future grants may be made from the Enterasys Plan. Aerohive 2014 Equity Incentive Plan Pursuant to the acquisition of Aerohive on August 9, 2019, the Company assumed the Aerohive 2014 Equity Incentive Plan (the "Aerohive Plan"). Stock awards outstanding under the Aerohive Plan were converted into awards for Extreme shares as of the Acquisition Date at a predetermined rate pursuant to the Merger Agreement. As of June 30, 2020, total awards to acquire 0.5 million shares of Extreme common stock were outstanding under the Aerohive Plan. If a participant terminates employment prior to the vesting dates, the non-vested shares will be forfeited and retired. No future grants may be made from the Aerohive Plan. Shares Reserved for Issuance The following are shares reserved for issuance (in thousands):
June 30, 2020
June 30, 2019
2013 Equity Incentive Plan shares available for grant
13,118
8,462
Employee stock options and awards outstanding
10,396
10,455
2014 Employee Stock Purchase Plan
7,364
10,085
Total shares reserved for issuance
30,878
29,002
Stock Options The following table summarizes stock option activity under all plans (shares and intrinsic value in thousands):
Number of Shares
Weighted-Average Exercise Price Per Share
Weighted-Average Remaining Contractual Term (years)
Aggregate Intrinsic Value
Options outstanding at June 30, 2019
2,719
$
4.61
3.26
$
5,070
Granted
637
6.70
Exercised
(217
)
4.58
Cancelled
(217
)
6.07
Options outstanding at June 30, 2020
2,922
$
4.95
3.09
$
1,688
Vested and expected to vest at June 30, 2020
2,922
$
4.95
3.09
$
1,688
Exercisable at June 30, 2020
1,682
$
3.78
1.18
$
1,688
The total intrinsic value of options exercised in fiscal years 2020, 2019 and 2018 was $0.6 million, $0.8 million and $6.3 million, respectively. The weighted average estimated fair value of stock options granted in fiscal year 2020 was $3.52. The weighted average estimated fair value of stock options granted in fiscal year 2019 was $2.62 per share. There were no stock options granted in fiscal 2018. As of June 30, 2020, there was $1.8 million of total unrecognized compensation cost related to unvested stock options that will be recognized over a weighted-average period of 4.1 years. Stock Options – Performance Stock Options During the first quarter of fiscal 2019, the Company granted 851,700 Performance Stock Options (“PSOs”) to certain officers and executive vice presidents that will vest if the Company’s stock price achieves a price hurdle of $10.00 during the three-year Stock Awards Stock awards may be granted under the 2013 Plan on terms approved by the Compensation Committee of the Board of Directors. Stock awards generally provide for the issuance of restricted stock units (“RSUs”), including performance-based or market-based restricted stock units (“PSUs”) which vest over a fixed period of time or based upon the satisfaction of certain performance criteria. The Company recognizes compensation expense on the awards over the vesting period based on the award’s intrinsic value as of the date of grant. The following table summarizes stock award activity (shares and market value in thousands):
Number of Shares
Weighted- Average Grant Date Fair Value
Aggregate Fair Market Value
Non-vested stock awards outstanding at June 30, 2019
7,736
$
7.67
Granted
7,151
6.42
Released
(3,956
)
7.17
Cancelled
(3,457
)
7.58
Non-vested stock awards outstanding at June 30, 2020
7,474
$
6.83
$
32,436
Vested and expected to vest at June 30, 2020
6,793
$
6.60
$
29,480
The aggregate fair value, as of the respective grant dates of awards granted during the years ended 2020, 2019 and 2018 was $45.9 million, $30.0 million and $51.2 million, respectively. For the fiscal years ended 2020, 2019 and 2018, the Company withheld an aggregate of 1.3 million shares, 1.3 million shares and 1.0 million shares, respectively, upon the vesting of awards, based upon the closing share price on the vesting date as settlement of the employees’ minimum statutory obligation for the applicable income and other employment taxes. For fiscal years ended 2020, 2019 and 2018, the Company remitted cash of $8.0 million, $8.4 million and $11.3 million, respectively, to the appropriate taxing authorities on behalf of the employees. The payment of the taxes by the Company reduced the number of shares that would have been issued on the vesting date and was recorded as a reduction of additional paid-in capital in the consolidated balance sheets and as a reduction of “Proceeds from issuance of common stock” in the financing activity within the consolidated statements of cash flows. As of June 30, 2020, there was $34.4 million in unrecognized compensation costs related to non-vested stock awards. This cost is expected to be recognized over a weighted-average period of 1.9 years. Stock Awards - Fiscal 2020 The RSUs granted during the year ended June 30, 2020 vest from the original grant date as to one-third (1/3) on the one-year anniversary and one-twelfth (1/12) each quarter thereafter, Company. Stock Awards - Fiscal 2019 During fiscal 2019, the Company approved the grant of 0.9 million stock awards to its named executive officers and directors. Of this amount, 0.2 million of these stock awards were in the form of PSUs and 0.7 million of the stock awards granted were in the form of service-based RSUs. In addition, 0.4 million PSU’s were also granted to other vice president level employees for a total to all employees of 0.6 million PSU’s, all of which had a grant date fair value of $6.40. The RSUs vest from the original grant date as to one-third (1/3) on the one-year anniversary and one-twelfth (1/12) each quarter thereafter, subject to continued service to the Company. The PSUs referenced in the preceding paragraph will be considered earned once the Company’s U.S. GAAP earnings aggregates at least $0.20 per share over two consecutive quarters (the “2019 Performance Threshold”). During the second quarter of fiscal 2020, the compensation committee of the Board modified the Performance Thresholds of $0.20 earnings per share over two consecutive quarters for PSUs issued in fiscal 2019 and 2018, to $0.09 earnings per share over two consecutive quarters following a revision to the Company’s U.S. GAAP operating plan due to the acquisition of Aerohive. Upon satisfying the 2019 Performance Threshold, the PSUs will vest with respect to the same number of RSUs that have vested which were granted on the same date and thereafter, will vest on the same schedule as the RSUs, subject to continued service to the Company. If the 2019 Performance Threshold is not met by the third anniversary of the grant date, the award is canceled. In addition, the 2019 Performance Threshold will be deemed satisfied upon the closing of a Change in Control (within the meaning of the Company’s 2013 Equity Incentive Plan) in the event the per share consideration received by the Company’s stockholders equals or exceeds $10.00 per share. During the year ended June 30, 2020, none of the PSU grants referenced above achieved their 2019 Performance Threshold. Stock Awards - Fiscal 2018 During fiscal 2018, the Company approved the grant of 1.2 million stock awards to its vice president level employees or above, including 0.6 million stock awards to its named executive officers. Fifty percent (50%) of the stock awards granted to the executives, except the chief executive officer, were in the form of PSUs and fifty percent (50%) of the stock awards granted were in the form of service-based RSUs. The Company’s chief executive officer received sixty percent (60%) of his stock award grant in the form of PSUs, while forty percent (40%) of this award were in the form of RSUs. The RSUs vest from the original grant date as to one-third (1/3) on the one-year anniversary and one-twelfth (1/12) each quarter thereafter, subject to continued service to the Company. The PSUs referenced in the preceding paragraph were originally considered to be earned once the Company’s U.S. GAAP earnings aggregates at least $0.32 per share over two consecutive quarters (the “2018 Performance Threshold”). During the third quarter of fiscal 2019, the compensation committee of the Board of Directors modified the 2018 Performance Threshold of $0.32 earnings per share over two consecutive quarters for PSUs issued in fiscal 2018, to $0.20 earnings per share over two consecutive quarters following a revision to the Company’s U.S. GAAP operating plan due to the acquisitions of the Campus Fabric and Data Center Businesses. During the second quarter of fiscal 2020, the compensation committee of the Board of Directors modified the Performance Thresholds of $0.20 earnings per share over two consecutive quarters for PSUs issued in fiscal 2019 and 2018, to $0.09 earnings per share over two consecutive quarters following a revision to the Company’s U.S. GAAP operating plan due to the acquisition of Aerohive. Upon satisfying the 2018 Performance Threshold, the PSUs were to vest with respect to the same number of RSUs that have vested which were granted on the same date and thereafter, would vest on the same schedule as the RSUs, subject to continued service to the Company. If the 2018 Performance Threshold is not met by the third anniversary of the grant date, the award is canceled. None of the PSU grants referenced above achieved their 2018 Performance Threshold. These awards expired in August 2020. During fiscal 2018, the Company approved the grant of 0.1 million stock awards with market-based vesting criteria to certain executives with grant date fair values per share ranging from $10.61 to $12.19 determined by using the Monte-Carlo simulation model. Stock Awards - Performance Grant Activity The following table summarizes PSU’s with market or performance based conditions granted and the number of awards that have satisfied the relevant market or performance criteria in each period (in thousands):
Fiscal year 2020
Fiscal year 2019
Fiscal year 2018
Performance awards granted
—
635
714
Performance awards earned
56
342
566
2014 Employee Stock Purchase Plan In August 27, 2014, the Board of Directors approved the adoption of Extreme Network’s 2014 Employee Stock Purchase Plan (the “2014 ESPP”). On November 12, 2014, the stockholders approved the 2014 ESPP with the maximum number of shares of common stock that may be issued under the plan of 12.0 million shares. The Board of Directors unanimously approved an amendment to the 2014 ESPP to increase the maximum number of shares that will be available for sale by 7.5 million shares which was ratified by the stockholders of the Company at the annual meeting of stockholders held on November 8, 2018. The 2014 ESPP replaced the 1999 Employee Stock Purchase Plan. The 2014 ESPP allows eligible employees to acquire shares of the Company’s common stock through periodic payroll deductions of up to 15% of total compensation, subject to the terms of the specific offering periods outstanding. Each purchase period had a maximum duration of six months. The price at which the common stock may be purchased is 85% of the lesser of the fair market value of the Company’s common stock on the first day of the applicable offering period or on the last day of the respective purchase period. During the fiscal years ended June 30, 2020 and 2019, there were 2.7 million and 2.8 million shares issued under the 2014 ESPP. As of June 30, 2020, there have been 12.1 million shares issued under the 2014 ESPP. Effective with the offering period beginning on February 1, 2016, the Company amended the 2014 ESPP to increase the maximum shares issuable for each purchase period from 1.0 million shares to 1.5 million shares. Effective with the offering period beginning on August 1, 2016, the Company amended the 2014 ESPP so that all future offering periods are limited to six months and to make certain other changes to the 2014 ESPP including adding new contribution limits for each offering period. Share - Based Compensation Expense Share-based compensation expense recognized in the financial statements by line item caption is as follows (in thousands):
Year Ended
June 30, 2020
June 30, 2019
June 30, 2018
Cost of product revenues
$
1,240
$
844
$
564
Cost of service revenues
1,620
1,639
1,131
Research and development
10,324
10,443
7,642
Sales and marketing
11,914
11,747
9,843
General and administrative
12,265
8,224
8,453
Integration costs
479
—
—
Total share-based compensation expense
$
37,842
$
32,897
$
27,633
The amount of share-based compensation expense capitalized in inventory has been immaterial for each of the periods presented. The Company uses the straight-line method for expense attribution, other than for the PSUs, using the accelerated attribution method. The Company does not estimate forfeitures, but rather recognizes expense for those shares expected to vest and recognizes forfeitures when they occur. The fair value of each stock option grant under the Company’s 2013 Plan is estimated on the date of grant that uses the Black-Scholes-Merton option valuation model with the weighted average assumptions noted in the following table. The expected term of options granted is derived from historical data on employee exercise and post-vesting employment termination behavior. The risk-free rate is based upon the estimated life of the option and is based on the U.S. Treasury yield curve in effect at the time of grant. Expected volatility is based on a blended rate of the implied volatilities from traded options on the Company’s stock and historical volatility on the Company’s stock. The Company uses the simplified method to estimate the life of options and awards. The Company uses the simplified method for all options and awards for all periods as it does not believe that historical exercise data provides a reasonable basis upon which to estimate the expected term. The fair value of each RSU grant with performance-based vesting criteria (“PSUs”) under the 2013 Plan is estimated on the date of grant using the Monte-Carlo simulation model to determine the fair value and the derived service period of stock awards with market conditions, on the date of the grant. The fair value of each share purchase option under the Company's 2014 ESPP is estimated on the date of grant using the Black-Scholes-Merton option valuation model with the weighted average assumptions noted in the following table. The expected term of the 2014 ESPP shares is the offering period for each purchase. The risk-free rate is based upon the estimated life and is based on the U.S. Treasury yield curve in effect at the time of grant. Expected volatility is based on the historical volatility on the Company’s stock. The weighted-average estimated per share fair value of shares purchased under the 2014 ESPP in fiscal years 2020, 2019 and 2018, was $1.90, $2.71 and $3.25, respectively.
Employee Stock Purchase Plan
Year Ended
June 30, 2020
June 30, 2019
June 30, 2018
Expected life
0.5 years
0.5 years
0.5 years
Risk-free interest rate
1.71
%
2.22%-2.46%
1.15%-1.64%
Volatility
43
%
70
%
42
%
Dividend yield
—
%
—
%
—
% 401(k) Plan The Company provides a tax-qualified employee savings and retirement plan, commonly known as a 401(k) plan (the “Plan”), which covers the Company’s eligible employees. Pursuant to the Plan, employees may elect to reduce their current compensation up to the IRS annual contribution limit of $19,500 for calendar year 2020. Employees age 50 or over may elect to contribute an additional $6,500. The amount contributed to the Plan is on a pre-tax basis. The Company provides for discretionary matching contributions as determined by the Board of Directors for each calendar year. All matching contributions vest immediately. In addition, the Plan provides for discretionary contributions as determined by the Board of Directors each year. The program during fiscal 2020 was initially established to match $0.50 for every Dollar contributed by the employee up to the first 2.5% of pay. The Company’s matching contributions to the Plan totaled $3.2 million, $4.2 million and $3.3 million, for fiscal years ended 2020, 2019 and 2018, respectively. No discretionary contributions were made in fiscal years ended 2020, 2019 and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t>
        </is>
      </c>
      <c r="B3" s="7" t="n">
        <v>193872</v>
      </c>
      <c r="C3" s="7" t="n">
        <v>169607</v>
      </c>
    </row>
    <row r="4">
      <c r="A4" s="4" t="inlineStr">
        <is>
          <t>Accounts receivable, net of allowance for doubtful accounts of $1,212 and $1,054, respectively</t>
        </is>
      </c>
      <c r="B4" s="5" t="n">
        <v>122727</v>
      </c>
      <c r="C4" s="5" t="n">
        <v>174414</v>
      </c>
    </row>
    <row r="5">
      <c r="A5" s="4" t="inlineStr">
        <is>
          <t>Inventories</t>
        </is>
      </c>
      <c r="B5" s="5" t="n">
        <v>62589</v>
      </c>
      <c r="C5" s="5" t="n">
        <v>63589</v>
      </c>
    </row>
    <row r="6">
      <c r="A6" s="4" t="inlineStr">
        <is>
          <t>Prepaid expenses and other current assets</t>
        </is>
      </c>
      <c r="B6" s="5" t="n">
        <v>35019</v>
      </c>
      <c r="C6" s="5" t="n">
        <v>34379</v>
      </c>
    </row>
    <row r="7">
      <c r="A7" s="4" t="inlineStr">
        <is>
          <t>Total current assets</t>
        </is>
      </c>
      <c r="B7" s="5" t="n">
        <v>414207</v>
      </c>
      <c r="C7" s="5" t="n">
        <v>441989</v>
      </c>
    </row>
    <row r="8">
      <c r="A8" s="4" t="inlineStr">
        <is>
          <t>Property and equipment, net</t>
        </is>
      </c>
      <c r="B8" s="5" t="n">
        <v>58813</v>
      </c>
      <c r="C8" s="5" t="n">
        <v>73554</v>
      </c>
    </row>
    <row r="9">
      <c r="A9" s="4" t="inlineStr">
        <is>
          <t>Operating lease right-of-use assets, net</t>
        </is>
      </c>
      <c r="B9" s="5" t="n">
        <v>51274</v>
      </c>
    </row>
    <row r="10">
      <c r="A10" s="4" t="inlineStr">
        <is>
          <t>Intangible assets, net</t>
        </is>
      </c>
      <c r="B10" s="5" t="n">
        <v>68394</v>
      </c>
      <c r="C10" s="5" t="n">
        <v>51112</v>
      </c>
    </row>
    <row r="11">
      <c r="A11" s="4" t="inlineStr">
        <is>
          <t>Goodwill</t>
        </is>
      </c>
      <c r="B11" s="5" t="n">
        <v>331159</v>
      </c>
      <c r="C11" s="5" t="n">
        <v>138577</v>
      </c>
    </row>
    <row r="12">
      <c r="A12" s="4" t="inlineStr">
        <is>
          <t>Other assets</t>
        </is>
      </c>
      <c r="B12" s="5" t="n">
        <v>55241</v>
      </c>
      <c r="C12" s="5" t="n">
        <v>51642</v>
      </c>
    </row>
    <row r="13">
      <c r="A13" s="4" t="inlineStr">
        <is>
          <t>Total assets</t>
        </is>
      </c>
      <c r="B13" s="5" t="n">
        <v>979088</v>
      </c>
      <c r="C13" s="5" t="n">
        <v>756874</v>
      </c>
    </row>
    <row r="14">
      <c r="A14" s="3" t="inlineStr">
        <is>
          <t>Current liabilities:</t>
        </is>
      </c>
    </row>
    <row r="15">
      <c r="A15" s="4" t="inlineStr">
        <is>
          <t>Current portion of long-term debt, net of unamortized debt issuance costs of $2,484 and $489, respectively</t>
        </is>
      </c>
      <c r="B15" s="5" t="n">
        <v>16516</v>
      </c>
      <c r="C15" s="5" t="n">
        <v>9011</v>
      </c>
    </row>
    <row r="16">
      <c r="A16" s="4" t="inlineStr">
        <is>
          <t>Accounts payable</t>
        </is>
      </c>
      <c r="B16" s="5" t="n">
        <v>48439</v>
      </c>
      <c r="C16" s="5" t="n">
        <v>65704</v>
      </c>
    </row>
    <row r="17">
      <c r="A17" s="4" t="inlineStr">
        <is>
          <t>Accrued compensation and benefits</t>
        </is>
      </c>
      <c r="B17" s="5" t="n">
        <v>50884</v>
      </c>
      <c r="C17" s="5" t="n">
        <v>51625</v>
      </c>
    </row>
    <row r="18">
      <c r="A18" s="4" t="inlineStr">
        <is>
          <t>Accrued warranty</t>
        </is>
      </c>
      <c r="B18" s="5" t="n">
        <v>14035</v>
      </c>
      <c r="C18" s="5" t="n">
        <v>14779</v>
      </c>
    </row>
    <row r="19">
      <c r="A19" s="4" t="inlineStr">
        <is>
          <t>Current portion of operating lease liabilities</t>
        </is>
      </c>
      <c r="B19" s="5" t="n">
        <v>19196</v>
      </c>
    </row>
    <row r="20">
      <c r="A20" s="4" t="inlineStr">
        <is>
          <t>Current portion of deferred revenue</t>
        </is>
      </c>
      <c r="B20" s="5" t="n">
        <v>190226</v>
      </c>
      <c r="C20" s="5" t="n">
        <v>144230</v>
      </c>
    </row>
    <row r="21">
      <c r="A21" s="4" t="inlineStr">
        <is>
          <t>Other accrued liabilities</t>
        </is>
      </c>
      <c r="B21" s="5" t="n">
        <v>58525</v>
      </c>
      <c r="C21" s="5" t="n">
        <v>70680</v>
      </c>
    </row>
    <row r="22">
      <c r="A22" s="4" t="inlineStr">
        <is>
          <t>Total current liabilities</t>
        </is>
      </c>
      <c r="B22" s="5" t="n">
        <v>397821</v>
      </c>
      <c r="C22" s="5" t="n">
        <v>356029</v>
      </c>
    </row>
    <row r="23">
      <c r="A23" s="4" t="inlineStr">
        <is>
          <t>Deferred revenue, less current portion</t>
        </is>
      </c>
      <c r="B23" s="5" t="n">
        <v>100961</v>
      </c>
      <c r="C23" s="5" t="n">
        <v>59012</v>
      </c>
    </row>
    <row r="24">
      <c r="A24" s="4" t="inlineStr">
        <is>
          <t>Long-term debt, less current portion, net of unamortized debt issuance costs of $7,165 and $1,261, respectively</t>
        </is>
      </c>
      <c r="B24" s="5" t="n">
        <v>394585</v>
      </c>
      <c r="C24" s="5" t="n">
        <v>169739</v>
      </c>
    </row>
    <row r="25">
      <c r="A25" s="4" t="inlineStr">
        <is>
          <t>Operating lease liabilities, less current portion</t>
        </is>
      </c>
      <c r="B25" s="5" t="n">
        <v>50238</v>
      </c>
    </row>
    <row r="26">
      <c r="A26" s="4" t="inlineStr">
        <is>
          <t>Deferred income taxes</t>
        </is>
      </c>
      <c r="B26" s="5" t="n">
        <v>2334</v>
      </c>
      <c r="C26" s="5" t="n">
        <v>1957</v>
      </c>
    </row>
    <row r="27">
      <c r="A27" s="4" t="inlineStr">
        <is>
          <t>Other long-term liabilities</t>
        </is>
      </c>
      <c r="B27" s="5" t="n">
        <v>27751</v>
      </c>
      <c r="C27" s="5" t="n">
        <v>54150</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Convertible preferred stock, $.001 par value, issuable in series, 2,000 shares authorized; none issued</t>
        </is>
      </c>
      <c r="B30" s="4" t="inlineStr">
        <is>
          <t xml:space="preserve"> </t>
        </is>
      </c>
      <c r="C30" s="4" t="inlineStr">
        <is>
          <t xml:space="preserve"> </t>
        </is>
      </c>
    </row>
    <row r="31">
      <c r="A31" s="4" t="inlineStr">
        <is>
          <t>Common stock, $.001 par value, 750,000 shares authorized; 127,114 and 121,538 shares issued, respectively; 120,517 and 119,172 shares outstanding, respectively</t>
        </is>
      </c>
      <c r="B31" s="5" t="n">
        <v>127</v>
      </c>
      <c r="C31" s="5" t="n">
        <v>122</v>
      </c>
    </row>
    <row r="32">
      <c r="A32" s="4" t="inlineStr">
        <is>
          <t>Additional paid-in-capital</t>
        </is>
      </c>
      <c r="B32" s="5" t="n">
        <v>1035041</v>
      </c>
      <c r="C32" s="5" t="n">
        <v>986772</v>
      </c>
    </row>
    <row r="33">
      <c r="A33" s="4" t="inlineStr">
        <is>
          <t>Accumulated other comprehensive loss</t>
        </is>
      </c>
      <c r="B33" s="5" t="n">
        <v>-6378</v>
      </c>
      <c r="C33" s="5" t="n">
        <v>-2473</v>
      </c>
    </row>
    <row r="34">
      <c r="A34" s="4" t="inlineStr">
        <is>
          <t>Accumulated deficit</t>
        </is>
      </c>
      <c r="B34" s="5" t="n">
        <v>-980279</v>
      </c>
      <c r="C34" s="5" t="n">
        <v>-853434</v>
      </c>
    </row>
    <row r="35">
      <c r="A35" s="4" t="inlineStr">
        <is>
          <t>Treasury stock at cost: 6,597 and 2,366 shares, respectively</t>
        </is>
      </c>
      <c r="B35" s="5" t="n">
        <v>-43113</v>
      </c>
      <c r="C35" s="5" t="n">
        <v>-15000</v>
      </c>
    </row>
    <row r="36">
      <c r="A36" s="4" t="inlineStr">
        <is>
          <t>Total stockholders’ equity</t>
        </is>
      </c>
      <c r="B36" s="5" t="n">
        <v>5398</v>
      </c>
      <c r="C36" s="5" t="n">
        <v>115987</v>
      </c>
    </row>
    <row r="37">
      <c r="A37" s="4" t="inlineStr">
        <is>
          <t>Total liabilities and stockholders’ equity</t>
        </is>
      </c>
      <c r="B37" s="7" t="n">
        <v>979088</v>
      </c>
      <c r="C37" s="7" t="n">
        <v>756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Segments of Geographic Areas</t>
        </is>
      </c>
      <c r="B1" s="2" t="inlineStr">
        <is>
          <t>12 Months Ended</t>
        </is>
      </c>
    </row>
    <row r="2">
      <c r="B2" s="2" t="inlineStr">
        <is>
          <t>Jun. 30, 2020</t>
        </is>
      </c>
    </row>
    <row r="3">
      <c r="A3" s="3" t="inlineStr">
        <is>
          <t>Segment Reporting [Abstract]</t>
        </is>
      </c>
    </row>
    <row r="4">
      <c r="A4" s="4" t="inlineStr">
        <is>
          <t>Information about Segments of Geographic Areas</t>
        </is>
      </c>
      <c r="B4" s="4" t="inlineStr">
        <is>
          <t>13. Information about Segments of Geographic Areas The Company operates in one segment, the development and marketing of network infrastructure equipment. Revenues are attributed to a geographical area based on the location of the customers. The Company operates in three geographic theaters: Americas, which includes the United States, Canada, Mexico, Central America and South America; EMEA, which includes Europe, Russia, Middle East and Africa; and APAC which includes Asia Pacific, China, South Asia and Japan. The Company’s chief operating decision maker (“CODM”), who is its CEO, reviews financial information presented on a consolidated basis for purposes of allocating resources and evaluating financial performance. See Note 3. Revenues for the Company’s revenues by geographic regions and channel based on the customers’ ship-to location. The Company’s long-lived assets are attributed to the geographic regions as follows (in thousands):
Long-lived Assets
June 30, 2020
June 30, 2019
Americas
$
177,443
$
136,035
EMEA
39,477
28,744
APAC
16,802
11,529
Total long-lived assets
$
233,722
$
176,3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Jun. 30, 2020</t>
        </is>
      </c>
    </row>
    <row r="3">
      <c r="A3" s="3" t="inlineStr">
        <is>
          <t>Derivative Instruments And Hedging Activities Disclosure [Abstract]</t>
        </is>
      </c>
    </row>
    <row r="4">
      <c r="A4" s="4" t="inlineStr">
        <is>
          <t>Derivatives and Hedging</t>
        </is>
      </c>
      <c r="B4" s="4" t="inlineStr">
        <is>
          <t xml:space="preserve">14. Derivatives and Hedging Foreign Exchange Forward Contracts The Company uses derivative financial instruments to manage exposures to foreign currency. The Company’s objective for holding derivatives is to use the most effective methods to minimize the impact of these exposures. The Company does not enter into derivatives for speculative or trading purposes. The fair value of the Company’s derivatives in a gain position are recorded in “Prepaid expenses and other current assets” and derivatives in a loss position are recorded in “Other accrued liabilities” in the accompanying consolidated balance sheets. Changes in the fair value of derivatives are recorded in “Other income (expense), net” in the accompanying consolidated statements of operations. The Company enters into foreign exchange forward contracts to mitigate the effect of gains and losses generated by foreign currency transactions related to certain operating expenses and remeasurement of certain assets and liabilities denominated in foreign currencies. These derivatives do not qualify as hedges . At June 30, 2020, forward foreign currency contracts had a notional principal amount of $4.0 million. At June 30, 2019 the Company did not have any forward foreign currency contracts. These contracts had maturities of less than 30 days. Changes in the fair value of these foreign exchange forward contracts are offset largely by remeasurement of the underlying assets and liabilities. The Company recognized total foreign currency gains of $0.6 million in fiscal 2020 and $0.1 million in fiscal 2019 and losses of $1.2 million in fiscal 2018, related to the change in fair value of foreign currency denominated assets and liabilities. Interest Rate Swaps The Company is exposed to interest rate risk on its debt. The Company enters into interest rate swap contracts to effectively manage the impact of fluctuations of interest rate changes on its outstanding debt which has floating interest rate. The Company does not enter into derivative contracts for trading or speculative purposes. At the inception date of the derivative contract, the Company performs an assessment of these contracts and has designated these contracts as cash flow hedges. Interest rate swaps designated as cash flow hedges involve the receipt of variable-rate amounts from a counterparty in exchange for the Company making fixed-rate payments over the life of the agreement without exchange of the underlying notional amount. The Company also formally assesses, both at the hedge’s inception and on an ongoing basis, by performing qualitative and quantitative assessment, whether the derivatives that are used in hedging transactions are highly effective in offsetting changes in cash flow of hedged items. Changes in the fair value of a derivative that is qualified, designated and highly effective as a cash flow hedge are recorded in other comprehensive income (los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 loss ) and is reclassified into earnings in the same period or periods during which the hedged forecasted transaction affects earnings, unless the forecasted transaction is no longer probable in which case the net gain or loss is reclassified into earnings immediately. During the fiscal year ended June 30, 2020, the Company entered into multiple interest rate swap contracts, designated as cash flow hedges, to hedge the variability of cash flows in interest payments associated with the Company’s various tranches of floating-rate debt. As of June 30, 2020, the total notional amount of these interest rate swaps was $200.0 million and had maturity dates through April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Impairments,- and Related Charges, Net of Reversals</t>
        </is>
      </c>
      <c r="B1" s="2" t="inlineStr">
        <is>
          <t>12 Months Ended</t>
        </is>
      </c>
    </row>
    <row r="2">
      <c r="B2" s="2" t="inlineStr">
        <is>
          <t>Jun. 30, 2020</t>
        </is>
      </c>
    </row>
    <row r="3">
      <c r="A3" s="3" t="inlineStr">
        <is>
          <t>Restructuring And Related Activities [Abstract]</t>
        </is>
      </c>
    </row>
    <row r="4">
      <c r="A4" s="4" t="inlineStr">
        <is>
          <t>Restructuring, Impairments,- and Related Charges, Net of Reversals</t>
        </is>
      </c>
      <c r="B4" s="4" t="inlineStr">
        <is>
          <t>15. Restructuring, Impairments, and Related Charges, Net of Reversals As of June 30, 2020 and June 30, 2019, restructuring liabilities were $2.2 million and $5.3 million, respectively, which are recorded in “Other accrued liabilities” and “Other long-term liabilities” in the accompanying consolidated balance sheets. The restructuring liabilities consist of obligations pertaining to the estimated future obligations for non-cancelable lease payments and severance and benefits obligations through June 30, 2019 and only severance and benefits obligations subsequent to the adoption of ASU 2016-02 Leases 2020 Restructuring and Impairment During fiscal 2020, the Company moved to reduce its operating expenses by exiting a floor in its San Jose, California headquarters facility and consolidating its workforce. Also, the Company exited additional space in its Salem, New Hampshire facility, which includes general office and lab space. The Company continued its initiative to realign its operations resulting from the acquisition of Aerohive and consolidating its workforce and exiting the facility it acquired from Aerohive in Milpitas, California which includes general office and lab space. The Company has the intent and ability to sub-lease these facilities which it has ceased using and as such, has considered estimated future sub-lease income based on its existing lease agreements, as well as the local real estate market conditions, in measuring the amount of asset impairment. The Company also factored into its estimate the time for a sub-lease tenant to enter into an agreement and complete any improvements. With the global disruptions and slow-down in the demand of its products caused by the global pandemic outbreak, COVID-19, and the uncertainty around the timing of the recovery of the market, the Company initiated a reduction-in-force plan (the 2020 Plan) to reduce its operating costs and enhance financial flexibility. The plan affected approximately 320 employees primarily from the research and development and sales organizations who were located mainly in the U.S. and India. The Company recorded restructuring charges of $8.1 million during the fiscal year ended June 30, 2020 related to the 2020 Plan. The Company expects to incur additional charges related to this 2020 Plan through the first quarter of fiscal 2021. The costs associated with this restructuring plan primarily included employee severance and benefit expenses. The Company recorded additional severance and benefits charges of $5.4 million for the fiscal year ended June 30, 2020 related to the previous year’s restructuring plans. In total the Company incurred $13.5 million in restructuring charges for the year ended June 30, 2020 which were all severance and benefit related. The Company expects the severance and benefits will be substantially paid by the end of fiscal 2021. In addition, the Company recorded facility impairment related charges of $8.5 million for the fiscal year ended June 30, 2020 which included $6.7 million for the impairment of ROU assets as referenced in the preceding paragraph, $0.9 million for impairment of long-lived assets, and $0.9 million of other charges related to previously impaired facilities. 2019 Restructuring and Impairment The Company recorded a total of $5.1 million in restructuring and impairment charges during the year ended June 30, 2019. A reduction-in-force in its fourth fiscal quarter of fiscal 2019 was announced to better align its work force and operating expenses. The Company recorded $3.7 million related to employee severance and benefits expenses Plan. Also, $1.1 million of additional charges related to continuation of earlier actions associated with a reduction-in-force in the fourth quarter of fiscal 2018. charges of $0.3 million for changes to its estimates for accrued lease costs pertaining to the estimated future obligations for non-cancelable lease payments of its excess facilities 2018 Restructuring and Impairment The Company announced and executed a reduction-in-force in its third and fourth fiscal quarters of fiscal 2018 as a result of the acquisitions of the Campus Fabric Business and the Data Center Business. The Company recorded $7.9 million related to employee severance and benefits expenses charges of $0.2 million for changes to its estimates for accrued lease costs pertaining to the estimated future obligations for non-cancelable lease payments of its excess facilities. Restructuring liabilities consist of (in thousands):
Excess Facilities
Severance Benefits
Other
Total
Balance as of June 30, 2017
$
2,184
$
1,853
$
85
$
4,122
Period charges
207
7,945
—
8,152
Period reversals
—
—
(12
)
(12
)
Period payments
(594
)
(5,140
)
(73
)
(5,807
)
Balance as of June 30, 2018
$
1,797
$
4,658
$
—
$
6,455
Period charges
254
5,274
—
5,528
Period reversals
—
(438
)
—
(438
)
Period payments
(287
)
(5,935
)
—
(6,222
)
Balance as of June 30, 2019
$
1,764
$
3,559
$
—
$
5,323
Period charges
—
14,875
—
14,875
Period reversals
—
(1,369
)
—
(1,369
)
Reclassification to reduce operating lease assets
(1,764
)
—
—
(1,764
)
Period payments
—
(14,846
)
—
(14,846
)
Balance as of June 30, 2020
$
—
$
2,219
$
—
$
2,2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16. Income Taxes Loss before income taxes is as follows (in thousands):
Year Ended
June 30,
June 30,
June 30,
2020
2019
2018
Domestic
$
(143,651
)
$
22,330
$
(55,197
)
Foreign
23,159
(48,204
)
8,550
Loss before income taxes
$
(120,492
)
$
(25,874
)
$
(46,647
) The provision (benefit) for income taxes for the years ended 2020, 2019 and 2018 consisted of the following (in thousands):
Year Ended
June 30,
June 30,
June 30,
2020
2019
2018
Current:
Federal
$
(22
)
$
—
$
(155
)
State
256
655
521
Foreign
4,597
5,100
4,456
Total current
4,831
5,755
4,822
Deferred:
Federal
333
(3,691
)
(6,358
)
State
44
(488
)
294
Foreign
1,145
(1,597
)
1,387
Total deferred
1,522
(5,776
)
(4,677
)
Provision (benefit) for income taxes
$
6,353
$
(21
)
$
145
The difference between the provision (benefit) for income taxes and the amount computed by applying the federal statutory income tax rate (21 percent) to loss before taxes is explained below (in thousands):
Year Ended
June 30,
June 30,
June 30,
2020
2019
2018
Tax at federal statutory rate
$
(25,303
)
$
(5,433
)
$
(13,061
)
State income tax, net of federal benefit
202
517
521
Release of foreign valuation allowance
—
(2,794
)
—
Release of US valuation allowance – Tax reform
—
(4,680
)
—
Establishment of Irish valuation allowance
—
8,642
—
US valuation allowance change – deferred tax movement
2,414
(4,444
)
25,302
Research and development credits
(4,947
)
(6,598
)
(7,311
)
Tax impact of foreign earnings
7,687
10,562
(1,065
)
Stock based compensation
4,349
2,436
(5,901
)
Goodwill amortization
331
834
2,004
Nondeductible officer compensation
862
713
1,927
Nondeductible meals and entertainment
364
517
510
AMT credit monetization
(22
)
—
(155
)
Deferred tax liability release - Tax reform
—
—
(2,482
)
Gain on transfer of intellectual property ("IP")
19,819
—
—
Other
597
(293
)
(144
)
Provision (benefit) for income taxes
$
6,353
$
(21
)
$
145
Significant components of the Company’s deferred tax assets are as follows (in thousands):
June 30,
2020
2019
2018
Deferred tax assets:
Net operating loss carry-forwards
$
74,548
$
36,514
$
49,429
Tax credit carry-forwards
67,364
54,745
48,093
Depreciation
2,755
2,168
1,422
Intangible amortization
32,642
36,882
35,107
Deferred revenue, net
7,610
1,887
159
Inventory write-downs
13,014
10,277
13,682
Other allowances and accruals
32,318
30,210
25,700
Stock based compensation
3,169
4,114
4,872
Deferred intercompany gain
3,693
3,693
—
Irish goodwill amortization
7,132
—
—
Other
888
673
3,219
Total deferred tax assets
245,133
181,163
181,683
Valuation allowance
(232,862
)
(169,343
)
(177,869
)
Total net deferred tax assets
12,271
11,820
3,814
Deferred tax liabilities:
Goodwill amortization
(6,691
)
(4,904
)
(3,363
)
Prepaid commissions
(1,958
)
(1,585
)
(1,034
)
Deferred tax liability on foreign withholdings
(551
)
(505
)
(357
)
Total deferred tax liabilities
(9,200
)
(6,994
)
(4,754
)
Net deferred tax assets (liabilities)
$
3,071
$
4,826
$
(940
)
Recorded as:
Net non-current deferred tax assets
5,405
6,783
5,195
Net non-current deferred tax liabilities
(2,334
)
(1,957
)
(6,135
)
Net deferred tax assets (liabilities)
$
3,071
$
4,826
$
(940
) The Company’s global valuation allowance in creased by $ 63.5 million in the fiscal year ended June 30, 2020 and de creased by $ 8.5 million in the fiscal year ended June 30, 2019 . The Company has provided a full valuation allowance against all of its U.S. federal and state deferred tax assets, as well as valuation allowances against certain non-U.S. deferred tax assets in Ireland and Brazil. The valuation allowance is determined by assessing both negative and positive available evidence to assess whether it is more likely than not that the deferred tax assets will be recoverable. The Company's inconsistent earnings in recent periods, including a cumulative loss over the last three years, coupled with its difficulty in forecasting future revenue trends a nd the cyclical nature of the Company's business provides sufficient negative evidence to require a full valuation allowance against its U.S. federal and state net deferred tax assets. The valuation allowance is evaluated periodically and can be reversed partially or in full if business results and the economic environment have sufficiently improved to support realization of the Company's deferred tax assets. As of June 30, 2020, the Company had net operating loss carry-forwards for U.S. federal and state tax purposes of $287.5 million and $156.4 million, respectively. As of June 30, 2020, the Company also had foreign net operating loss carry-forwards in Ireland, Australia and Brazil of $21.0 million, $7.6 million and $0.7 million, respectively. As of June 30, 2020, the Company also had federal and state tax credit carry-forwards of $43.8 million and $29.8 million, respectively. These credit carry-forwards consist of research and development tax credits as well as foreign tax credits. The U.S. federal net operating loss carry-forwards of $287.5 million will begin to expire in the fiscal year ending June 30, 2027 and state net operating losses of $156.4 million will begin to partially expire in the fiscal year ending June 30, 2021. The foreign net operating losses can generally be carried forward indefinitely. Federal research and development tax credits of $32.9 million will expire beginning in fiscal 2021, if not utilized and foreign tax credits of $10.9 million will expire beginning in fiscal 2021. North Carolina state research and development tax credits of $0.9 million will expire beginning in the fiscal year ending June 30, 2024, if not utilized. California state research and development tax credits of $28.9 million do not expire and can be carried forward indefinitely. In May 2020, the Company performed an Internal Revenue Code (“IRC”) section 382 analysis with respect to its net operating loss and credit carry-forwards to determine whether a potential ownership change had occurred that would place a limitation on the annual utilization of tax attributes. It was determined that no ownership change had occurred during the fiscal year ended June 30, 2019, however, it is possible a subsequent ownership change could limit the utilization of the Company's tax attributes. The Company also performed in June 2020 a separate IRC section 382 analysis with respect to the NOLs and tax credits acquired from Aerohive and have determined that while the Company will be subject to an annual limitation, the Company should not be limited on the full utilization of the losses and credits during the statutory allowable carryforward period of the NOLs and credits. As of June 30, 2020, cumulative undistributed, indefinitely reinvested earnings of non-U.S. subsidiaries totaled $9.1 million. It has been the Company’s historical policy to invest the earnings of certain foreign subsidiaries indefinitely outside the U.S. The Company is reviewing its prior position on the reinvestment of earnings of certain foreign subsidiaries but has recorded a deferred tax liability of $0.6 million related to withholding taxes that may be incurred upon repatriation of earnings from jurisdictions where no indefinite reinvestment assertion is made. The Company continues to maintain an indefinite reinvestment assertion for earnings in certain of its foreign jurisdictions. The unrecorded deferred tax liability for potential withholding tax associated with repatriation of these earnings as well as the deemed repatriation related to Tax Reform is $4.8 million. The Company conducts business globally and as a result, most of its subsidiaries file income tax returns in various domestic and foreign jurisdictions. In the normal course of business, the Company is subject to examination by taxing authorities throughout the world. Its major tax jurisdictions are the U.S., Ireland, India, California, New Hampshire, Texas and North Carolina. 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 On March 27, 2020, the Coronavirus Aid, Relief and Economic Security Act (the “CARES Act”) was signed into law in the United States. The CARES Act, among other things, includes modifications to net operating loss carryforward provisions and net interest expense deductions, and allows deferment of employer social security tax payments. The Company has evaluated the provisions of the CARES Act and how certain elections may impact our financial position and results of operations, and have determined the enactment of the CARES Act did not have a material impact to our income tax provision for the fiscal year ended June 30, 2020, or to our net deferred tax assets as of June 30, 2020. On December 22, 2017, the President of the United States signed and enacted into law H.R. 1, the Tax Cuts and Jobs Act (“TCJA”), which, except for certain provisions, was effective for tax years beginning on or after January 1, 2018. As a fiscal year taxpayer, the provisions impacted the fiscal years ending June 30, 2019 and forward. The TCJA introduced significant changes to U.S. income tax law including a reduction in the U.S. federal corporate income tax rate from , limitations on the deductibility of interest expense and executive compensation, implementation of a modified territorial tax regime, and imposition of a mandatory one-time transition tax on accumulated earnings of foreign subsidiaries. The TCJA created new minimum taxes including the Base-Erosion and Anti-abuse Tax (“BEAT”) and the Global Intangible Low Taxed Income (“GILTI”). The BEAT provisions eliminate the deduction of certain base-erosion payments made to related foreign corporations, and impose a minimum tax if greater than regular tax. The Company was not subject to the BEAT provisions during the fiscal year ended June 30, 2020. The GILTI provisions require the Company to include in its U.S. income tax return foreign subsidiary earnings in excess of an allowable return on the foreign subsidiary’s tangible assets. The Company has elected to account for GILTI tax as a component of tax expense in the period in which it is incurred . In fiscal year 2020, under the GILTI provisions, the Company did recognize income related to its foreign subsidiaries, though it was fully offset by existing net operating loss carryforwards . In the first quarter of fiscal 2020, the Company adopted ASU 2016-16, Intra-Entity Transfers of Assets Other Than Inventory During the fiscal year ended June 30, 2014, the Company acquired the stock of Enterasys Networks, Inc. and as such they became a wholly owned subsidiary of Extreme Networks. With respect to this acquisition, the Company made an election under Internal Revenue Code section 338(h)(10) to treat the acquisition as an asset purchase from a tax perspective. Under this election the tax basis of all assets is effectively reset to that of fair market value and therefore the transaction did not result in the recording of an opening net deferred tax position as the Company's tax basis in the acquired assets equaled its book basis. The resulting intangible assets and goodwill are being amortized for tax purposes over 15 years. Additionally, the Company completed the acquisitions of the WLAN Business, the Campus Fabric Business and the Data Center Business in October 2016, July 2017 and October 2017, respectively, and treats the acquisitions as asset purchases from a tax perspective. On August 9, 2019, the Company completed its acquisition of Aerohive. This acquisition was treated as a non-taxable stock acquisition and therefore Extreme Networks has carryover tax basis in the assets and liabilities acquired. During the fourth quarter of fiscal 2020 following the acquisition of Aerohive, the Company realigned the Aerohive related non-American intellectual property (“IP”) rights to correspond with the Company’s global operating model. This transaction resulted in recognition of a $75 million U.S. tax gain which was fully consumed by existing NOLs and the intangibles transferred are being amortized over 10 years for Irish statutory purposes. During the twelve months ended June 30, 2020, the Company deducted $7.6 million of tax amortization expense related to capitalized goodwill resulting from the above acquisitions. As of June 30, 2020, the Company had $23.9 million of unrecognized tax benefits. If fully recognized in the future, $0.5 million would impact the effective tax rate, and $23.4 million would result in adjustments to deferred tax assets and corresponding adjustments to the valuation allowance. The Company does not reasonably expect the amount of unrealized tax benefits to decrease during the next twelve months. The increase for fiscal year 2020 relates substantially to the acquisition of Aerohive. A reconciliation of the beginning and ending amount of total unrecognized tax benefits is as follows (in thousands):
Balance at June 30, 2017
$
18,913
Decrease related to prior year tax positions
(1,407
)
Balance at June 30, 2018
17,506
Increase related to prior year tax positions
26
Lapse of statute of limitations
(364
)
Balance at June 30, 2019
17,168
Increase related to prior year tax positions
8,906
Increase related to current year tax positions
44
Decrease related to prior year tax positions
(1,800
)
Lapse of statute of limitations
(421
)
Balance at June 30, 2020
$
23,897
Estimated interest and penalties related to the underpayment of income taxes, if any are classified as a component of tax expense in the consolidated statements of operations and totaled less than $0.1 million for each of the years ended 2020,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0</t>
        </is>
      </c>
    </row>
    <row r="3">
      <c r="A3" s="3" t="inlineStr">
        <is>
          <t>Earnings Per Share [Abstract]</t>
        </is>
      </c>
    </row>
    <row r="4">
      <c r="A4" s="4" t="inlineStr">
        <is>
          <t>Net Loss Per Share</t>
        </is>
      </c>
      <c r="B4" s="4" t="inlineStr">
        <is>
          <t>17. Net Loss Per Share Basic earnings per share is calculated by dividing net income by the weighted average number of common shares outstanding during the period, less shares subject to repurchase, and excludes any dilutive effects of options and unvested restricted stock. Dilutive earnings per share is calculated by dividing net income by the weighted average number of common shares used in the basic earnings per share calculation plus the dilutive effect of shares subject to options and unvested restricted stock. The following table presents the calculation of basic and diluted net loss per share (in thousands, except per share data):
Year Ended
June 30, 2020
June 30, 2019
June 30, 2018
Net loss
$
(126,845
)
$
(25,853
)
$
(46,792
)
Weighted-average shares used in per share calculation - basic and diluted
119,814
117,954
114,221
Net loss per share - basic and diluted
$
(1.06
)
$
(0.22
)
$
(0.41
) 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ESPP. Weighted stock options outstanding with an exercise price higher than the Company's average stock price for the periods presented are excluded from the calculation of diluted net loss per share since the effect of including them would have been anti-dilutive due to the net loss position of the Company during the periods presented. The following securities were excluded from the computation of outstanding diluted earnings per common share because they would have been anti-dilutive (in thousands):
Year Ended
June 30, 2020
June 30, 2019
June 30, 2018
Options to purchase common stock
3,036
2,693
2,547
Restricted stock units
8,103
8,337
7,822
Employee Stock Purchase Plan shares
553
612
1,294
Total shares excluded
11,692
11,642
11,6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Fiscal Year</t>
        </is>
      </c>
      <c r="B4" s="4" t="inlineStr">
        <is>
          <t xml:space="preserve">Fiscal Year The Company uses a fiscal calendar year ending on June 30. All references herein to fiscal year ended “fiscal year ended 2020” or “2020”; “fiscal 2019” or “2019”; “fiscal 2018” or “2018” represent the fiscal years ending, respectively. </t>
        </is>
      </c>
    </row>
    <row r="5">
      <c r="A5" s="4" t="inlineStr">
        <is>
          <t>Principles of Consolidation</t>
        </is>
      </c>
      <c r="B5" s="4" t="inlineStr">
        <is>
          <t>Principles of Consolidation The consolidated financial statements include the accounts of Extreme Networks, Inc.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exchange rates; and revenues and expenses are translated using the monthly average rate.</t>
        </is>
      </c>
    </row>
    <row r="6">
      <c r="A6" s="4" t="inlineStr">
        <is>
          <t>Accounting Estimates</t>
        </is>
      </c>
      <c r="B6" s="4" t="inlineStr">
        <is>
          <t>Accounting Estimates The preparation of financial statements and related disclosures in conformity with U.S. generally accepted accounting principles requires management to make estimates and assumptions that affect the amounts reported in the financial statements and the accompanying notes. Actual results could differ materially from these estimates.</t>
        </is>
      </c>
    </row>
    <row r="7">
      <c r="A7" s="4" t="inlineStr">
        <is>
          <t>Revenue Recognition</t>
        </is>
      </c>
      <c r="B7" s="4" t="inlineStr">
        <is>
          <t>Revenue Recognition The Company derives revenues primarily from sales of its networking equipment, with the remaining revenues generated from software delivered as a service (“SaaS”) and See Note 3, Revenues for further discussion. Revenue Recognition The Company accounts for revenue in accordance with ASU 2014-09, Revenue from Contracts from Customers (Topic 606), which the Company adopted on July 1, 2017, using the retrospective method. The Company derives the majority of its revenues from sales of its networking equipment, with the remaining revenues generated from SaaS and service fees primarily relating to maintenance contracts with additional revenues from professional services The Company considers customer purchase orders, which in some cases are governed by master sales agreements, to be the contracts with a customer. For each contract, the Company considers the promise to transfer products and services, each of which are distinct, to be the identified performance obligations. In determining the transaction price, the Company evaluates whether the price is subject to refund or adjustment to determine the net consideration to which the Company expects to be entitled. For all of the Company’s sales and distribution channels, revenue is recognized when control of the product is transferred to the customer (i.e., when the Company’s performance obligation is satisfied), which typically occurs at shipment for product sales. Revenues from maintenance contracts and SaaS are recognized over time as the Company’s performance obligations are satisfied. This is typically the contractual service period, which ranges from one to five years. For product sales to value-added resellers of the Company, non-stocking distributors and end-user customers, the Company generally does not grant return privileges, except for defective products during the warranty period, nor does the Company grant pricing credits. Sales taxes collected from customers are excluded from revenues. Shipping costs are included in cost of product revenues. Sales incentives and other programs that the Company may make available to these customers are considered to be a form of variable consideration and the Company maintains estimated accruals and allowances using the expected value method. There were no material changes in the current period to the estimated transaction price for performance obligations which were satisfied or partially satisfied during previous periods. Sales to stocking distributors are made under terms allowing certain price adjustments and limited rights of return (known as “stock rotation”) of the Company’s products held in their inventory. Stock rotation rights grant the distributor the ability to return certain specified amounts of inventory. Stock rotation adjustments are an additional form of variable consideration and are estimated using the expected value method based on historical return rates based on historical return rates and estimates provided by the distributors. Frequently, distributors need to sell at a price lower than the contractual distribution price in order to win business and submit rebate requests for the Company’s pre-approval prior to selling the product to a customer at the discounted price. At the time the distributor invoices its customer or soon thereafter, the distributor submits a rebate claim to the Company to adjust the distributor’s cost from the contractual price to the pre-approved lower price. After the Company verifies that the claim was pre-approved, a credit memo is issued to the distributor for the rebate claim. In determining the transaction price, the Company considers these rebate adjustments to be variable consideration. Such price adjustments are estimated using the expected value method based on an analysis of actual claims, at the distributor level over a period of time considered adequate to account for current pricing and business trends. There were no material changes in the current period to the estimated variable consideration for performance obligations which were satisfied or partially satisfied during previous periods.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the customer receives and consumes the benefits provided. Substantially all of the Company’s product sales revenues are recognized at a point in time. Substantially all of the Company’s service and SaaS revenue is recognized over time. For revenue recognized over time, the Company uses an input measure, days elapsed, to measure progress. At June 30, 2020, the Company had $291.2 million of remaining performance obligations, which are primarily comprised of deferred maintenance and SaaS revenues. The Company expects to recognize approximately 65 percent of this amount in fiscal 2021, an additional 19 percent in fiscal 2022 and 16 percent of the balance thereafter. Contract Balances. The timing of revenue recognition, billings and cash collections results in billed accounts receivable and deferred revenue in the consolidated balance sheets. Services provided under renewable support arrangements of the Company are billed in accordance with agreed-upon contractual terms, which are either billed fully at the inception of contract or at periodic intervals (e.g., quarterly or annually). The Company generally receives payments from its customers in advance of services being provided, resulting in deferred revenue. These liabilities are reported on the consolidated balance sheets on a contract-by-contract basis at the end of each reporting period. Revenue recognized for the years ended June 30, 2020 and 2019, that was included in the deferred revenue balance at the beginning of each period was $137.6 million and $126.7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ervice contracts and contract renewals, are recoverable and therefore the Company’s consolidated balance sheets included capitalized balances in the amount of $8.1 million and $6.5 million at June 30, 2020 and 2019, respectively. Capitalized commission fees are amortized on a straight-line basis over the average period of service contracts of approximately three years, and are included in “Sales and marketing” in the accompanying consolidated statements of operations. Amortization recognized during the years ended 2020, 2019 and 2018 was $5.2 million, $3.0 million and $2.1 million, respectively. Estimated Variable Consideration. There were no material changes in the current period to the estimated variable consideration for performance obligations which were satisfied or partially satisfied during previous periods. Revenues by Category: The following tables set forth the Company’s revenues disaggregated by sales channel and geographic region based on the billing addresses of its customers (in thousands):
Year Ended June 30, 2020
Net Revenues
Distributor
Direct
Total
Americas:
United States
$
218,276
$
241,493
$
459,769
Other
19,530
20,103
39,633
Total Americas
237,806
261,596
499,402
EMEA:
218,947
138,254
357,201
APAC:
21,554
69,862
91,416
Total net revenues
$
478,307
$
469,712
$
948,019
Year Ended June 30, 2019
Net Revenues
Distributor
Direct
Total
Americas:
United States
$
259,873
$
238,832
$
498,705
Other
22,264
20,632
42,896
Total Americas
282,137
259,464
541,601
EMEA:
229,223
129,104
358,327
APAC:
14,598
81,263
95,861
Total net revenues
$
525,958
$
469,831
$
995,789
Year Ended June 30, 2018
Net Revenues
Distributor
Direct
Total
Americas:
United States
$
271,975
$
219,642
$
491,617
Other
19,414
25,274
44,688
Total Americas
291,389
244,916
536,305
EMEA:
218,682
136,064
354,746
APAC:
15,621
76,470
92,091
Total net revenues
$
525,692
$
457,450
$
983,142
Included in the above amounts are $8.9 million, $11.2 million, and $8.9 million of leasing revenues for the years ended 2020, 2019 and 2018, respectively.</t>
        </is>
      </c>
    </row>
    <row r="8">
      <c r="A8" s="4" t="inlineStr">
        <is>
          <t>Cash and Cash Equivalents</t>
        </is>
      </c>
      <c r="B8" s="4" t="inlineStr">
        <is>
          <t>Cash and Cash Equivalents The Company considers highly liquid investments with maturities of three months or less at the date of purchase to be cash equivalents.</t>
        </is>
      </c>
    </row>
    <row r="9">
      <c r="A9" s="4" t="inlineStr">
        <is>
          <t>Allowance for Product Returns</t>
        </is>
      </c>
      <c r="B9" s="4" t="inlineStr">
        <is>
          <t xml:space="preserve">Allowance for Product Returns The Company maintains estimates for product returns based on its historical returns, analysis of credit memos and its return policies. The allowance includes the estimates for product allowances from end customers as well as stock rotations and other returns from the Company’s stocking distributors. The allowance for product returns is shown as a reduction of accounts receivable as there is a contractual right of offset and returns are applied to accounts receivable balances outstanding as of the balance sheet date. There have not been material revisions to the estimated product returns for any periods presented. </t>
        </is>
      </c>
    </row>
    <row r="10">
      <c r="A10" s="4" t="inlineStr">
        <is>
          <t>Allowance for Doubtful Accounts</t>
        </is>
      </c>
      <c r="B10" s="4" t="inlineStr">
        <is>
          <t>Allowance for Doubtful Accounts The Company maintains an allowance for doubtful accounts which reflects its best estimate of potentially uncollectible trade receivables. The allowance consists of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some of its customers in the Asia-Pacific region, excluding Japan and Australia, to pay cash in advance or secure letters of credit when placing an order with the Company.</t>
        </is>
      </c>
    </row>
    <row r="11">
      <c r="A11" s="4" t="inlineStr">
        <is>
          <t>Inventories</t>
        </is>
      </c>
      <c r="B11" s="4" t="inlineStr">
        <is>
          <t>Inventories The Company values its inventory at lower of cost or net realizable value. Cost is computed using standard cost, which approximates actual cost, on a first-in, first-out basis. The Company has established inventory allowances when conditions exist that suggest that inventory is obsolete or may be in excess of anticipated demand based upon assumptions about future demand. At the point of the loss recognition, a new lower-cost basis for that inventory is established, and subsequent changes in facts and circumstances do not result in the restoration or increase in that newly established cost basis. Previously written down or obsolete inventory subsequently sold has not had a material impact on gross margin for any of the periods presented.</t>
        </is>
      </c>
    </row>
    <row r="12">
      <c r="A12" s="4" t="inlineStr">
        <is>
          <t>Long-Lived Assets</t>
        </is>
      </c>
      <c r="B12" s="4" t="inlineStr">
        <is>
          <t>Long-Lived Assets Long-lived assets include (a) property and equipment, (b) operating lease right-of-use (“ROU”) assets, (c) goodwill and intangible assets, and (d) other assets. Property and equipment, ROU assets, and definite-live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 Property and Equipment, Net Property and equipment are stated at cost less accumulated depreciation and amortization. Depreciation and amortization is computed using the straight-line method over the estimated useful lives of the assets. Estimated useful lives of one to four years are used for computer equipment and purchased software. Estimated useful lives of three to seven years are used for office equipment and furniture and fixtures. Depreciation and amortization of leasehold improvements is computed using the lesser of the useful life or lease terms (ranging from two to ten years). (b) ROU Assets ROU assets under the Company’s operating leases represent the Company’s right to use an underlying asset over the lease term. The ROU asset is reduced over a straight-line or other systematic basis representative of the pattern in which the Company expects to consume the ROU assets’ future economic benefits. The ROU asset is also adjusted for leasehold improvements paid by the lessor, lease incentives, and asset impairments, among other things. (c) Goodwill and Intangible Assets Goodwill and intangible assets are generated as a result of business combinations and are comprised of, among other things, developed technology, customer relationships, trade names, and licensing agreements. The remaining lives of intangibles are considered regularly along with assessments of impairment and lives are adjusted or impairment charges taken when required. Goodwill is calculated as the excess of the purchase price over the fair value of net tangible and identifiable intangible assets acquired. Goodwill is not amortized, but rather is tested for impairment at least annually or more frequently if indicators of impairment are present. The Company performs its annual goodwill impairment analysis as of the first day of the fourth quarter of each year. The Company adopted ASU 2017-04, Intangibles—Goodwill and Other (Topic 350): Simplifying the Test for Goodwill Impairment</t>
        </is>
      </c>
    </row>
    <row r="13">
      <c r="A13" s="4" t="inlineStr">
        <is>
          <t>Business Combinations</t>
        </is>
      </c>
      <c r="B13" s="4" t="inlineStr">
        <is>
          <t xml:space="preserve">Business Combinations The Company applies the acquisition method of accounting for business combinations. Under this method of accounting, all assets acquired and liabilities assumed are recorded at their respective fair values at the date of the acquisition. Determining the fair value of assets acquired and liabilities assumed requires management’s judgment and often involves the use of significant estimates and assumptions, including assumptions with respect to future cash inflows and outflows, discount rates, useful liv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If the fair value of net assets acquired exceeds the fair value of the purchase price, a gain on bargain purchase is recognized within the consolidated statements of operations. </t>
        </is>
      </c>
    </row>
    <row r="14">
      <c r="A14" s="4" t="inlineStr">
        <is>
          <t>Deferred Revenue</t>
        </is>
      </c>
      <c r="B14" s="4" t="inlineStr">
        <is>
          <t xml:space="preserve">Deferred Revenue Deferred revenue represents amounts for (i) deferred maintenance, support, and SaaS revenues, and (ii) other deferred revenue including professional services and training when the revenue recognition criteria have not been met. </t>
        </is>
      </c>
    </row>
    <row r="15">
      <c r="A15" s="4" t="inlineStr">
        <is>
          <t>Product Warranties and Guarantees</t>
        </is>
      </c>
      <c r="B15" s="4" t="inlineStr">
        <is>
          <t>Product Warranties and Guarantees Networking products may contain undetected hardware or software errors when new products or new versions or updates of existing products are released to the marketplace. The majority of the Company’s hardware products are shipped with either a one-year In the normal course of business to facilitate sales of its product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is>
      </c>
    </row>
    <row r="16">
      <c r="A16" s="4" t="inlineStr">
        <is>
          <t>Stock-Based Compensation</t>
        </is>
      </c>
      <c r="B16" s="4" t="inlineStr">
        <is>
          <t>Stock-based Compensation The Company recognizes compensation expense related to stock-based awards, including stock options, restricted stock units (“RSUs”) and employee stock purchases related to its 2014 Employee Stock Purchase Plan (the “2014 ESPP”), based on the estimated fair value of the award on the grant date, over the requisite service period. The Company accounts for forfeitures as they occur. The Company calculates the fair value of stock options and share purchase options under the 2014 ESPP using the Black-Scholes-Merton option valuation model. The fair value of RSUs is based on the closing stock price of the Company’s common stock on the grant date. The Company grants certain employees performance-based stock options and RSUs. The performance metrics include company-wide financial performance and/or market conditions. For awards that include performance conditions, no compensation cost is recognized until , at which time the cumulative compensation expense from the service inception date would be recognized</t>
        </is>
      </c>
    </row>
    <row r="17">
      <c r="A17" s="4" t="inlineStr">
        <is>
          <t>Advertising</t>
        </is>
      </c>
      <c r="B17" s="4" t="inlineStr">
        <is>
          <t>Advertising Advertising costs are expensed as incurred. Advertising expenses were immaterial in fiscal years 2020, 2019 and 2018.</t>
        </is>
      </c>
    </row>
    <row r="18">
      <c r="A18" s="4" t="inlineStr">
        <is>
          <t>Income Taxes</t>
        </is>
      </c>
      <c r="B18" s="4" t="inlineStr">
        <is>
          <t xml:space="preserve">Income Taxes The Company accounts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A valuation allowance is recognized to the extent that it is more likely than not that the tax benefits will not be realized. The Company accounts for uncertainty in income taxes using a two-step approach to recognize and measure uncertain tax positions. The first step is to evaluate the tax pos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or additional discussion, see Note 16, Income Taxes. </t>
        </is>
      </c>
    </row>
    <row r="19">
      <c r="A19" s="4" t="inlineStr">
        <is>
          <t>Recently Issued Accounting Pronouncements</t>
        </is>
      </c>
      <c r="B19" s="4" t="inlineStr">
        <is>
          <t xml:space="preserve">Recently Adopted Accounting Pronouncements In February 2016, the Financial Accounting Standards Board (“FASB”) Leases (Topic 842) (“ROU”) In addition, Topic 842 was subsequently amended by ASU No 2018-10, Codification Improvements; ASU 2018-11, Targeted Improvements; ASU 2018-20 Narrow Scope Improvements; and ASU 2019-01 Codification Improvements. The Company adopted the new standards beginning with its fiscal year 2020.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The new standard also provided practical expedients for ongoing accounting. The Company also elected the short-term lease recognition exemption for all leases that qualified. For those leases that qualified, existing short-term leases at the transition date and those entered into subsequent to the transition date, the Company did not recognize right-of-use assets or lease liabilities. In addition, the Company elected the practical expedient not to separate lease and non-lease components for leases except for the logistic services asset class and certain revenue subscription contracts where the Company leases its hardware products and provides maintenance and support over a service period which is recognized under ASC Topic 606. See Note 9, Leases for additional information regarding the Company’s leases. On July 1, 2019, the Company recognized ROU assets of $64.6 million and corresponding lease liabilities of $79.5 million on the consolidated balance sheets, which was based on the present value of the remaining minimum rental payments under current leasing standards for existing operating leases. In August 2017, the FASB issued ASU 2017-12, Derivatives and Hedging (Topic 815): Targeted Improvements to Accounting for Hedging Activities , which is intended to allow companies to better align risk management activities and financial reporting for hedging relationships through changes to both the designation and measurement guidance for qualifying hedging relationships and the presentation of hedge results by expanding and refining hedge accounting for both nonfinancial and financial risk components and aligning the recognition and presentation of the effects of the hedging instrument and the hedged item in the financial statements. In addition, in October 2018, the FASB issued ASU 2018-16, Derivatives and Hedging ( Topic 815 ), which amends Topic 815 to add the overnight index swap (OIS) rate based on the secured overnight financing rate as a fifth U.S. benchmark interest rate. In addition, Topic 815 was subsequently amended by ASU 2019-04, Codification Improvements. These standards are effective for interim and annual reporting periods beginning after December 15, 2018. The standard was adopted on July 1, 2019 and did not have a material impact on the Company’s financial statements upon adoption. During the third quarter of fiscal 2020, the Company enter ed into interest rate swap agreements to manage its exposure to fluctuations of interest rates associated with its debt. See Note 14, Derivatives and Hedging for additional information . In February 2018, the FASB issued ASU 2018-02, Income Statement - Reporting Comprehensive Income (Topic 220) In March 2020 ASU 2020 - 04 “Facilitation of the Effects of Reference Rate Reform on Financial Reporting,” of the London Interbank Offered Rate (LIBOR) and other interbank offered rates. This guidance is effective upon issuance and can be applied to applicable contract modifications through December 31, 2022. Recently Issued Accounting Pronouncements In June 2016, the FASB issued ASU 2016-13, Financial Instruments—Credit Losses with its fiscal year 2021, beginning on July 1, 2020. In August 2018, the FASB issued ASU 2018-13, Fair Value Measurement (Topic 820), and related disclosures In August 2018, the FASB issued ASU 2018-15, Intangibles - Goodwill and Other - Internal-Use Software (Subtopic 350-40 and related disclosures In December 2019, the FASB issued ASU 2019-12, Income taxes – Simplifying the Accounting for Income Taxes (Topic 740 Income Taxes and related disclosures </t>
        </is>
      </c>
    </row>
    <row r="20">
      <c r="A20" s="4" t="inlineStr">
        <is>
          <t>Earnings Per Share</t>
        </is>
      </c>
      <c r="B20" s="4" t="inlineStr">
        <is>
          <t xml:space="preserve">Basic earnings per share is calculated by dividing net income by the weighted average number of common shares outstanding during the period, less shares subject to repurchase, and excludes any dilutive effects of options and unvested restricted stock. Dilutive earnings per share is calculated by dividing net income by the weighted average number of common shares used in the basic earnings per share calculation plus the dilutive effect of shares subject to options and unvested restricted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Jun. 30, 2020</t>
        </is>
      </c>
    </row>
    <row r="3">
      <c r="A3" s="3" t="inlineStr">
        <is>
          <t>Revenue From Contract With Customer [Abstract]</t>
        </is>
      </c>
    </row>
    <row r="4">
      <c r="A4" s="4" t="inlineStr">
        <is>
          <t>Schedule of Revenue Disaggregated by Sales Channel and Geographic Region</t>
        </is>
      </c>
      <c r="B4" s="4" t="inlineStr">
        <is>
          <t>The following tables set forth the Company’s revenues disaggregated by sales channel and geographic region based on the billing addresses of its customers (in thousands):
Year Ended June 30, 2020
Net Revenues
Distributor
Direct
Total
Americas:
United States
$
218,276
$
241,493
$
459,769
Other
19,530
20,103
39,633
Total Americas
237,806
261,596
499,402
EMEA:
218,947
138,254
357,201
APAC:
21,554
69,862
91,416
Total net revenues
$
478,307
$
469,712
$
948,019
Year Ended June 30, 2019
Net Revenues
Distributor
Direct
Total
Americas:
United States
$
259,873
$
238,832
$
498,705
Other
22,264
20,632
42,896
Total Americas
282,137
259,464
541,601
EMEA:
229,223
129,104
358,327
APAC:
14,598
81,263
95,861
Total net revenues
$
525,958
$
469,831
$
995,789
Year Ended June 30, 2018
Net Revenues
Distributor
Direct
Total
Americas:
United States
$
271,975
$
219,642
$
491,617
Other
19,414
25,274
44,688
Total Americas
291,389
244,916
536,305
EMEA:
218,682
136,064
354,746
APAC:
15,621
76,470
92,091
Total net revenues
$
525,692
$
457,450
$
983,142</t>
        </is>
      </c>
    </row>
    <row r="5">
      <c r="A5" s="4" t="inlineStr">
        <is>
          <t>Schedule of Major Customers Accounting for 10% or More of Net Revenues and Accounts Receivable Balance</t>
        </is>
      </c>
      <c r="B5" s="4" t="inlineStr">
        <is>
          <t>The following table sets forth major customers accounting for 10% or more of the Company’s net revenues:
Year Ended
June 30, 2020
June 30, 2019
June 30, 2018
Tech Data Corporation
18%
18%
14%
Jenne Corporation
15%
17%
13%
Westcon Group Inc.
13%
12%
13%
The following table sets forth major customers accounting for 10% or more of the Company’s accounts receivable balance:
June 30, 2020
June 30, 2019
Tech Data Corporation
23
%
12
%
Jenne Corporation
25
%
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0</t>
        </is>
      </c>
    </row>
    <row r="3">
      <c r="A3" s="4" t="inlineStr">
        <is>
          <t>Aerohive Networks, Inc.</t>
        </is>
      </c>
    </row>
    <row r="4">
      <c r="A4" s="4" t="inlineStr">
        <is>
          <t>Components of Aggregate Purchase Consideration</t>
        </is>
      </c>
      <c r="B4" s="4" t="inlineStr">
        <is>
          <t>The components of aggregate purchase consideration are as follows (in thousands):
Purchase consideration
August 9, 2019
Cash paid to acquire outstanding shares
$
263,616
Replacement of stock-based awards
3,530
Aggregate purchase consideration
$
267,146</t>
        </is>
      </c>
    </row>
    <row r="5">
      <c r="A5" s="4" t="inlineStr">
        <is>
          <t>Summary of Allocation of Tangible and Identifiable Intangible Assets Acquired and Liabilities Assumed</t>
        </is>
      </c>
      <c r="B5" s="4" t="inlineStr">
        <is>
          <t>The purchase price allocation is set forth in the table below and reflects estimated fair values (in thousands).
Preliminary Allocation as of August 9, 2019
Adjustments
Final Allocation as of June 30, 2020
Cash and cash equivalents
$
44,158
$
—
$
44,158
Short-term investments
45,148
—
45,148
Accounts receivable, net
11,753
—
11,753
Inventories
16,698
a
2,534
19,232
Prepaid expenses and other current assets
3,980
b
(56
)
3,924
Property and equipment
2,185
c
179
2,364
Operating lease right-of-use assets
6,336
—
6,336
Other assets
2,195
—
2,195
Debt
(20,000
)
—
(20,000
)
Accounts payable
(9,737
)
—
(9,737
)
Accrued compensation and benefits
(7,129
)
—
(7,129
)
Accrued warranty
(570
)
—
(570
)
Other accrued liabilities
(1,960
)
—
(1,960
)
Operating lease liabilities
(4,752
)
—
(4,752
)
Deferred revenue
(68,415
)
—
(68,415
)
Other liabilities
(408
)
e
(75
)
(483
)
Net tangible assets
19,482
2,582
22,064
Identifiable intangible assets
53,400
d
(900
)
52,500
Goodwill
194,264
a,b,c,d, e
(1,682
)
192,582
Total intangible assets acquired
247,664
(2,582
)
245,082
Total net assets acquired
$
267,146
$
—
$
267,146</t>
        </is>
      </c>
    </row>
    <row r="6">
      <c r="A6" s="4" t="inlineStr">
        <is>
          <t>Schedule of Identifiable Intangible Assets Acquired as Part of Acquisition</t>
        </is>
      </c>
      <c r="B6" s="4" t="inlineStr">
        <is>
          <t>The following table presents details of the identifiable intangible assets acquired as part of the Acquisition (dollars in thousands):
Intangible Assets
Estimated Useful Life (in years)
Amount
Developed technology
4
$
39,100
Backlog
1
400
Customer relationships
7
11,400
Trade names
1
1,600
Total identifiable intangible assets
$
52,500</t>
        </is>
      </c>
    </row>
    <row r="7">
      <c r="A7" s="4" t="inlineStr">
        <is>
          <t>Summary of Unaudited Pro Forma Financial Information</t>
        </is>
      </c>
      <c r="B7" s="4" t="inlineStr">
        <is>
          <t>The following table summarizes the unaudited pro forma financial information (in thousands, except per share amounts):
Year Ended
June 30, 2020
June 30, 2019
Net revenues
$
962,399
$
1,139,321
Net loss
$
(85,392
)
$
(120,146
)
Net loss per share - basic and diluted
$
(0.71
)
$
(1.02
)
Shares used in per share calculation - basic and diluted
119,814
117,954</t>
        </is>
      </c>
    </row>
    <row r="8">
      <c r="A8" s="4" t="inlineStr">
        <is>
          <t>Data Center Business</t>
        </is>
      </c>
    </row>
    <row r="9">
      <c r="A9" s="4" t="inlineStr">
        <is>
          <t>Summary of Allocation of Tangible and Identifiable Intangible Assets Acquired and Liabilities Assumed</t>
        </is>
      </c>
      <c r="B9" s="4" t="inlineStr">
        <is>
          <t xml:space="preserve">The following table below summarizes the final allocation of the tangible and identifiable intangible assets acquired and liabilities assumed (in thousands):
Final Allocation
Accounts receivables
$
33,488
Inventories
19,934
Prepaid expenses and other current assets
988
Property and equipment
(a)
19,442
Other assets
4,734
Accounts payable and accrued expenses
(16,494
)
Deferred revenue
(33,025
)
Net tangible assets acquired
29,067
Identifiable intangible assets
32,800
Goodwill
(a)
22,470
Total intangible assets acquired
55,270
Total net assets acquired
$
84,337
(a)
Includes an adjustment after the measurement period </t>
        </is>
      </c>
    </row>
    <row r="10">
      <c r="A10" s="4" t="inlineStr">
        <is>
          <t>Campus Fabric Business</t>
        </is>
      </c>
    </row>
    <row r="11">
      <c r="A11" s="4" t="inlineStr">
        <is>
          <t>Summary of Allocation of Tangible and Identifiable Intangible Assets Acquired and Liabilities Assumed</t>
        </is>
      </c>
      <c r="B11" s="4" t="inlineStr">
        <is>
          <t>The following table below summarizes the final allocation of the tangible and identifiable intangible assets acquired and liabilities assumed (in thousands):
Final Allocation
Accounts receivables
$
19,527
Inventories
14,165
Prepaid expenses and other current assets
240
Property and equipment
5,406
Other assets
7,009
Accounts payable and accrued expenses
(31,670
)
Deferred revenue
(8,994
)
Other long-term liabilities
(5,849
)
Net tangible assets acquired
(166
)
Identifiable intangible assets
41,300
In-process research and development
2,400
Goodwill
35,892
Total intangible assets acquired
79,592
Total net assets acquired
$
79,4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Jun. 30, 2020</t>
        </is>
      </c>
    </row>
    <row r="3">
      <c r="A3" s="3" t="inlineStr">
        <is>
          <t>Organization Consolidation And Presentation Of Financial Statements [Abstract]</t>
        </is>
      </c>
    </row>
    <row r="4">
      <c r="A4" s="4" t="inlineStr">
        <is>
          <t>Summary of Accounts Receivable</t>
        </is>
      </c>
      <c r="B4" s="4" t="inlineStr">
        <is>
          <t>The following is a summary of accounts receivable (in thousands):
June 30, 2020
June 30, 2019
Accounts receivable
$
151,902
$
201,365
Allowance for doubtful accounts
(1,212
)
(1,054
)
Allowance for product returns
(27,963
)
(25,897
)
Accounts receivable, net
$
122,727
$
174,414</t>
        </is>
      </c>
    </row>
    <row r="5">
      <c r="A5" s="4" t="inlineStr">
        <is>
          <t>Allowance for Credit Losses on Financing Receivables</t>
        </is>
      </c>
      <c r="B5" s="4" t="inlineStr">
        <is>
          <t>The following table is a summary of the allowance for doubtful accounts (in thousands):
Description
Balance at beginning of period
Charges to bad debt expenses
Deductions (1)
Balance at end of period
Year Ended June 30, 2020:
Allowance for doubtful accounts
$
1,054
$
1,289
$
(1,131
)
$
1,212
Year Ended June 30, 2019:
Allowance for doubtful accounts
$
1,478
$
1,407
$
(1,831
)
$
1,054
Year Ended June 30, 2018:
Allowance for doubtful accounts
$
1,190
$
1,687
$
(1,399
)
$
1,478
(1)
Uncollectible accounts written off, net of recoveries The following table is a summary of the Company’s allowance for product returns (in thousands):
Description
Balance at beginning of period
Additions
Deductions
Balance at end of period
Year Ended June 30, 2020:
Allowance for product returns
$25,897
$76,802
$(74,736)
$27,963
Year Ended June 30, 2019:
Allowance for product returns
$11,266
$85,190
$(70,559)
$25,897
Year Ended June 30, 2018:
Allowance for product returns
$7,296
$38,103
$(34,133)
$11,266</t>
        </is>
      </c>
    </row>
    <row r="6">
      <c r="A6" s="4" t="inlineStr">
        <is>
          <t>Schedule of Inventory</t>
        </is>
      </c>
      <c r="B6" s="4" t="inlineStr">
        <is>
          <t>The following is a summary of the Company’s inventory by category (in thousands):
June 30, 2020
June 30, 2019
Finished goods
$
52,879
$
49,492
Raw materials
9,710
14,097
Total Inventories
$
62,589
$
63,589</t>
        </is>
      </c>
    </row>
    <row r="7">
      <c r="A7" s="4" t="inlineStr">
        <is>
          <t>Components of Property and Equipment</t>
        </is>
      </c>
      <c r="B7" s="4" t="inlineStr">
        <is>
          <t>Property and Equipment, Net The following is a summary of the Company’s property and equipment by category (in thousands):
June 30, 2020
June 30, 2019
Computers and equipment
$
73,244
$
72,309
Purchased software
34,015
29,126
Office equipment, furniture and fixtures
10,639
10,815
Leasehold improvements
52,317
51,245
Total property and equipment
170,215
163,495
Less: accumulated depreciation and amortization
(111,402
)
(89,941
)
Property and equipment, net
$
58,813
$
73,554</t>
        </is>
      </c>
    </row>
    <row r="8">
      <c r="A8" s="4" t="inlineStr">
        <is>
          <t>Summary of Contract Liabilities Shown as Deferred Revenue</t>
        </is>
      </c>
      <c r="B8" s="4" t="inlineStr">
        <is>
          <t>The following table summarizes contract liabilities which are shown as deferred revenue (in thousands):
June 30, 2020
June 30, 2019
Deferred maintenance, support, and SaaS
$
279,368
$
192,955
Other deferred revenue
11,819
10,287
Total deferred revenue, net
291,187
203,242
Less: current portion
190,226
144,230
Non-current deferred revenue, net
$
100,961
$
59,012</t>
        </is>
      </c>
    </row>
    <row r="9">
      <c r="A9" s="4" t="inlineStr">
        <is>
          <t>Summary of Product Warranty Liability Activity</t>
        </is>
      </c>
      <c r="B9" s="4" t="inlineStr">
        <is>
          <t>The following table summarizes the activity related to the Company’s product warranty liability during the following periods (in thousands):
Year Ended
June 30, 2020
June 30, 2019
Balance beginning of period
$
14,779
$
12,807
Warranties assumed due to acquisitions
570
—
New warranties issued
19,686
22,919
Warranty expenditures
(21,000
)
(20,947
)
Balance end of period
$
14,035
$
14,779</t>
        </is>
      </c>
    </row>
    <row r="10">
      <c r="A10" s="4" t="inlineStr">
        <is>
          <t>Summary of Long-term Liabilities</t>
        </is>
      </c>
      <c r="B10" s="4" t="inlineStr">
        <is>
          <t>The following is a summary of long-term liabilities (in thousands):
June 30, 2020
June 30, 2019
Acquisition-related deferred payments, less current portion
$
5,847
$
9,604
Contingent consideration obligations, less current portion
506
2,688
Other contractual obligations, less current portion
16,722
26,261
Other
4,676
15,597
Total other long-term liabilities
$
27,751
$
54,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chedule of Fair Value for Financial Assets and Liabilities Measured on Recurring Basis</t>
        </is>
      </c>
      <c r="B4" s="4" t="inlineStr">
        <is>
          <t>The following table presents the Company’s fair value hierarchy for its financial assets and liabilities measured at fair value on a recurring basis (in thousands):
June 30, 2020
Level 1
Level 2
Level 3
Total
Liabilities
Foreign currency derivatives
$
—
$
8
$
—
$
8
Interest rate swaps
$
—
$
1,769
$
—
$
1,769
Acquisition-related contingent consideration obligations
$
—
$
—
$
2,167
$
2,167
Total liabilities measured at fair value
$
—
$
1,777
$
2,167
$
3,944
June 30, 2019
Level 1
Level 2
Level 3
Total
Liabilities
Acquisition-related contingent consideration obligations
$
—
$
—
$
6,298
$
6,298
Total liabilities measured at fair value
$
—
$
—
$
6,298
$
6,298</t>
        </is>
      </c>
    </row>
    <row r="5">
      <c r="A5" s="4" t="inlineStr">
        <is>
          <t>Schedule of Change in Acquisition-related Contingent Consideration Obligations</t>
        </is>
      </c>
      <c r="B5" s="4" t="inlineStr">
        <is>
          <t>The change in the acquisition-related contingent consideration obligations is as follows (in thousands):
Year Ended
June 30, 2020
Beginning balance
6,298
Payments
(4,251
)
Accretion on discount
120
Ending balance
$
2,1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Current assets:</t>
        </is>
      </c>
    </row>
    <row r="3">
      <c r="A3" s="4" t="inlineStr">
        <is>
          <t>Allowance for doubtful accounts</t>
        </is>
      </c>
      <c r="B3" s="7" t="n">
        <v>1212</v>
      </c>
      <c r="C3" s="7" t="n">
        <v>1054</v>
      </c>
    </row>
    <row r="4">
      <c r="A4" s="3" t="inlineStr">
        <is>
          <t>Current liabilities:</t>
        </is>
      </c>
    </row>
    <row r="5">
      <c r="A5" s="4" t="inlineStr">
        <is>
          <t>Net of unamortized debt issuance costs</t>
        </is>
      </c>
      <c r="B5" s="5" t="n">
        <v>2484</v>
      </c>
      <c r="C5" s="5" t="n">
        <v>489</v>
      </c>
    </row>
    <row r="6">
      <c r="A6" s="3" t="inlineStr">
        <is>
          <t>Noncurrent liabilities:</t>
        </is>
      </c>
    </row>
    <row r="7">
      <c r="A7" s="4" t="inlineStr">
        <is>
          <t>Net of unamortized debt issuance costs</t>
        </is>
      </c>
      <c r="B7" s="7" t="n">
        <v>7165</v>
      </c>
      <c r="C7" s="7" t="n">
        <v>1261</v>
      </c>
    </row>
    <row r="8">
      <c r="A8" s="3" t="inlineStr">
        <is>
          <t>Stockholders’ equity:</t>
        </is>
      </c>
    </row>
    <row r="9">
      <c r="A9" s="4" t="inlineStr">
        <is>
          <t>Convertible preferred stock, par value (in dollars per share)</t>
        </is>
      </c>
      <c r="B9" s="8" t="n">
        <v>0.001</v>
      </c>
      <c r="C9" s="8" t="n">
        <v>0.001</v>
      </c>
    </row>
    <row r="10">
      <c r="A10" s="4" t="inlineStr">
        <is>
          <t>Convertible preferred stock, shares authorized</t>
        </is>
      </c>
      <c r="B10" s="5" t="n">
        <v>2000000</v>
      </c>
      <c r="C10" s="5" t="n">
        <v>2000000</v>
      </c>
    </row>
    <row r="11">
      <c r="A11" s="4" t="inlineStr">
        <is>
          <t>Convertible preferred stock, shares issued</t>
        </is>
      </c>
      <c r="B11" s="5" t="n">
        <v>0</v>
      </c>
      <c r="C11" s="5" t="n">
        <v>0</v>
      </c>
    </row>
    <row r="12">
      <c r="A12" s="4" t="inlineStr">
        <is>
          <t>Common stock, par value (in dollars per share)</t>
        </is>
      </c>
      <c r="B12" s="8" t="n">
        <v>0.001</v>
      </c>
      <c r="C12" s="8" t="n">
        <v>0.001</v>
      </c>
    </row>
    <row r="13">
      <c r="A13" s="4" t="inlineStr">
        <is>
          <t>Common stock, shares authorized</t>
        </is>
      </c>
      <c r="B13" s="5" t="n">
        <v>750000000</v>
      </c>
      <c r="C13" s="5" t="n">
        <v>750000000</v>
      </c>
    </row>
    <row r="14">
      <c r="A14" s="4" t="inlineStr">
        <is>
          <t>Common stock, shares issued</t>
        </is>
      </c>
      <c r="B14" s="5" t="n">
        <v>127114000</v>
      </c>
      <c r="C14" s="5" t="n">
        <v>121538000</v>
      </c>
    </row>
    <row r="15">
      <c r="A15" s="4" t="inlineStr">
        <is>
          <t>Common stock, shares outstanding</t>
        </is>
      </c>
      <c r="B15" s="5" t="n">
        <v>120517000</v>
      </c>
      <c r="C15" s="5" t="n">
        <v>119172000</v>
      </c>
    </row>
    <row r="16">
      <c r="A16" s="4" t="inlineStr">
        <is>
          <t>Treasury stock, shares</t>
        </is>
      </c>
      <c r="B16" s="5" t="n">
        <v>6597000</v>
      </c>
      <c r="C16" s="5" t="n">
        <v>23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Summary of Goodwill</t>
        </is>
      </c>
      <c r="B4" s="4" t="inlineStr">
        <is>
          <t>The following table reflects the changes in the carrying amount of goodwill (in thousands):
June 30, 2020
June 30, 2019
Balance at beginning of period
$
138,577
$
139,082
Additions due to acquisitions (see Note 4)
192,582
—
Adjustments
—
(505
)
Balance at end of period
$
331,159
$
138,577</t>
        </is>
      </c>
    </row>
    <row r="5">
      <c r="A5" s="4" t="inlineStr">
        <is>
          <t>Components of Gross and Net Intangible Asset Balances</t>
        </is>
      </c>
      <c r="B5" s="4" t="inlineStr">
        <is>
          <t>The following tables summarize the components of gross and net intangible asset balances (in thousands, except years):
Weighted Average
Remaining Amortization
Gross Carrying
Accumulated
Net Carrying
Period
Amount
Amortization
Amount
June 30, 2020
Developed technology
2.4 years
$
156,100
$
103,806
$
52,294
Customer relationships
4.8 years
63,039
49,598
13,441
Backlog
— years
400
400
—
Trade names
1.4 years
10,700
8,554
2,146
License agreements
5.8 years
2,445
1,932
513
Other intangibles
— years
1,382
1,382
—
Total intangibles, net
$
234,066
$
165,672
$
68,394
Weighted Average
Remaining Amortization
Gross
Accumulated
Net Carrying
Period
Amount
Amortization
Amount
June 30, 2019
Developed technology
2.4 years
$
117,000
$
77,449
$
39,551
Customer relationships
2.0 years
51,639
44,410
7,229
Trade names
2.4 years
9,100
5,647
3,453
License agreements
5.4 years
2,445
1,661
784
Other intangibles
0.6 years
1,382
1,287
95
Total intangibles, net
$
181,566
$
130,454
$
51,112</t>
        </is>
      </c>
    </row>
    <row r="6">
      <c r="A6" s="4" t="inlineStr">
        <is>
          <t>Summary of Amortization Expense of Intangibles</t>
        </is>
      </c>
      <c r="B6" s="4" t="inlineStr">
        <is>
          <t>The following table summarizes the amortization expense of intangibles for the periods presented (in thousands):
Year Ended
June 30, 2020
June 30, 2019
June 30, 2018
Amortization in “Cost of revenues: Product and Service”
$
26,793
$
19,638
$
16,870
Amortization of intangibles in "Operations"
8,425
6,346
8,715
Total amortization
$
35,218
$
25,984
$
25,585</t>
        </is>
      </c>
    </row>
    <row r="7">
      <c r="A7" s="4" t="inlineStr">
        <is>
          <t>Schedule of Expected Amortization Expenses</t>
        </is>
      </c>
      <c r="B7" s="4" t="inlineStr">
        <is>
          <t>The estimated future amortization expense to be recorded for each of the respective future fiscal years is as follows (in thousands):
For the fiscal year ending:
2021
$
32,356
2022
17,674
2023
12,278
2024
2,515
2025
1,700
Thereafter
1,871
Total
$
68,3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Components of Debt</t>
        </is>
      </c>
      <c r="B4" s="4" t="inlineStr">
        <is>
          <t>The Company’s debt is comprised of the following (in thousands):
June 30, 2020
June 30, 2019
Current portion of long-term debt:
Term Loan
$
19,000
$
9,500
Less: unamortized debt issuance costs
(2,484
)
(489
)
Current portion of long-term debt
$
16,516
$
9,011
Long-term debt, less current portion:
Term Loan
$
346,750
$
171,000
Revolving Facility
55,000
—
Less: unamortized debt issuance costs
(7,165
)
(1,261
)
Total long-term debt, less current portion
394,585
169,739
Total debt
$
411,101
$
178,750</t>
        </is>
      </c>
    </row>
    <row r="5">
      <c r="A5" s="4" t="inlineStr">
        <is>
          <t>Schedule of Maturities of Long-term Debt Excluding Unamortized Debt Issuance Costs</t>
        </is>
      </c>
      <c r="B5" s="4" t="inlineStr">
        <is>
          <t>The Company’s debt principal repayment schedule by period is as follows, excluding unamortized debt issuance costs (in thousands):
For the fiscal year ending:
2021
$
19,000
2022
26,125
2023
35,625
2024
38,000
2025
302,000
Total
$
420,7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ummary of Activity and Other Information Relating to Operating Leases</t>
        </is>
      </c>
      <c r="B4" s="4" t="inlineStr">
        <is>
          <t xml:space="preserve">Activity and other information relating to operating leases is as follows (in thousands except for lease term and discount rate):
Year Ended
June 30, 2020
Operating lease costs
$
19,600
Variable lease costs
6,176
Cash paid for amounts included in the measurement of operating liabilities
21,064
ROU assets obtained for new lease obligations
3,779
ROU assets obtained from Aerohive business combination
6,336
June 30, 2020
Weighted average remaining lease term (in years)
4.3
Weighted Average Discount Rate
4.5
% </t>
        </is>
      </c>
    </row>
    <row r="5">
      <c r="A5" s="4" t="inlineStr">
        <is>
          <t>Schedule of Maturities of Operating Lease Liabilities</t>
        </is>
      </c>
      <c r="B5" s="4" t="inlineStr">
        <is>
          <t>The maturities of the Company’s operating lease liabilities as of June 30, 2020 by fiscal year are as follows:
Operating Leases (in thousands)
2021
$
21,725
2022
19,765
2023
15,869
2024
6,427
2025
4,406
Thereafter
8,156
Total future minimum lease payments
76,348
Less amount representing interest
(6,914
)
Total operating lease liabilities
$
69,434
Operating lease liabilities, current
$
19,196
Operating lease liabilities, non-current
$
50,238</t>
        </is>
      </c>
    </row>
    <row r="6">
      <c r="A6" s="4" t="inlineStr">
        <is>
          <t>Schedule of Minimum Future Rentals on Non-Cancellable Operating Leases</t>
        </is>
      </c>
      <c r="B6" s="4" t="inlineStr">
        <is>
          <t>As of June 30, 2019, the minimum future rentals on non-cancellable operating leases by fiscal year, based on the previous accounting standard, were as follows:
Operating Leases (in thousands)
2020
$
22,733
2021
21,174
2022
20,680
2023
17,828
2024
5,976
Thereafter
16,287
Total lease payments
$
104,6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Jun. 30, 2020</t>
        </is>
      </c>
    </row>
    <row r="3">
      <c r="A3" s="3" t="inlineStr">
        <is>
          <t>Equity [Abstract]</t>
        </is>
      </c>
    </row>
    <row r="4">
      <c r="A4" s="4" t="inlineStr">
        <is>
          <t>Summary of Share Repurchases Under Stock Repurchase Program</t>
        </is>
      </c>
      <c r="B4" s="4" t="inlineStr">
        <is>
          <t>The following table summarizes the Company's shares repurchases under its stock repurchase program (in thousands, except per share amounts):
Year Ended
June 30, 2020
June 30, 2019
Total number of shares repurchased
4,232
2,366
Average price paid per share
$
7.09
$
6.34
Dollar value of shares repurchased
$
30,000
$
15,000
Dollar value of shares that may yet be repurchased under program
$
55,000
$
4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0</t>
        </is>
      </c>
    </row>
    <row r="3">
      <c r="A3" s="3" t="inlineStr">
        <is>
          <t>Share Based Compensation [Abstract]</t>
        </is>
      </c>
    </row>
    <row r="4">
      <c r="A4" s="4" t="inlineStr">
        <is>
          <t>Shares Reserved for Issuance</t>
        </is>
      </c>
      <c r="B4" s="4" t="inlineStr">
        <is>
          <t>The following are shares reserved for issuance (in thousands):
June 30, 2020
June 30, 2019
2013 Equity Incentive Plan shares available for grant
13,118
8,462
Employee stock options and awards outstanding
10,396
10,455
2014 Employee Stock Purchase Plan
7,364
10,085
Total shares reserved for issuance
30,878
29,002</t>
        </is>
      </c>
    </row>
    <row r="5">
      <c r="A5" s="4" t="inlineStr">
        <is>
          <t>Summary of Stock Option Activity</t>
        </is>
      </c>
      <c r="B5" s="4" t="inlineStr">
        <is>
          <t>The following table summarizes stock option activity under all plans (shares and intrinsic value in thousands):
Number of Shares
Weighted-Average Exercise Price Per Share
Weighted-Average Remaining Contractual Term (years)
Aggregate Intrinsic Value
Options outstanding at June 30, 2019
2,719
$
4.61
3.26
$
5,070
Granted
637
6.70
Exercised
(217
)
4.58
Cancelled
(217
)
6.07
Options outstanding at June 30, 2020
2,922
$
4.95
3.09
$
1,688
Vested and expected to vest at June 30, 2020
2,922
$
4.95
3.09
$
1,688
Exercisable at June 30, 2020
1,682
$
3.78
1.18
$
1,688</t>
        </is>
      </c>
    </row>
    <row r="6">
      <c r="A6" s="4" t="inlineStr">
        <is>
          <t>Summary of Stock Award Activity</t>
        </is>
      </c>
      <c r="B6" s="4" t="inlineStr">
        <is>
          <t>The following table summarizes stock award activity (shares and market value in thousands):
Number of Shares
Weighted- Average Grant Date Fair Value
Aggregate Fair Market Value
Non-vested stock awards outstanding at June 30, 2019
7,736
$
7.67
Granted
7,151
6.42
Released
(3,956
)
7.17
Cancelled
(3,457
)
7.58
Non-vested stock awards outstanding at June 30, 2020
7,474
$
6.83
$
32,436
Vested and expected to vest at June 30, 2020
6,793
$
6.60
$
29,480</t>
        </is>
      </c>
    </row>
    <row r="7">
      <c r="A7" s="4" t="inlineStr">
        <is>
          <t>Summary of PSUs with Market or Performance Based Conditions Granted</t>
        </is>
      </c>
      <c r="B7" s="4" t="inlineStr">
        <is>
          <t>The following table summarizes PSU’s with market or performance based conditions granted and the number of awards that have satisfied the relevant market or performance criteria in each period (in thousands):
Fiscal year 2020
Fiscal year 2019
Fiscal year 2018
Performance awards granted
—
635
714
Performance awards earned
56
342
566</t>
        </is>
      </c>
    </row>
    <row r="8">
      <c r="A8" s="4" t="inlineStr">
        <is>
          <t>Schedule of Recognized Share-based Compensation Expense</t>
        </is>
      </c>
      <c r="B8" s="4" t="inlineStr">
        <is>
          <t>Share-based compensation expense recognized in the financial statements by line item caption is as follows (in thousands):
Year Ended
June 30, 2020
June 30, 2019
June 30, 2018
Cost of product revenues
$
1,240
$
844
$
564
Cost of service revenues
1,620
1,639
1,131
Research and development
10,324
10,443
7,642
Sales and marketing
11,914
11,747
9,843
General and administrative
12,265
8,224
8,453
Integration costs
479
—
—
Total share-based compensation expense
$
37,842
$
32,897
$
27,633</t>
        </is>
      </c>
    </row>
    <row r="9">
      <c r="A9" s="4" t="inlineStr">
        <is>
          <t>Schedule of Fair Value Assumptions for Stock Options and Employee Stock Purchase Plan Awards</t>
        </is>
      </c>
      <c r="B9" s="4" t="inlineStr">
        <is>
          <t>The weighted-average estimated per share fair value of shares purchased under the 2014 ESPP in fiscal years 2020, 2019 and 2018, was $1.90, $2.71 and $3.25, respectively.
Employee Stock Purchase Plan
Year Ended
June 30, 2020
June 30, 2019
June 30, 2018
Expected life
0.5 years
0.5 years
0.5 years
Risk-free interest rate
1.71
%
2.22%-2.46%
1.15%-1.64%
Volatility
43
%
70
%
42
%
Dividend yield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formation about Segments of Geographic Areas (Tables)</t>
        </is>
      </c>
      <c r="B1" s="2" t="inlineStr">
        <is>
          <t>12 Months Ended</t>
        </is>
      </c>
    </row>
    <row r="2">
      <c r="B2" s="2" t="inlineStr">
        <is>
          <t>Jun. 30, 2020</t>
        </is>
      </c>
    </row>
    <row r="3">
      <c r="A3" s="3" t="inlineStr">
        <is>
          <t>Segment Reporting [Abstract]</t>
        </is>
      </c>
    </row>
    <row r="4">
      <c r="A4" s="4" t="inlineStr">
        <is>
          <t>Schedule of Long Lived Assets by Segment</t>
        </is>
      </c>
      <c r="B4" s="4" t="inlineStr">
        <is>
          <t>The Company’s long-lived assets are attributed to the geographic regions as follows (in thousands):
Long-lived Assets
June 30, 2020
June 30, 2019
Americas
$
177,443
$
136,035
EMEA
39,477
28,744
APAC
16,802
11,529
Total long-lived assets
$
233,722
$
176,3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Impariments,- and Related Charges, Net of Reversals (Tables)</t>
        </is>
      </c>
      <c r="B1" s="2" t="inlineStr">
        <is>
          <t>12 Months Ended</t>
        </is>
      </c>
    </row>
    <row r="2">
      <c r="B2" s="2" t="inlineStr">
        <is>
          <t>Jun. 30, 2020</t>
        </is>
      </c>
    </row>
    <row r="3">
      <c r="A3" s="3" t="inlineStr">
        <is>
          <t>Restructuring And Related Activities [Abstract]</t>
        </is>
      </c>
    </row>
    <row r="4">
      <c r="A4" s="4" t="inlineStr">
        <is>
          <t>Restructuring Liabilities</t>
        </is>
      </c>
      <c r="B4" s="4" t="inlineStr">
        <is>
          <t>Restructuring liabilities consist of (in thousands):
Excess Facilities
Severance Benefits
Other
Total
Balance as of June 30, 2017
$
2,184
$
1,853
$
85
$
4,122
Period charges
207
7,945
—
8,152
Period reversals
—
—
(12
)
(12
)
Period payments
(594
)
(5,140
)
(73
)
(5,807
)
Balance as of June 30, 2018
$
1,797
$
4,658
$
—
$
6,455
Period charges
254
5,274
—
5,528
Period reversals
—
(438
)
—
(438
)
Period payments
(287
)
(5,935
)
—
(6,222
)
Balance as of June 30, 2019
$
1,764
$
3,559
$
—
$
5,323
Period charges
—
14,875
—
14,875
Period reversals
—
(1,369
)
—
(1,369
)
Reclassification to reduce operating lease assets
(1,764
)
—
—
(1,764
)
Period payments
—
(14,846
)
—
(14,846
)
Balance as of June 30, 2020
$
—
$
2,219
$
—
$
2,2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Loss before Income Tax, Domestic and Foreign</t>
        </is>
      </c>
      <c r="B4" s="4" t="inlineStr">
        <is>
          <t>Loss before income taxes is as follows (in thousands):
Year Ended
June 30,
June 30,
June 30,
2020
2019
2018
Domestic
$
(143,651
)
$
22,330
$
(55,197
)
Foreign
23,159
(48,204
)
8,550
Loss before income taxes
$
(120,492
)
$
(25,874
)
$
(46,647
)</t>
        </is>
      </c>
    </row>
    <row r="5">
      <c r="A5" s="4" t="inlineStr">
        <is>
          <t>Schedule of Components of Income Tax Expense (Benefit)</t>
        </is>
      </c>
      <c r="B5" s="4" t="inlineStr">
        <is>
          <t>The provision (benefit) for income taxes for the years ended 2020, 2019 and 2018 consisted of the following (in thousands):
Year Ended
June 30,
June 30,
June 30,
2020
2019
2018
Current:
Federal
$
(22
)
$
—
$
(155
)
State
256
655
521
Foreign
4,597
5,100
4,456
Total current
4,831
5,755
4,822
Deferred:
Federal
333
(3,691
)
(6,358
)
State
44
(488
)
294
Foreign
1,145
(1,597
)
1,387
Total deferred
1,522
(5,776
)
(4,677
)
Provision (benefit) for income taxes
$
6,353
$
(21
)
$
145</t>
        </is>
      </c>
    </row>
    <row r="6">
      <c r="A6" s="4" t="inlineStr">
        <is>
          <t>Schedule of Effective Income Tax Rate Reconciliation</t>
        </is>
      </c>
      <c r="B6" s="4" t="inlineStr">
        <is>
          <t>The difference between the provision (benefit) for income taxes and the amount computed by applying the federal statutory income tax rate (21 percent) to loss before taxes is explained below (in thousands):
Year Ended
June 30,
June 30,
June 30,
2020
2019
2018
Tax at federal statutory rate
$
(25,303
)
$
(5,433
)
$
(13,061
)
State income tax, net of federal benefit
202
517
521
Release of foreign valuation allowance
—
(2,794
)
—
Release of US valuation allowance – Tax reform
—
(4,680
)
—
Establishment of Irish valuation allowance
—
8,642
—
US valuation allowance change – deferred tax movement
2,414
(4,444
)
25,302
Research and development credits
(4,947
)
(6,598
)
(7,311
)
Tax impact of foreign earnings
7,687
10,562
(1,065
)
Stock based compensation
4,349
2,436
(5,901
)
Goodwill amortization
331
834
2,004
Nondeductible officer compensation
862
713
1,927
Nondeductible meals and entertainment
364
517
510
AMT credit monetization
(22
)
—
(155
)
Deferred tax liability release - Tax reform
—
—
(2,482
)
Gain on transfer of intellectual property ("IP")
19,819
—
—
Other
597
(293
)
(144
)
Provision (benefit) for income taxes
$
6,353
$
(21
)
$
145</t>
        </is>
      </c>
    </row>
    <row r="7">
      <c r="A7" s="4" t="inlineStr">
        <is>
          <t>Schedule of Deferred Tax Assets and Liabilities</t>
        </is>
      </c>
      <c r="B7" s="4" t="inlineStr">
        <is>
          <t>Significant components of the Company’s deferred tax assets are as follows (in thousands):
June 30,
2020
2019
2018
Deferred tax assets:
Net operating loss carry-forwards
$
74,548
$
36,514
$
49,429
Tax credit carry-forwards
67,364
54,745
48,093
Depreciation
2,755
2,168
1,422
Intangible amortization
32,642
36,882
35,107
Deferred revenue, net
7,610
1,887
159
Inventory write-downs
13,014
10,277
13,682
Other allowances and accruals
32,318
30,210
25,700
Stock based compensation
3,169
4,114
4,872
Deferred intercompany gain
3,693
3,693
—
Irish goodwill amortization
7,132
—
—
Other
888
673
3,219
Total deferred tax assets
245,133
181,163
181,683
Valuation allowance
(232,862
)
(169,343
)
(177,869
)
Total net deferred tax assets
12,271
11,820
3,814
Deferred tax liabilities:
Goodwill amortization
(6,691
)
(4,904
)
(3,363
)
Prepaid commissions
(1,958
)
(1,585
)
(1,034
)
Deferred tax liability on foreign withholdings
(551
)
(505
)
(357
)
Total deferred tax liabilities
(9,200
)
(6,994
)
(4,754
)
Net deferred tax assets (liabilities)
$
3,071
$
4,826
$
(940
)
Recorded as:
Net non-current deferred tax assets
5,405
6,783
5,195
Net non-current deferred tax liabilities
(2,334
)
(1,957
)
(6,135
)
Net deferred tax assets (liabilities)
$
3,071
$
4,826
$
(940
)</t>
        </is>
      </c>
    </row>
    <row r="8">
      <c r="A8" s="4" t="inlineStr">
        <is>
          <t>Schedule of Unrecognized Tax Benefits Roll Forward</t>
        </is>
      </c>
      <c r="B8" s="4" t="inlineStr">
        <is>
          <t>A reconciliation of the beginning and ending amount of total unrecognized tax benefits is as follows (in thousands):
Balance at June 30, 2017
$
18,913
Decrease related to prior year tax positions
(1,407
)
Balance at June 30, 2018
17,506
Increase related to prior year tax positions
26
Lapse of statute of limitations
(364
)
Balance at June 30, 2019
17,168
Increase related to prior year tax positions
8,906
Increase related to current year tax positions
44
Decrease related to prior year tax positions
(1,800
)
Lapse of statute of limitations
(421
)
Balance at June 30, 2020
$
23,8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n. 30, 2020</t>
        </is>
      </c>
    </row>
    <row r="3">
      <c r="A3" s="3" t="inlineStr">
        <is>
          <t>Earnings Per Share [Abstract]</t>
        </is>
      </c>
    </row>
    <row r="4">
      <c r="A4" s="4" t="inlineStr">
        <is>
          <t>Schedule of Earnings Per Share, Basic and Diluted</t>
        </is>
      </c>
      <c r="B4" s="4" t="inlineStr">
        <is>
          <t>The following table presents the calculation of basic and diluted net loss per share (in thousands, except per share data):
Year Ended
June 30, 2020
June 30, 2019
June 30, 2018
Net loss
$
(126,845
)
$
(25,853
)
$
(46,792
)
Weighted-average shares used in per share calculation - basic and diluted
119,814
117,954
114,221
Net loss per share - basic and diluted
$
(1.06
)
$
(0.22
)
$
(0.41
)</t>
        </is>
      </c>
    </row>
    <row r="5">
      <c r="A5" s="4" t="inlineStr">
        <is>
          <t>Schedule of Anti-dilutive Securities Excluded from Outstanding Diluted Earnings Per Share Calculation</t>
        </is>
      </c>
      <c r="B5" s="4" t="inlineStr">
        <is>
          <t>The following securities were excluded from the computation of outstanding diluted earnings per common share because they would have been anti-dilutive (in thousands):
Year Ended
June 30, 2020
June 30, 2019
June 30, 2018
Options to purchase common stock
3,036
2,693
2,547
Restricted stock units
8,103
8,337
7,822
Employee Stock Purchase Plan shares
553
612
1,294
Total shares excluded
11,692
11,642
11,6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ummary of Significant Accounting Policies (Narratives) (Details) - USD ($)</t>
        </is>
      </c>
      <c r="B1" s="2" t="inlineStr">
        <is>
          <t>12 Months Ended</t>
        </is>
      </c>
    </row>
    <row r="2">
      <c r="B2" s="2" t="inlineStr">
        <is>
          <t>Jun. 30, 2020</t>
        </is>
      </c>
      <c r="C2" s="2" t="inlineStr">
        <is>
          <t>Jun. 30, 2019</t>
        </is>
      </c>
      <c r="D2" s="2" t="inlineStr">
        <is>
          <t>Jun. 30, 2018</t>
        </is>
      </c>
      <c r="E2" s="2" t="inlineStr">
        <is>
          <t>Jul. 01, 2019</t>
        </is>
      </c>
    </row>
    <row r="3">
      <c r="A3" s="3" t="inlineStr">
        <is>
          <t>Significant Accounting Policies [Line Items]</t>
        </is>
      </c>
    </row>
    <row r="4">
      <c r="A4" s="4" t="inlineStr">
        <is>
          <t>Intangible asset and goodwill impairment</t>
        </is>
      </c>
      <c r="C4" s="7" t="n">
        <v>0</v>
      </c>
      <c r="D4" s="7" t="n">
        <v>0</v>
      </c>
    </row>
    <row r="5">
      <c r="A5" s="4" t="inlineStr">
        <is>
          <t>Hardware products warranty period (in years)</t>
        </is>
      </c>
      <c r="B5" s="4" t="inlineStr">
        <is>
          <t>1 year</t>
        </is>
      </c>
    </row>
    <row r="6">
      <c r="A6" s="4" t="inlineStr">
        <is>
          <t>Software products warranty period (in days)</t>
        </is>
      </c>
      <c r="B6" s="4" t="inlineStr">
        <is>
          <t>90 days</t>
        </is>
      </c>
    </row>
    <row r="7">
      <c r="A7" s="4" t="inlineStr">
        <is>
          <t>Minimum percentage of tax benefit realized upon settlement</t>
        </is>
      </c>
      <c r="B7" s="4" t="inlineStr">
        <is>
          <t>50.00%</t>
        </is>
      </c>
    </row>
    <row r="8">
      <c r="A8" s="4" t="inlineStr">
        <is>
          <t>Operating lease, right-of-use asset</t>
        </is>
      </c>
      <c r="B8" s="7" t="n">
        <v>51274000</v>
      </c>
    </row>
    <row r="9">
      <c r="A9" s="4" t="inlineStr">
        <is>
          <t>Operating lease, liability</t>
        </is>
      </c>
      <c r="B9" s="7" t="n">
        <v>69434000</v>
      </c>
    </row>
    <row r="10">
      <c r="A10" s="4" t="inlineStr">
        <is>
          <t>ASU 2016-02</t>
        </is>
      </c>
    </row>
    <row r="11">
      <c r="A11" s="3" t="inlineStr">
        <is>
          <t>Significant Accounting Policies [Line Items]</t>
        </is>
      </c>
    </row>
    <row r="12">
      <c r="A12" s="4" t="inlineStr">
        <is>
          <t>Operating lease, right-of-use asset</t>
        </is>
      </c>
      <c r="E12" s="7" t="n">
        <v>64600000</v>
      </c>
    </row>
    <row r="13">
      <c r="A13" s="4" t="inlineStr">
        <is>
          <t>Operating lease, liability</t>
        </is>
      </c>
      <c r="E13" s="7" t="n">
        <v>79500000</v>
      </c>
    </row>
    <row r="14">
      <c r="A14" s="4" t="inlineStr">
        <is>
          <t>Minimum | Purchased Software</t>
        </is>
      </c>
    </row>
    <row r="15">
      <c r="A15" s="3" t="inlineStr">
        <is>
          <t>Significant Accounting Policies [Line Items]</t>
        </is>
      </c>
    </row>
    <row r="16">
      <c r="A16" s="4" t="inlineStr">
        <is>
          <t>Estimated useful lives of property and equipment</t>
        </is>
      </c>
      <c r="B16" s="4" t="inlineStr">
        <is>
          <t>1 year</t>
        </is>
      </c>
    </row>
    <row r="17">
      <c r="A17" s="4" t="inlineStr">
        <is>
          <t>Maximum | Purchased Software</t>
        </is>
      </c>
    </row>
    <row r="18">
      <c r="A18" s="3" t="inlineStr">
        <is>
          <t>Significant Accounting Policies [Line Items]</t>
        </is>
      </c>
    </row>
    <row r="19">
      <c r="A19" s="4" t="inlineStr">
        <is>
          <t>Estimated useful lives of property and equipment</t>
        </is>
      </c>
      <c r="B19" s="4" t="inlineStr">
        <is>
          <t>4 years</t>
        </is>
      </c>
    </row>
    <row r="20">
      <c r="A20" s="4" t="inlineStr">
        <is>
          <t>Computer Equipment | Minimum</t>
        </is>
      </c>
    </row>
    <row r="21">
      <c r="A21" s="3" t="inlineStr">
        <is>
          <t>Significant Accounting Policies [Line Items]</t>
        </is>
      </c>
    </row>
    <row r="22">
      <c r="A22" s="4" t="inlineStr">
        <is>
          <t>Estimated useful lives of property and equipment</t>
        </is>
      </c>
      <c r="B22" s="4" t="inlineStr">
        <is>
          <t>1 year</t>
        </is>
      </c>
    </row>
    <row r="23">
      <c r="A23" s="4" t="inlineStr">
        <is>
          <t>Computer Equipment | Maximum</t>
        </is>
      </c>
    </row>
    <row r="24">
      <c r="A24" s="3" t="inlineStr">
        <is>
          <t>Significant Accounting Policies [Line Items]</t>
        </is>
      </c>
    </row>
    <row r="25">
      <c r="A25" s="4" t="inlineStr">
        <is>
          <t>Estimated useful lives of property and equipment</t>
        </is>
      </c>
      <c r="B25" s="4" t="inlineStr">
        <is>
          <t>4 years</t>
        </is>
      </c>
    </row>
    <row r="26">
      <c r="A26" s="4" t="inlineStr">
        <is>
          <t>Office Equipment | Minimum</t>
        </is>
      </c>
    </row>
    <row r="27">
      <c r="A27" s="3" t="inlineStr">
        <is>
          <t>Significant Accounting Policies [Line Items]</t>
        </is>
      </c>
    </row>
    <row r="28">
      <c r="A28" s="4" t="inlineStr">
        <is>
          <t>Estimated useful lives of property and equipment</t>
        </is>
      </c>
      <c r="B28" s="4" t="inlineStr">
        <is>
          <t>3 years</t>
        </is>
      </c>
    </row>
    <row r="29">
      <c r="A29" s="4" t="inlineStr">
        <is>
          <t>Office Equipment | Maximum</t>
        </is>
      </c>
    </row>
    <row r="30">
      <c r="A30" s="3" t="inlineStr">
        <is>
          <t>Significant Accounting Policies [Line Items]</t>
        </is>
      </c>
    </row>
    <row r="31">
      <c r="A31" s="4" t="inlineStr">
        <is>
          <t>Estimated useful lives of property and equipment</t>
        </is>
      </c>
      <c r="B31" s="4" t="inlineStr">
        <is>
          <t>7 years</t>
        </is>
      </c>
    </row>
    <row r="32">
      <c r="A32" s="4" t="inlineStr">
        <is>
          <t>Leasehold Improvements | Minimum</t>
        </is>
      </c>
    </row>
    <row r="33">
      <c r="A33" s="3" t="inlineStr">
        <is>
          <t>Significant Accounting Policies [Line Items]</t>
        </is>
      </c>
    </row>
    <row r="34">
      <c r="A34" s="4" t="inlineStr">
        <is>
          <t>Estimated useful lives of property and equipment</t>
        </is>
      </c>
      <c r="B34" s="4" t="inlineStr">
        <is>
          <t>2 years</t>
        </is>
      </c>
    </row>
    <row r="35">
      <c r="A35" s="4" t="inlineStr">
        <is>
          <t>Leasehold Improvements | Maximum</t>
        </is>
      </c>
    </row>
    <row r="36">
      <c r="A36" s="3" t="inlineStr">
        <is>
          <t>Significant Accounting Policies [Line Items]</t>
        </is>
      </c>
    </row>
    <row r="37">
      <c r="A37" s="4" t="inlineStr">
        <is>
          <t>Estimated useful lives of property and equipment</t>
        </is>
      </c>
      <c r="B37" s="4" t="inlineStr">
        <is>
          <t>10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0</t>
        </is>
      </c>
      <c r="C2" s="2" t="inlineStr">
        <is>
          <t>Jun. 30, 2019</t>
        </is>
      </c>
      <c r="D2" s="2" t="inlineStr">
        <is>
          <t>Jun. 30, 2018</t>
        </is>
      </c>
    </row>
    <row r="3">
      <c r="A3" s="3" t="inlineStr">
        <is>
          <t>Net revenues:</t>
        </is>
      </c>
    </row>
    <row r="4">
      <c r="A4" s="4" t="inlineStr">
        <is>
          <t>Total net revenues</t>
        </is>
      </c>
      <c r="B4" s="7" t="n">
        <v>948019</v>
      </c>
      <c r="C4" s="7" t="n">
        <v>995789</v>
      </c>
      <c r="D4" s="7" t="n">
        <v>983142</v>
      </c>
    </row>
    <row r="5">
      <c r="A5" s="3" t="inlineStr">
        <is>
          <t>Cost of revenues:</t>
        </is>
      </c>
    </row>
    <row r="6">
      <c r="A6" s="4" t="inlineStr">
        <is>
          <t>Total cost of revenues</t>
        </is>
      </c>
      <c r="B6" s="5" t="n">
        <v>430180</v>
      </c>
      <c r="C6" s="5" t="n">
        <v>444554</v>
      </c>
      <c r="D6" s="5" t="n">
        <v>448625</v>
      </c>
    </row>
    <row r="7">
      <c r="A7" s="3" t="inlineStr">
        <is>
          <t>Gross profit:</t>
        </is>
      </c>
    </row>
    <row r="8">
      <c r="A8" s="4" t="inlineStr">
        <is>
          <t>Total gross profit</t>
        </is>
      </c>
      <c r="B8" s="5" t="n">
        <v>517839</v>
      </c>
      <c r="C8" s="5" t="n">
        <v>551235</v>
      </c>
      <c r="D8" s="5" t="n">
        <v>534517</v>
      </c>
    </row>
    <row r="9">
      <c r="A9" s="3" t="inlineStr">
        <is>
          <t>Operating expenses:</t>
        </is>
      </c>
    </row>
    <row r="10">
      <c r="A10" s="4" t="inlineStr">
        <is>
          <t>Research and development</t>
        </is>
      </c>
      <c r="B10" s="5" t="n">
        <v>209606</v>
      </c>
      <c r="C10" s="5" t="n">
        <v>210132</v>
      </c>
      <c r="D10" s="5" t="n">
        <v>183877</v>
      </c>
    </row>
    <row r="11">
      <c r="A11" s="4" t="inlineStr">
        <is>
          <t>Sales and marketing</t>
        </is>
      </c>
      <c r="B11" s="5" t="n">
        <v>283632</v>
      </c>
      <c r="C11" s="5" t="n">
        <v>285326</v>
      </c>
      <c r="D11" s="5" t="n">
        <v>267107</v>
      </c>
    </row>
    <row r="12">
      <c r="A12" s="4" t="inlineStr">
        <is>
          <t>General and administrative</t>
        </is>
      </c>
      <c r="B12" s="5" t="n">
        <v>60991</v>
      </c>
      <c r="C12" s="5" t="n">
        <v>55623</v>
      </c>
      <c r="D12" s="5" t="n">
        <v>50988</v>
      </c>
    </row>
    <row r="13">
      <c r="A13" s="4" t="inlineStr">
        <is>
          <t>Acquisition and integration costs, net of bargain purchase gain</t>
        </is>
      </c>
      <c r="B13" s="5" t="n">
        <v>32073</v>
      </c>
      <c r="C13" s="5" t="n">
        <v>3444</v>
      </c>
      <c r="D13" s="5" t="n">
        <v>53900</v>
      </c>
    </row>
    <row r="14">
      <c r="A14" s="4" t="inlineStr">
        <is>
          <t>Restructuring and related charges, net of reversals</t>
        </is>
      </c>
      <c r="B14" s="5" t="n">
        <v>22011</v>
      </c>
      <c r="C14" s="5" t="n">
        <v>5090</v>
      </c>
      <c r="D14" s="5" t="n">
        <v>8140</v>
      </c>
    </row>
    <row r="15">
      <c r="A15" s="4" t="inlineStr">
        <is>
          <t>Amortization of intangibles</t>
        </is>
      </c>
      <c r="B15" s="5" t="n">
        <v>8425</v>
      </c>
      <c r="C15" s="5" t="n">
        <v>6346</v>
      </c>
      <c r="D15" s="5" t="n">
        <v>8715</v>
      </c>
    </row>
    <row r="16">
      <c r="A16" s="4" t="inlineStr">
        <is>
          <t>Total operating expenses</t>
        </is>
      </c>
      <c r="B16" s="5" t="n">
        <v>616738</v>
      </c>
      <c r="C16" s="5" t="n">
        <v>565961</v>
      </c>
      <c r="D16" s="5" t="n">
        <v>572727</v>
      </c>
    </row>
    <row r="17">
      <c r="A17" s="4" t="inlineStr">
        <is>
          <t>Operating loss</t>
        </is>
      </c>
      <c r="B17" s="5" t="n">
        <v>-98899</v>
      </c>
      <c r="C17" s="5" t="n">
        <v>-14726</v>
      </c>
      <c r="D17" s="5" t="n">
        <v>-38210</v>
      </c>
    </row>
    <row r="18">
      <c r="A18" s="4" t="inlineStr">
        <is>
          <t>Interest income</t>
        </is>
      </c>
      <c r="B18" s="5" t="n">
        <v>1420</v>
      </c>
      <c r="C18" s="5" t="n">
        <v>2232</v>
      </c>
      <c r="D18" s="5" t="n">
        <v>2847</v>
      </c>
    </row>
    <row r="19">
      <c r="A19" s="4" t="inlineStr">
        <is>
          <t>Interest expense</t>
        </is>
      </c>
      <c r="B19" s="5" t="n">
        <v>-23750</v>
      </c>
      <c r="C19" s="5" t="n">
        <v>-12597</v>
      </c>
      <c r="D19" s="5" t="n">
        <v>-13923</v>
      </c>
    </row>
    <row r="20">
      <c r="A20" s="4" t="inlineStr">
        <is>
          <t>Other income (expense), net</t>
        </is>
      </c>
      <c r="B20" s="5" t="n">
        <v>737</v>
      </c>
      <c r="C20" s="5" t="n">
        <v>-783</v>
      </c>
      <c r="D20" s="5" t="n">
        <v>2639</v>
      </c>
    </row>
    <row r="21">
      <c r="A21" s="4" t="inlineStr">
        <is>
          <t>Loss before income taxes</t>
        </is>
      </c>
      <c r="B21" s="5" t="n">
        <v>-120492</v>
      </c>
      <c r="C21" s="5" t="n">
        <v>-25874</v>
      </c>
      <c r="D21" s="5" t="n">
        <v>-46647</v>
      </c>
    </row>
    <row r="22">
      <c r="A22" s="4" t="inlineStr">
        <is>
          <t>Provision (benefit) for income taxes</t>
        </is>
      </c>
      <c r="B22" s="5" t="n">
        <v>6353</v>
      </c>
      <c r="C22" s="5" t="n">
        <v>-21</v>
      </c>
      <c r="D22" s="5" t="n">
        <v>145</v>
      </c>
    </row>
    <row r="23">
      <c r="A23" s="4" t="inlineStr">
        <is>
          <t>Net loss</t>
        </is>
      </c>
      <c r="B23" s="7" t="n">
        <v>-126845</v>
      </c>
      <c r="C23" s="7" t="n">
        <v>-25853</v>
      </c>
      <c r="D23" s="7" t="n">
        <v>-46792</v>
      </c>
    </row>
    <row r="24">
      <c r="A24" s="4" t="inlineStr">
        <is>
          <t>Net loss per share - basic and diluted</t>
        </is>
      </c>
      <c r="B24" s="9" t="n">
        <v>-1.06</v>
      </c>
      <c r="C24" s="9" t="n">
        <v>-0.22</v>
      </c>
      <c r="D24" s="9" t="n">
        <v>-0.41</v>
      </c>
    </row>
    <row r="25">
      <c r="A25" s="4" t="inlineStr">
        <is>
          <t>Shares used in per share calculation - basic and diluted</t>
        </is>
      </c>
      <c r="B25" s="5" t="n">
        <v>119814</v>
      </c>
      <c r="C25" s="5" t="n">
        <v>117954</v>
      </c>
      <c r="D25" s="5" t="n">
        <v>114221</v>
      </c>
    </row>
    <row r="26">
      <c r="A26" s="4" t="inlineStr">
        <is>
          <t>Product</t>
        </is>
      </c>
    </row>
    <row r="27">
      <c r="A27" s="3" t="inlineStr">
        <is>
          <t>Net revenues:</t>
        </is>
      </c>
    </row>
    <row r="28">
      <c r="A28" s="4" t="inlineStr">
        <is>
          <t>Total net revenues</t>
        </is>
      </c>
      <c r="B28" s="7" t="n">
        <v>653651</v>
      </c>
      <c r="C28" s="7" t="n">
        <v>747571</v>
      </c>
      <c r="D28" s="7" t="n">
        <v>764455</v>
      </c>
    </row>
    <row r="29">
      <c r="A29" s="3" t="inlineStr">
        <is>
          <t>Cost of revenues:</t>
        </is>
      </c>
    </row>
    <row r="30">
      <c r="A30" s="4" t="inlineStr">
        <is>
          <t>Total cost of revenues</t>
        </is>
      </c>
      <c r="B30" s="5" t="n">
        <v>326333</v>
      </c>
      <c r="C30" s="5" t="n">
        <v>346218</v>
      </c>
      <c r="D30" s="5" t="n">
        <v>357062</v>
      </c>
    </row>
    <row r="31">
      <c r="A31" s="3" t="inlineStr">
        <is>
          <t>Gross profit:</t>
        </is>
      </c>
    </row>
    <row r="32">
      <c r="A32" s="4" t="inlineStr">
        <is>
          <t>Total gross profit</t>
        </is>
      </c>
      <c r="B32" s="5" t="n">
        <v>327318</v>
      </c>
      <c r="C32" s="5" t="n">
        <v>401353</v>
      </c>
      <c r="D32" s="5" t="n">
        <v>407393</v>
      </c>
    </row>
    <row r="33">
      <c r="A33" s="4" t="inlineStr">
        <is>
          <t>Service</t>
        </is>
      </c>
    </row>
    <row r="34">
      <c r="A34" s="3" t="inlineStr">
        <is>
          <t>Net revenues:</t>
        </is>
      </c>
    </row>
    <row r="35">
      <c r="A35" s="4" t="inlineStr">
        <is>
          <t>Total net revenues</t>
        </is>
      </c>
      <c r="B35" s="5" t="n">
        <v>294368</v>
      </c>
      <c r="C35" s="5" t="n">
        <v>248218</v>
      </c>
      <c r="D35" s="5" t="n">
        <v>218687</v>
      </c>
    </row>
    <row r="36">
      <c r="A36" s="3" t="inlineStr">
        <is>
          <t>Cost of revenues:</t>
        </is>
      </c>
    </row>
    <row r="37">
      <c r="A37" s="4" t="inlineStr">
        <is>
          <t>Total cost of revenues</t>
        </is>
      </c>
      <c r="B37" s="5" t="n">
        <v>103847</v>
      </c>
      <c r="C37" s="5" t="n">
        <v>98336</v>
      </c>
      <c r="D37" s="5" t="n">
        <v>91563</v>
      </c>
    </row>
    <row r="38">
      <c r="A38" s="3" t="inlineStr">
        <is>
          <t>Gross profit:</t>
        </is>
      </c>
    </row>
    <row r="39">
      <c r="A39" s="4" t="inlineStr">
        <is>
          <t>Total gross profit</t>
        </is>
      </c>
      <c r="B39" s="7" t="n">
        <v>190521</v>
      </c>
      <c r="C39" s="7" t="n">
        <v>149882</v>
      </c>
      <c r="D39" s="7" t="n">
        <v>1271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venues (Narratives) (Details) $ in Millions</t>
        </is>
      </c>
      <c r="B1" s="2" t="inlineStr">
        <is>
          <t>12 Months Ended</t>
        </is>
      </c>
    </row>
    <row r="2">
      <c r="B2" s="2" t="inlineStr">
        <is>
          <t>Jun. 30, 2020USD ($)Distribution_Channels</t>
        </is>
      </c>
      <c r="C2" s="2" t="inlineStr">
        <is>
          <t>Jun. 30, 2019USD ($)</t>
        </is>
      </c>
      <c r="D2" s="2" t="inlineStr">
        <is>
          <t>Jun. 30, 2018USD ($)</t>
        </is>
      </c>
    </row>
    <row r="3">
      <c r="A3" s="3" t="inlineStr">
        <is>
          <t>Disaggregation Of Revenue [Line Items]</t>
        </is>
      </c>
    </row>
    <row r="4">
      <c r="A4" s="4" t="inlineStr">
        <is>
          <t>Number of distribution channels | Distribution_Channels</t>
        </is>
      </c>
      <c r="B4" s="5" t="n">
        <v>2</v>
      </c>
    </row>
    <row r="5">
      <c r="A5" s="4" t="inlineStr">
        <is>
          <t>Estimated selling price determination approach</t>
        </is>
      </c>
      <c r="B5" s="4" t="inlineStr">
        <is>
          <t>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t>
        </is>
      </c>
    </row>
    <row r="6">
      <c r="A6" s="4" t="inlineStr">
        <is>
          <t>Remaining revenue performance obligations</t>
        </is>
      </c>
      <c r="B6" s="6" t="n">
        <v>291.2</v>
      </c>
    </row>
    <row r="7">
      <c r="A7" s="4" t="inlineStr">
        <is>
          <t>Revenue recognized for deferred revenue balance</t>
        </is>
      </c>
      <c r="B7" s="10" t="n">
        <v>137.6</v>
      </c>
      <c r="C7" s="6" t="n">
        <v>126.7</v>
      </c>
    </row>
    <row r="8">
      <c r="A8" s="4" t="inlineStr">
        <is>
          <t>Lease revenue</t>
        </is>
      </c>
      <c r="B8" s="6" t="n">
        <v>8.9</v>
      </c>
      <c r="C8" s="10" t="n">
        <v>11.2</v>
      </c>
      <c r="D8" s="6" t="n">
        <v>8.9</v>
      </c>
    </row>
    <row r="9">
      <c r="A9" s="4" t="inlineStr">
        <is>
          <t>Commission Fees</t>
        </is>
      </c>
    </row>
    <row r="10">
      <c r="A10" s="3" t="inlineStr">
        <is>
          <t>Disaggregation Of Revenue [Line Items]</t>
        </is>
      </c>
    </row>
    <row r="11">
      <c r="A11" s="4" t="inlineStr">
        <is>
          <t>Revenue, practical expedient, incremental cost of obtaining contract [true false]</t>
        </is>
      </c>
      <c r="B11" s="4" t="inlineStr">
        <is>
          <t>true</t>
        </is>
      </c>
    </row>
    <row r="12">
      <c r="A12" s="4" t="inlineStr">
        <is>
          <t>Contract costs capitalized, balances amount</t>
        </is>
      </c>
      <c r="B12" s="6" t="n">
        <v>8.1</v>
      </c>
      <c r="C12" s="10" t="n">
        <v>6.5</v>
      </c>
    </row>
    <row r="13">
      <c r="A13" s="4" t="inlineStr">
        <is>
          <t>Contract costs capitalized, amortization period</t>
        </is>
      </c>
      <c r="B13" s="4" t="inlineStr">
        <is>
          <t>3 years</t>
        </is>
      </c>
    </row>
    <row r="14">
      <c r="A14" s="4" t="inlineStr">
        <is>
          <t>Contract costs capitalized, amortization method</t>
        </is>
      </c>
      <c r="B14" s="4" t="inlineStr">
        <is>
          <t>straight-line basis</t>
        </is>
      </c>
    </row>
    <row r="15">
      <c r="A15" s="4" t="inlineStr">
        <is>
          <t>Contract costs capitalized, amortization expense</t>
        </is>
      </c>
      <c r="B15" s="6" t="n">
        <v>5.2</v>
      </c>
      <c r="C15" s="7" t="n">
        <v>3</v>
      </c>
      <c r="D15" s="6" t="n">
        <v>2.1</v>
      </c>
    </row>
    <row r="16">
      <c r="A16" s="4" t="inlineStr">
        <is>
          <t>Minimum</t>
        </is>
      </c>
    </row>
    <row r="17">
      <c r="A17" s="3" t="inlineStr">
        <is>
          <t>Disaggregation Of Revenue [Line Items]</t>
        </is>
      </c>
    </row>
    <row r="18">
      <c r="A18" s="4" t="inlineStr">
        <is>
          <t>Contractual service period</t>
        </is>
      </c>
      <c r="B18" s="4" t="inlineStr">
        <is>
          <t>1 year</t>
        </is>
      </c>
    </row>
    <row r="19">
      <c r="A19" s="4" t="inlineStr">
        <is>
          <t>Maximum</t>
        </is>
      </c>
    </row>
    <row r="20">
      <c r="A20" s="3" t="inlineStr">
        <is>
          <t>Disaggregation Of Revenue [Line Items]</t>
        </is>
      </c>
    </row>
    <row r="21">
      <c r="A21" s="4" t="inlineStr">
        <is>
          <t>Contractual service period</t>
        </is>
      </c>
      <c r="B21" s="4" t="inlineStr">
        <is>
          <t>5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Revenues (Narratives) (Details 1)</t>
        </is>
      </c>
      <c r="B1" s="2" t="inlineStr">
        <is>
          <t>12 Months Ended</t>
        </is>
      </c>
    </row>
    <row r="2">
      <c r="B2" s="2" t="inlineStr">
        <is>
          <t>Jun. 30, 2020</t>
        </is>
      </c>
    </row>
    <row r="3">
      <c r="A3" s="4" t="inlineStr">
        <is>
          <t>Revenue, Remaining Performance Obligation, Expected Timing of Satisfaction, Start Date: 2020-07-01</t>
        </is>
      </c>
    </row>
    <row r="4">
      <c r="A4" s="3" t="inlineStr">
        <is>
          <t>Revenue Remaining Performance Obligation Expected Timing Of Satisfaction [Line Items]</t>
        </is>
      </c>
    </row>
    <row r="5">
      <c r="A5" s="4" t="inlineStr">
        <is>
          <t>Percentage of remaining performance obligations expected to recognize, period</t>
        </is>
      </c>
      <c r="B5" s="4" t="inlineStr">
        <is>
          <t>1 year</t>
        </is>
      </c>
    </row>
    <row r="6">
      <c r="A6" s="4" t="inlineStr">
        <is>
          <t>Percentage of remaining performance obligations expected to recognize</t>
        </is>
      </c>
      <c r="B6" s="4" t="inlineStr">
        <is>
          <t>65.00%</t>
        </is>
      </c>
    </row>
    <row r="7">
      <c r="A7" s="4" t="inlineStr">
        <is>
          <t>Revenue, Remaining Performance Obligation, Expected Timing of Satisfaction, Start Date: 2021-07-01</t>
        </is>
      </c>
    </row>
    <row r="8">
      <c r="A8" s="3" t="inlineStr">
        <is>
          <t>Revenue Remaining Performance Obligation Expected Timing Of Satisfaction [Line Items]</t>
        </is>
      </c>
    </row>
    <row r="9">
      <c r="A9" s="4" t="inlineStr">
        <is>
          <t>Percentage of remaining performance obligations expected to recognize, period</t>
        </is>
      </c>
      <c r="B9" s="4" t="inlineStr">
        <is>
          <t>1 year</t>
        </is>
      </c>
    </row>
    <row r="10">
      <c r="A10" s="4" t="inlineStr">
        <is>
          <t>Percentage of remaining performance obligations expected to recognize</t>
        </is>
      </c>
      <c r="B10" s="4" t="inlineStr">
        <is>
          <t>19.00%</t>
        </is>
      </c>
    </row>
    <row r="11">
      <c r="A11" s="4" t="inlineStr">
        <is>
          <t>Revenue, Remaining Performance Obligation, Expected Timing of Satisfaction, Start Date: 2022-07-01</t>
        </is>
      </c>
    </row>
    <row r="12">
      <c r="A12" s="3" t="inlineStr">
        <is>
          <t>Revenue Remaining Performance Obligation Expected Timing Of Satisfaction [Line Items]</t>
        </is>
      </c>
    </row>
    <row r="13">
      <c r="A13" s="4" t="inlineStr">
        <is>
          <t>Percentage of remaining performance obligations expected to recognize, period</t>
        </is>
      </c>
      <c r="B13" s="4" t="inlineStr">
        <is>
          <t>0 years</t>
        </is>
      </c>
    </row>
    <row r="14">
      <c r="A14" s="4" t="inlineStr">
        <is>
          <t>Percentage of remaining performance obligations expected to recognize, description</t>
        </is>
      </c>
      <c r="B14" s="4" t="inlineStr">
        <is>
          <t>thereafter</t>
        </is>
      </c>
    </row>
    <row r="15">
      <c r="A15" s="4" t="inlineStr">
        <is>
          <t>Percentage of remaining performance obligations expected to recognize</t>
        </is>
      </c>
      <c r="B15" s="4" t="inlineStr">
        <is>
          <t>16.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Revenue Disaggregated by Sales Channel and Geographic Region) (Details) - USD ($) $ in Thousands</t>
        </is>
      </c>
      <c r="B1" s="2" t="inlineStr">
        <is>
          <t>12 Months Ended</t>
        </is>
      </c>
    </row>
    <row r="2">
      <c r="B2" s="2" t="inlineStr">
        <is>
          <t>Jun. 30, 2020</t>
        </is>
      </c>
      <c r="C2" s="2" t="inlineStr">
        <is>
          <t>Jun. 30, 2019</t>
        </is>
      </c>
      <c r="D2" s="2" t="inlineStr">
        <is>
          <t>Jun. 30, 2018</t>
        </is>
      </c>
    </row>
    <row r="3">
      <c r="A3" s="3" t="inlineStr">
        <is>
          <t>Disaggregation Of Revenue [Line Items]</t>
        </is>
      </c>
    </row>
    <row r="4">
      <c r="A4" s="4" t="inlineStr">
        <is>
          <t>Net Revenues</t>
        </is>
      </c>
      <c r="B4" s="7" t="n">
        <v>948019</v>
      </c>
      <c r="C4" s="7" t="n">
        <v>995789</v>
      </c>
      <c r="D4" s="7" t="n">
        <v>983142</v>
      </c>
    </row>
    <row r="5">
      <c r="A5" s="4" t="inlineStr">
        <is>
          <t>Distributor</t>
        </is>
      </c>
    </row>
    <row r="6">
      <c r="A6" s="3" t="inlineStr">
        <is>
          <t>Disaggregation Of Revenue [Line Items]</t>
        </is>
      </c>
    </row>
    <row r="7">
      <c r="A7" s="4" t="inlineStr">
        <is>
          <t>Net Revenues</t>
        </is>
      </c>
      <c r="B7" s="5" t="n">
        <v>478307</v>
      </c>
      <c r="C7" s="5" t="n">
        <v>525958</v>
      </c>
      <c r="D7" s="5" t="n">
        <v>525692</v>
      </c>
    </row>
    <row r="8">
      <c r="A8" s="4" t="inlineStr">
        <is>
          <t>Direct</t>
        </is>
      </c>
    </row>
    <row r="9">
      <c r="A9" s="3" t="inlineStr">
        <is>
          <t>Disaggregation Of Revenue [Line Items]</t>
        </is>
      </c>
    </row>
    <row r="10">
      <c r="A10" s="4" t="inlineStr">
        <is>
          <t>Net Revenues</t>
        </is>
      </c>
      <c r="B10" s="5" t="n">
        <v>469712</v>
      </c>
      <c r="C10" s="5" t="n">
        <v>469831</v>
      </c>
      <c r="D10" s="5" t="n">
        <v>457450</v>
      </c>
    </row>
    <row r="11">
      <c r="A11" s="4" t="inlineStr">
        <is>
          <t>United States</t>
        </is>
      </c>
    </row>
    <row r="12">
      <c r="A12" s="3" t="inlineStr">
        <is>
          <t>Disaggregation Of Revenue [Line Items]</t>
        </is>
      </c>
    </row>
    <row r="13">
      <c r="A13" s="4" t="inlineStr">
        <is>
          <t>Net Revenues</t>
        </is>
      </c>
      <c r="B13" s="5" t="n">
        <v>459769</v>
      </c>
      <c r="C13" s="5" t="n">
        <v>498705</v>
      </c>
      <c r="D13" s="5" t="n">
        <v>491617</v>
      </c>
    </row>
    <row r="14">
      <c r="A14" s="4" t="inlineStr">
        <is>
          <t>United States | Distributor</t>
        </is>
      </c>
    </row>
    <row r="15">
      <c r="A15" s="3" t="inlineStr">
        <is>
          <t>Disaggregation Of Revenue [Line Items]</t>
        </is>
      </c>
    </row>
    <row r="16">
      <c r="A16" s="4" t="inlineStr">
        <is>
          <t>Net Revenues</t>
        </is>
      </c>
      <c r="B16" s="5" t="n">
        <v>218276</v>
      </c>
      <c r="C16" s="5" t="n">
        <v>259873</v>
      </c>
      <c r="D16" s="5" t="n">
        <v>271975</v>
      </c>
    </row>
    <row r="17">
      <c r="A17" s="4" t="inlineStr">
        <is>
          <t>United States | Direct</t>
        </is>
      </c>
    </row>
    <row r="18">
      <c r="A18" s="3" t="inlineStr">
        <is>
          <t>Disaggregation Of Revenue [Line Items]</t>
        </is>
      </c>
    </row>
    <row r="19">
      <c r="A19" s="4" t="inlineStr">
        <is>
          <t>Net Revenues</t>
        </is>
      </c>
      <c r="B19" s="5" t="n">
        <v>241493</v>
      </c>
      <c r="C19" s="5" t="n">
        <v>238832</v>
      </c>
      <c r="D19" s="5" t="n">
        <v>219642</v>
      </c>
    </row>
    <row r="20">
      <c r="A20" s="4" t="inlineStr">
        <is>
          <t>Other Americas</t>
        </is>
      </c>
    </row>
    <row r="21">
      <c r="A21" s="3" t="inlineStr">
        <is>
          <t>Disaggregation Of Revenue [Line Items]</t>
        </is>
      </c>
    </row>
    <row r="22">
      <c r="A22" s="4" t="inlineStr">
        <is>
          <t>Net Revenues</t>
        </is>
      </c>
      <c r="B22" s="5" t="n">
        <v>39633</v>
      </c>
      <c r="C22" s="5" t="n">
        <v>42896</v>
      </c>
      <c r="D22" s="5" t="n">
        <v>44688</v>
      </c>
    </row>
    <row r="23">
      <c r="A23" s="4" t="inlineStr">
        <is>
          <t>Other Americas | Distributor</t>
        </is>
      </c>
    </row>
    <row r="24">
      <c r="A24" s="3" t="inlineStr">
        <is>
          <t>Disaggregation Of Revenue [Line Items]</t>
        </is>
      </c>
    </row>
    <row r="25">
      <c r="A25" s="4" t="inlineStr">
        <is>
          <t>Net Revenues</t>
        </is>
      </c>
      <c r="B25" s="5" t="n">
        <v>19530</v>
      </c>
      <c r="C25" s="5" t="n">
        <v>22264</v>
      </c>
      <c r="D25" s="5" t="n">
        <v>19414</v>
      </c>
    </row>
    <row r="26">
      <c r="A26" s="4" t="inlineStr">
        <is>
          <t>Other Americas | Direct</t>
        </is>
      </c>
    </row>
    <row r="27">
      <c r="A27" s="3" t="inlineStr">
        <is>
          <t>Disaggregation Of Revenue [Line Items]</t>
        </is>
      </c>
    </row>
    <row r="28">
      <c r="A28" s="4" t="inlineStr">
        <is>
          <t>Net Revenues</t>
        </is>
      </c>
      <c r="B28" s="5" t="n">
        <v>20103</v>
      </c>
      <c r="C28" s="5" t="n">
        <v>20632</v>
      </c>
      <c r="D28" s="5" t="n">
        <v>25274</v>
      </c>
    </row>
    <row r="29">
      <c r="A29" s="4" t="inlineStr">
        <is>
          <t>Total Americas</t>
        </is>
      </c>
    </row>
    <row r="30">
      <c r="A30" s="3" t="inlineStr">
        <is>
          <t>Disaggregation Of Revenue [Line Items]</t>
        </is>
      </c>
    </row>
    <row r="31">
      <c r="A31" s="4" t="inlineStr">
        <is>
          <t>Net Revenues</t>
        </is>
      </c>
      <c r="B31" s="5" t="n">
        <v>499402</v>
      </c>
      <c r="C31" s="5" t="n">
        <v>541601</v>
      </c>
      <c r="D31" s="5" t="n">
        <v>536305</v>
      </c>
    </row>
    <row r="32">
      <c r="A32" s="4" t="inlineStr">
        <is>
          <t>Total Americas | Distributor</t>
        </is>
      </c>
    </row>
    <row r="33">
      <c r="A33" s="3" t="inlineStr">
        <is>
          <t>Disaggregation Of Revenue [Line Items]</t>
        </is>
      </c>
    </row>
    <row r="34">
      <c r="A34" s="4" t="inlineStr">
        <is>
          <t>Net Revenues</t>
        </is>
      </c>
      <c r="B34" s="5" t="n">
        <v>237806</v>
      </c>
      <c r="C34" s="5" t="n">
        <v>282137</v>
      </c>
      <c r="D34" s="5" t="n">
        <v>291389</v>
      </c>
    </row>
    <row r="35">
      <c r="A35" s="4" t="inlineStr">
        <is>
          <t>Total Americas | Direct</t>
        </is>
      </c>
    </row>
    <row r="36">
      <c r="A36" s="3" t="inlineStr">
        <is>
          <t>Disaggregation Of Revenue [Line Items]</t>
        </is>
      </c>
    </row>
    <row r="37">
      <c r="A37" s="4" t="inlineStr">
        <is>
          <t>Net Revenues</t>
        </is>
      </c>
      <c r="B37" s="5" t="n">
        <v>261596</v>
      </c>
      <c r="C37" s="5" t="n">
        <v>259464</v>
      </c>
      <c r="D37" s="5" t="n">
        <v>244916</v>
      </c>
    </row>
    <row r="38">
      <c r="A38" s="4" t="inlineStr">
        <is>
          <t>EMEA</t>
        </is>
      </c>
    </row>
    <row r="39">
      <c r="A39" s="3" t="inlineStr">
        <is>
          <t>Disaggregation Of Revenue [Line Items]</t>
        </is>
      </c>
    </row>
    <row r="40">
      <c r="A40" s="4" t="inlineStr">
        <is>
          <t>Net Revenues</t>
        </is>
      </c>
      <c r="B40" s="5" t="n">
        <v>357201</v>
      </c>
      <c r="C40" s="5" t="n">
        <v>358327</v>
      </c>
      <c r="D40" s="5" t="n">
        <v>354746</v>
      </c>
    </row>
    <row r="41">
      <c r="A41" s="4" t="inlineStr">
        <is>
          <t>EMEA | Distributor</t>
        </is>
      </c>
    </row>
    <row r="42">
      <c r="A42" s="3" t="inlineStr">
        <is>
          <t>Disaggregation Of Revenue [Line Items]</t>
        </is>
      </c>
    </row>
    <row r="43">
      <c r="A43" s="4" t="inlineStr">
        <is>
          <t>Net Revenues</t>
        </is>
      </c>
      <c r="B43" s="5" t="n">
        <v>218947</v>
      </c>
      <c r="C43" s="5" t="n">
        <v>229223</v>
      </c>
      <c r="D43" s="5" t="n">
        <v>218682</v>
      </c>
    </row>
    <row r="44">
      <c r="A44" s="4" t="inlineStr">
        <is>
          <t>EMEA | Direct</t>
        </is>
      </c>
    </row>
    <row r="45">
      <c r="A45" s="3" t="inlineStr">
        <is>
          <t>Disaggregation Of Revenue [Line Items]</t>
        </is>
      </c>
    </row>
    <row r="46">
      <c r="A46" s="4" t="inlineStr">
        <is>
          <t>Net Revenues</t>
        </is>
      </c>
      <c r="B46" s="5" t="n">
        <v>138254</v>
      </c>
      <c r="C46" s="5" t="n">
        <v>129104</v>
      </c>
      <c r="D46" s="5" t="n">
        <v>136064</v>
      </c>
    </row>
    <row r="47">
      <c r="A47" s="4" t="inlineStr">
        <is>
          <t>APAC</t>
        </is>
      </c>
    </row>
    <row r="48">
      <c r="A48" s="3" t="inlineStr">
        <is>
          <t>Disaggregation Of Revenue [Line Items]</t>
        </is>
      </c>
    </row>
    <row r="49">
      <c r="A49" s="4" t="inlineStr">
        <is>
          <t>Net Revenues</t>
        </is>
      </c>
      <c r="B49" s="5" t="n">
        <v>91416</v>
      </c>
      <c r="C49" s="5" t="n">
        <v>95861</v>
      </c>
      <c r="D49" s="5" t="n">
        <v>92091</v>
      </c>
    </row>
    <row r="50">
      <c r="A50" s="4" t="inlineStr">
        <is>
          <t>APAC | Distributor</t>
        </is>
      </c>
    </row>
    <row r="51">
      <c r="A51" s="3" t="inlineStr">
        <is>
          <t>Disaggregation Of Revenue [Line Items]</t>
        </is>
      </c>
    </row>
    <row r="52">
      <c r="A52" s="4" t="inlineStr">
        <is>
          <t>Net Revenues</t>
        </is>
      </c>
      <c r="B52" s="5" t="n">
        <v>21554</v>
      </c>
      <c r="C52" s="5" t="n">
        <v>14598</v>
      </c>
      <c r="D52" s="5" t="n">
        <v>15621</v>
      </c>
    </row>
    <row r="53">
      <c r="A53" s="4" t="inlineStr">
        <is>
          <t>APAC | Direct</t>
        </is>
      </c>
    </row>
    <row r="54">
      <c r="A54" s="3" t="inlineStr">
        <is>
          <t>Disaggregation Of Revenue [Line Items]</t>
        </is>
      </c>
    </row>
    <row r="55">
      <c r="A55" s="4" t="inlineStr">
        <is>
          <t>Net Revenues</t>
        </is>
      </c>
      <c r="B55" s="7" t="n">
        <v>69862</v>
      </c>
      <c r="C55" s="7" t="n">
        <v>81263</v>
      </c>
      <c r="D55" s="7" t="n">
        <v>7647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Major Customers Accounting for 10% or More of Net Revenues and Accounts Receivable Balance) (Details) - Customer Concentration Risk</t>
        </is>
      </c>
      <c r="B1" s="2" t="inlineStr">
        <is>
          <t>12 Months Ended</t>
        </is>
      </c>
    </row>
    <row r="2">
      <c r="B2" s="2" t="inlineStr">
        <is>
          <t>Jun. 30, 2020</t>
        </is>
      </c>
      <c r="C2" s="2" t="inlineStr">
        <is>
          <t>Jun. 30, 2019</t>
        </is>
      </c>
      <c r="D2" s="2" t="inlineStr">
        <is>
          <t>Jun. 30, 2018</t>
        </is>
      </c>
    </row>
    <row r="3">
      <c r="A3" s="4" t="inlineStr">
        <is>
          <t>Tech Data Corporation | Net Revenue</t>
        </is>
      </c>
    </row>
    <row r="4">
      <c r="A4" s="3" t="inlineStr">
        <is>
          <t>Concentration Risk [Line Items]</t>
        </is>
      </c>
    </row>
    <row r="5">
      <c r="A5" s="4" t="inlineStr">
        <is>
          <t>Concentration risk (percent)</t>
        </is>
      </c>
      <c r="B5" s="4" t="inlineStr">
        <is>
          <t>18.00%</t>
        </is>
      </c>
      <c r="C5" s="4" t="inlineStr">
        <is>
          <t>18.00%</t>
        </is>
      </c>
      <c r="D5" s="4" t="inlineStr">
        <is>
          <t>14.00%</t>
        </is>
      </c>
    </row>
    <row r="6">
      <c r="A6" s="4" t="inlineStr">
        <is>
          <t>Tech Data Corporation | Accounts Receivable</t>
        </is>
      </c>
    </row>
    <row r="7">
      <c r="A7" s="3" t="inlineStr">
        <is>
          <t>Concentration Risk [Line Items]</t>
        </is>
      </c>
    </row>
    <row r="8">
      <c r="A8" s="4" t="inlineStr">
        <is>
          <t>Concentration risk (percent)</t>
        </is>
      </c>
      <c r="B8" s="4" t="inlineStr">
        <is>
          <t>23.00%</t>
        </is>
      </c>
      <c r="C8" s="4" t="inlineStr">
        <is>
          <t>12.00%</t>
        </is>
      </c>
    </row>
    <row r="9">
      <c r="A9" s="4" t="inlineStr">
        <is>
          <t>Jenne Corporation | Net Revenue</t>
        </is>
      </c>
    </row>
    <row r="10">
      <c r="A10" s="3" t="inlineStr">
        <is>
          <t>Concentration Risk [Line Items]</t>
        </is>
      </c>
    </row>
    <row r="11">
      <c r="A11" s="4" t="inlineStr">
        <is>
          <t>Concentration risk (percent)</t>
        </is>
      </c>
      <c r="B11" s="4" t="inlineStr">
        <is>
          <t>15.00%</t>
        </is>
      </c>
      <c r="C11" s="4" t="inlineStr">
        <is>
          <t>17.00%</t>
        </is>
      </c>
      <c r="D11" s="4" t="inlineStr">
        <is>
          <t>13.00%</t>
        </is>
      </c>
    </row>
    <row r="12">
      <c r="A12" s="4" t="inlineStr">
        <is>
          <t>Jenne Corporation | Accounts Receivable</t>
        </is>
      </c>
    </row>
    <row r="13">
      <c r="A13" s="3" t="inlineStr">
        <is>
          <t>Concentration Risk [Line Items]</t>
        </is>
      </c>
    </row>
    <row r="14">
      <c r="A14" s="4" t="inlineStr">
        <is>
          <t>Concentration risk (percent)</t>
        </is>
      </c>
      <c r="B14" s="4" t="inlineStr">
        <is>
          <t>25.00%</t>
        </is>
      </c>
      <c r="C14" s="4" t="inlineStr">
        <is>
          <t>35.00%</t>
        </is>
      </c>
    </row>
    <row r="15">
      <c r="A15" s="4" t="inlineStr">
        <is>
          <t>Westcon Group Inc. | Net Revenue</t>
        </is>
      </c>
    </row>
    <row r="16">
      <c r="A16" s="3" t="inlineStr">
        <is>
          <t>Concentration Risk [Line Items]</t>
        </is>
      </c>
    </row>
    <row r="17">
      <c r="A17" s="4" t="inlineStr">
        <is>
          <t>Concentration risk (percent)</t>
        </is>
      </c>
      <c r="B17" s="4" t="inlineStr">
        <is>
          <t>13.00%</t>
        </is>
      </c>
      <c r="C17" s="4" t="inlineStr">
        <is>
          <t>12.00%</t>
        </is>
      </c>
      <c r="D17" s="4" t="inlineStr">
        <is>
          <t>13.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16" customWidth="1" min="6" max="6"/>
    <col width="32" customWidth="1" min="7" max="7"/>
    <col width="21" customWidth="1" min="8" max="8"/>
    <col width="32" customWidth="1" min="9" max="9"/>
  </cols>
  <sheetData>
    <row r="1">
      <c r="A1" s="1" t="inlineStr">
        <is>
          <t>Business Combinations (Narratives) (Details) $ in Thousands</t>
        </is>
      </c>
      <c r="B1" s="2" t="inlineStr">
        <is>
          <t>Aug. 09, 2019USD ($)</t>
        </is>
      </c>
      <c r="C1" s="2" t="inlineStr">
        <is>
          <t>Dec. 01, 2017USD ($)</t>
        </is>
      </c>
      <c r="D1" s="2" t="inlineStr">
        <is>
          <t>Oct. 27, 2017USD ($)</t>
        </is>
      </c>
      <c r="E1" s="2" t="inlineStr">
        <is>
          <t>Jul. 14, 2017USD ($)</t>
        </is>
      </c>
      <c r="F1" s="2" t="inlineStr">
        <is>
          <t>Mar. 07, 2017</t>
        </is>
      </c>
      <c r="G1" s="2" t="inlineStr">
        <is>
          <t>Jun. 30, 2020USD ($)Acquisition</t>
        </is>
      </c>
      <c r="H1" s="2" t="inlineStr">
        <is>
          <t>Jun. 30, 2019USD ($)</t>
        </is>
      </c>
      <c r="I1" s="2" t="inlineStr">
        <is>
          <t>Jun. 30, 2018USD ($)Acquisition</t>
        </is>
      </c>
    </row>
    <row r="2">
      <c r="A2" s="3" t="inlineStr">
        <is>
          <t>Business Acquisition [Line Items]</t>
        </is>
      </c>
    </row>
    <row r="3">
      <c r="A3" s="4" t="inlineStr">
        <is>
          <t>Number of acquisitions completed | Acquisition</t>
        </is>
      </c>
      <c r="G3" s="5" t="n">
        <v>1</v>
      </c>
      <c r="I3" s="5" t="n">
        <v>3</v>
      </c>
    </row>
    <row r="4">
      <c r="A4" s="4" t="inlineStr">
        <is>
          <t>Acquisition and integration related expenses</t>
        </is>
      </c>
      <c r="G4" s="7" t="n">
        <v>32073</v>
      </c>
      <c r="H4" s="7" t="n">
        <v>3444</v>
      </c>
      <c r="I4" s="7" t="n">
        <v>53900</v>
      </c>
    </row>
    <row r="5">
      <c r="A5" s="4" t="inlineStr">
        <is>
          <t>Recorded gain from bargain purchase</t>
        </is>
      </c>
      <c r="I5" s="7" t="n">
        <v>5030</v>
      </c>
    </row>
    <row r="6">
      <c r="A6" s="4" t="inlineStr">
        <is>
          <t>Aerohive Networks, Inc.</t>
        </is>
      </c>
    </row>
    <row r="7">
      <c r="A7" s="3" t="inlineStr">
        <is>
          <t>Business Acquisition [Line Items]</t>
        </is>
      </c>
    </row>
    <row r="8">
      <c r="A8" s="4" t="inlineStr">
        <is>
          <t>Business acquisition, cash consideration</t>
        </is>
      </c>
      <c r="B8" s="7" t="n">
        <v>267146</v>
      </c>
    </row>
    <row r="9">
      <c r="A9" s="4" t="inlineStr">
        <is>
          <t>Business acquisition, date of acquisition</t>
        </is>
      </c>
      <c r="B9" s="4" t="inlineStr">
        <is>
          <t>Aug. 9,
		2019</t>
        </is>
      </c>
    </row>
    <row r="10">
      <c r="A10" s="4" t="inlineStr">
        <is>
          <t>Revenue</t>
        </is>
      </c>
      <c r="G10" s="5" t="n">
        <v>125100</v>
      </c>
    </row>
    <row r="11">
      <c r="A11" s="4" t="inlineStr">
        <is>
          <t>Acquisition and integration related expenses</t>
        </is>
      </c>
      <c r="G11" s="5" t="n">
        <v>32100</v>
      </c>
    </row>
    <row r="12">
      <c r="A12" s="4" t="inlineStr">
        <is>
          <t>Compensation charge associated with acquisition</t>
        </is>
      </c>
      <c r="G12" s="5" t="n">
        <v>6800</v>
      </c>
    </row>
    <row r="13">
      <c r="A13" s="4" t="inlineStr">
        <is>
          <t>Accounts receivables</t>
        </is>
      </c>
      <c r="B13" s="7" t="n">
        <v>11753</v>
      </c>
      <c r="G13" s="5" t="n">
        <v>11753</v>
      </c>
    </row>
    <row r="14">
      <c r="A14" s="4" t="inlineStr">
        <is>
          <t>Net assets acquired, identifiable intangible assets</t>
        </is>
      </c>
      <c r="B14" s="7" t="n">
        <v>53400</v>
      </c>
      <c r="G14" s="7" t="n">
        <v>52500</v>
      </c>
    </row>
    <row r="15">
      <c r="A15" s="4" t="inlineStr">
        <is>
          <t>Data Center Business</t>
        </is>
      </c>
    </row>
    <row r="16">
      <c r="A16" s="3" t="inlineStr">
        <is>
          <t>Business Acquisition [Line Items]</t>
        </is>
      </c>
    </row>
    <row r="17">
      <c r="A17" s="4" t="inlineStr">
        <is>
          <t>Business acquisition, cash consideration</t>
        </is>
      </c>
      <c r="D17" s="7" t="n">
        <v>84300</v>
      </c>
    </row>
    <row r="18">
      <c r="A18" s="4" t="inlineStr">
        <is>
          <t>Asset purchase agreement closing date</t>
        </is>
      </c>
      <c r="D18" s="4" t="inlineStr">
        <is>
          <t>Oct. 27,
		2017</t>
        </is>
      </c>
    </row>
    <row r="19">
      <c r="A19" s="4" t="inlineStr">
        <is>
          <t>Accounts receivables</t>
        </is>
      </c>
      <c r="D19" s="7" t="n">
        <v>33488</v>
      </c>
    </row>
    <row r="20">
      <c r="A20" s="4" t="inlineStr">
        <is>
          <t>Net assets acquired, identifiable intangible assets</t>
        </is>
      </c>
      <c r="D20" s="7" t="n">
        <v>32800</v>
      </c>
    </row>
    <row r="21">
      <c r="A21" s="4" t="inlineStr">
        <is>
          <t>Campus Fabric Business</t>
        </is>
      </c>
    </row>
    <row r="22">
      <c r="A22" s="3" t="inlineStr">
        <is>
          <t>Business Acquisition [Line Items]</t>
        </is>
      </c>
    </row>
    <row r="23">
      <c r="A23" s="4" t="inlineStr">
        <is>
          <t>Asset purchase agreement closing date</t>
        </is>
      </c>
      <c r="F23" s="4" t="inlineStr">
        <is>
          <t>Jul. 14,
		2017</t>
        </is>
      </c>
    </row>
    <row r="24">
      <c r="A24" s="4" t="inlineStr">
        <is>
          <t>Business acquisition, provisional consideration</t>
        </is>
      </c>
      <c r="E24" s="7" t="n">
        <v>79400</v>
      </c>
    </row>
    <row r="25">
      <c r="A25" s="4" t="inlineStr">
        <is>
          <t>Accounts receivables</t>
        </is>
      </c>
      <c r="E25" s="5" t="n">
        <v>19527</v>
      </c>
    </row>
    <row r="26">
      <c r="A26" s="4" t="inlineStr">
        <is>
          <t>Net assets acquired, identifiable intangible assets</t>
        </is>
      </c>
      <c r="E26" s="7" t="n">
        <v>41300</v>
      </c>
    </row>
    <row r="27">
      <c r="A27" s="4" t="inlineStr">
        <is>
          <t>Capital Financing Business</t>
        </is>
      </c>
    </row>
    <row r="28">
      <c r="A28" s="3" t="inlineStr">
        <is>
          <t>Business Acquisition [Line Items]</t>
        </is>
      </c>
    </row>
    <row r="29">
      <c r="A29" s="4" t="inlineStr">
        <is>
          <t>Asset purchase agreement closing date</t>
        </is>
      </c>
      <c r="C29" s="4" t="inlineStr">
        <is>
          <t>Dec. 1,
		2017</t>
        </is>
      </c>
    </row>
    <row r="30">
      <c r="A30" s="4" t="inlineStr">
        <is>
          <t>Business combination, payments to seller in percentage of finance receivables</t>
        </is>
      </c>
      <c r="C30" s="4" t="inlineStr">
        <is>
          <t>90.00%</t>
        </is>
      </c>
    </row>
    <row r="31">
      <c r="A31" s="4" t="inlineStr">
        <is>
          <t>Accounts receivables</t>
        </is>
      </c>
      <c r="C31" s="7" t="n">
        <v>13700</v>
      </c>
    </row>
    <row r="32">
      <c r="A32" s="4" t="inlineStr">
        <is>
          <t>Net assets acquired, lease equipment</t>
        </is>
      </c>
      <c r="C32" s="5" t="n">
        <v>3500</v>
      </c>
    </row>
    <row r="33">
      <c r="A33" s="4" t="inlineStr">
        <is>
          <t>Net assets acquired, identifiable intangible assets</t>
        </is>
      </c>
      <c r="C33" s="5" t="n">
        <v>800</v>
      </c>
    </row>
    <row r="34">
      <c r="A34" s="4" t="inlineStr">
        <is>
          <t>Fair value of contingent consideration</t>
        </is>
      </c>
      <c r="C34" s="5" t="n">
        <v>13000</v>
      </c>
    </row>
    <row r="35">
      <c r="A35" s="4" t="inlineStr">
        <is>
          <t>Recorded gain from bargain purchase</t>
        </is>
      </c>
      <c r="C35" s="7" t="n">
        <v>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Components of Aggregate Purchase Consideration) (Details) - Aerohive Networks, Inc. $ in Thousands</t>
        </is>
      </c>
      <c r="B1" s="2" t="inlineStr">
        <is>
          <t>Aug. 09, 2019USD ($)</t>
        </is>
      </c>
    </row>
    <row r="2">
      <c r="A2" s="3" t="inlineStr">
        <is>
          <t>Business Acquisition [Line Items]</t>
        </is>
      </c>
    </row>
    <row r="3">
      <c r="A3" s="4" t="inlineStr">
        <is>
          <t>Cash paid to acquire outstanding shares</t>
        </is>
      </c>
      <c r="B3" s="7" t="n">
        <v>263616</v>
      </c>
    </row>
    <row r="4">
      <c r="A4" s="4" t="inlineStr">
        <is>
          <t>Replacement of stock-based awards</t>
        </is>
      </c>
      <c r="B4" s="5" t="n">
        <v>3530</v>
      </c>
    </row>
    <row r="5">
      <c r="A5" s="4" t="inlineStr">
        <is>
          <t>Aggregate purchase consideration</t>
        </is>
      </c>
      <c r="B5" s="7" t="n">
        <v>2671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s (Summary of Allocation of Tangible and Identifiable Intangible Assets Acquired and Liabilities Assumed) (Details) - USD ($) $ in Thousands</t>
        </is>
      </c>
      <c r="C1" s="2" t="inlineStr">
        <is>
          <t>Jun. 30, 2020</t>
        </is>
      </c>
      <c r="D1" s="2" t="inlineStr">
        <is>
          <t>Aug. 09, 2019</t>
        </is>
      </c>
      <c r="E1" s="2" t="inlineStr">
        <is>
          <t>Jun. 30, 2019</t>
        </is>
      </c>
      <c r="F1" s="2" t="inlineStr">
        <is>
          <t>Jun. 30, 2018</t>
        </is>
      </c>
    </row>
    <row r="2">
      <c r="A2" s="3" t="inlineStr">
        <is>
          <t>Business Acquisition [Line Items]</t>
        </is>
      </c>
    </row>
    <row r="3">
      <c r="A3" s="4" t="inlineStr">
        <is>
          <t>Goodwill</t>
        </is>
      </c>
      <c r="C3" s="7" t="n">
        <v>331159</v>
      </c>
      <c r="E3" s="7" t="n">
        <v>138577</v>
      </c>
      <c r="F3" s="7" t="n">
        <v>139082</v>
      </c>
    </row>
    <row r="4">
      <c r="A4" s="4" t="inlineStr">
        <is>
          <t>Aerohive Networks, Inc.</t>
        </is>
      </c>
    </row>
    <row r="5">
      <c r="A5" s="3" t="inlineStr">
        <is>
          <t>Business Acquisition [Line Items]</t>
        </is>
      </c>
    </row>
    <row r="6">
      <c r="A6" s="4" t="inlineStr">
        <is>
          <t>Cash and cash equivalents</t>
        </is>
      </c>
      <c r="C6" s="5" t="n">
        <v>44158</v>
      </c>
      <c r="D6" s="7" t="n">
        <v>44158</v>
      </c>
    </row>
    <row r="7">
      <c r="A7" s="4" t="inlineStr">
        <is>
          <t>Short-term investments</t>
        </is>
      </c>
      <c r="C7" s="5" t="n">
        <v>45148</v>
      </c>
      <c r="D7" s="5" t="n">
        <v>45148</v>
      </c>
    </row>
    <row r="8">
      <c r="A8" s="4" t="inlineStr">
        <is>
          <t>Accounts receivable, net</t>
        </is>
      </c>
      <c r="C8" s="5" t="n">
        <v>11753</v>
      </c>
      <c r="D8" s="5" t="n">
        <v>11753</v>
      </c>
    </row>
    <row r="9">
      <c r="A9" s="4" t="inlineStr">
        <is>
          <t>Inventories</t>
        </is>
      </c>
      <c r="C9" s="5" t="n">
        <v>19232</v>
      </c>
      <c r="D9" s="5" t="n">
        <v>16698</v>
      </c>
    </row>
    <row r="10">
      <c r="A10" s="4" t="inlineStr">
        <is>
          <t>Prepaid expenses and other current assets</t>
        </is>
      </c>
      <c r="C10" s="5" t="n">
        <v>3924</v>
      </c>
      <c r="D10" s="5" t="n">
        <v>3980</v>
      </c>
    </row>
    <row r="11">
      <c r="A11" s="4" t="inlineStr">
        <is>
          <t>Property and equipment</t>
        </is>
      </c>
      <c r="C11" s="5" t="n">
        <v>2364</v>
      </c>
      <c r="D11" s="5" t="n">
        <v>2185</v>
      </c>
    </row>
    <row r="12">
      <c r="A12" s="4" t="inlineStr">
        <is>
          <t>Operating lease right-of-use assets</t>
        </is>
      </c>
      <c r="C12" s="5" t="n">
        <v>6336</v>
      </c>
      <c r="D12" s="5" t="n">
        <v>6336</v>
      </c>
    </row>
    <row r="13">
      <c r="A13" s="4" t="inlineStr">
        <is>
          <t>Other assets</t>
        </is>
      </c>
      <c r="C13" s="5" t="n">
        <v>2195</v>
      </c>
      <c r="D13" s="5" t="n">
        <v>2195</v>
      </c>
    </row>
    <row r="14">
      <c r="A14" s="4" t="inlineStr">
        <is>
          <t>Debt</t>
        </is>
      </c>
      <c r="C14" s="5" t="n">
        <v>-20000</v>
      </c>
      <c r="D14" s="5" t="n">
        <v>-20000</v>
      </c>
    </row>
    <row r="15">
      <c r="A15" s="4" t="inlineStr">
        <is>
          <t>Accounts payable</t>
        </is>
      </c>
      <c r="C15" s="5" t="n">
        <v>-9737</v>
      </c>
      <c r="D15" s="5" t="n">
        <v>-9737</v>
      </c>
    </row>
    <row r="16">
      <c r="A16" s="4" t="inlineStr">
        <is>
          <t>Accrued compensation and benefits</t>
        </is>
      </c>
      <c r="C16" s="5" t="n">
        <v>-7129</v>
      </c>
      <c r="D16" s="5" t="n">
        <v>-7129</v>
      </c>
    </row>
    <row r="17">
      <c r="A17" s="4" t="inlineStr">
        <is>
          <t>Accrued warranty</t>
        </is>
      </c>
      <c r="C17" s="5" t="n">
        <v>-570</v>
      </c>
      <c r="D17" s="5" t="n">
        <v>-570</v>
      </c>
    </row>
    <row r="18">
      <c r="A18" s="4" t="inlineStr">
        <is>
          <t>Other accrued liabilities</t>
        </is>
      </c>
      <c r="C18" s="5" t="n">
        <v>-1960</v>
      </c>
      <c r="D18" s="5" t="n">
        <v>-1960</v>
      </c>
    </row>
    <row r="19">
      <c r="A19" s="4" t="inlineStr">
        <is>
          <t>Operating lease liabilities</t>
        </is>
      </c>
      <c r="C19" s="5" t="n">
        <v>-4752</v>
      </c>
      <c r="D19" s="5" t="n">
        <v>-4752</v>
      </c>
    </row>
    <row r="20">
      <c r="A20" s="4" t="inlineStr">
        <is>
          <t>Deferred revenue</t>
        </is>
      </c>
      <c r="C20" s="5" t="n">
        <v>-68415</v>
      </c>
      <c r="D20" s="5" t="n">
        <v>-68415</v>
      </c>
    </row>
    <row r="21">
      <c r="A21" s="4" t="inlineStr">
        <is>
          <t>Other liabilities</t>
        </is>
      </c>
      <c r="C21" s="5" t="n">
        <v>-483</v>
      </c>
      <c r="D21" s="5" t="n">
        <v>-408</v>
      </c>
    </row>
    <row r="22">
      <c r="A22" s="4" t="inlineStr">
        <is>
          <t>Net tangible assets</t>
        </is>
      </c>
      <c r="C22" s="5" t="n">
        <v>22064</v>
      </c>
      <c r="D22" s="5" t="n">
        <v>19482</v>
      </c>
    </row>
    <row r="23">
      <c r="A23" s="4" t="inlineStr">
        <is>
          <t>Identifiable intangible assets</t>
        </is>
      </c>
      <c r="C23" s="5" t="n">
        <v>52500</v>
      </c>
      <c r="D23" s="5" t="n">
        <v>53400</v>
      </c>
    </row>
    <row r="24">
      <c r="A24" s="4" t="inlineStr">
        <is>
          <t>Goodwill</t>
        </is>
      </c>
      <c r="C24" s="5" t="n">
        <v>192582</v>
      </c>
      <c r="D24" s="5" t="n">
        <v>194264</v>
      </c>
    </row>
    <row r="25">
      <c r="A25" s="4" t="inlineStr">
        <is>
          <t>Total intangible assets acquired</t>
        </is>
      </c>
      <c r="C25" s="5" t="n">
        <v>245082</v>
      </c>
      <c r="D25" s="5" t="n">
        <v>247664</v>
      </c>
    </row>
    <row r="26">
      <c r="A26" s="4" t="inlineStr">
        <is>
          <t>Total net assets acquired</t>
        </is>
      </c>
      <c r="C26" s="5" t="n">
        <v>267146</v>
      </c>
      <c r="D26" s="7" t="n">
        <v>267146</v>
      </c>
    </row>
    <row r="27">
      <c r="A27" s="4" t="inlineStr">
        <is>
          <t>Aerohive Networks, Inc. | Adjustments</t>
        </is>
      </c>
    </row>
    <row r="28">
      <c r="A28" s="3" t="inlineStr">
        <is>
          <t>Business Acquisition [Line Items]</t>
        </is>
      </c>
    </row>
    <row r="29">
      <c r="A29" s="4" t="inlineStr">
        <is>
          <t>Inventories</t>
        </is>
      </c>
      <c r="B29" s="4" t="inlineStr">
        <is>
          <t>[1]</t>
        </is>
      </c>
      <c r="C29" s="5" t="n">
        <v>2534</v>
      </c>
    </row>
    <row r="30">
      <c r="A30" s="4" t="inlineStr">
        <is>
          <t>Prepaid expenses and other current assets</t>
        </is>
      </c>
      <c r="B30" s="4" t="inlineStr">
        <is>
          <t>[2]</t>
        </is>
      </c>
      <c r="C30" s="5" t="n">
        <v>-56</v>
      </c>
    </row>
    <row r="31">
      <c r="A31" s="4" t="inlineStr">
        <is>
          <t>Property and equipment</t>
        </is>
      </c>
      <c r="B31" s="4" t="inlineStr">
        <is>
          <t>[3]</t>
        </is>
      </c>
      <c r="C31" s="5" t="n">
        <v>179</v>
      </c>
    </row>
    <row r="32">
      <c r="A32" s="4" t="inlineStr">
        <is>
          <t>Other liabilities</t>
        </is>
      </c>
      <c r="C32" s="5" t="n">
        <v>-75</v>
      </c>
    </row>
    <row r="33">
      <c r="A33" s="4" t="inlineStr">
        <is>
          <t>Net tangible assets</t>
        </is>
      </c>
      <c r="C33" s="5" t="n">
        <v>2582</v>
      </c>
    </row>
    <row r="34">
      <c r="A34" s="4" t="inlineStr">
        <is>
          <t>Identifiable intangible assets</t>
        </is>
      </c>
      <c r="B34" s="4" t="inlineStr">
        <is>
          <t>[4]</t>
        </is>
      </c>
      <c r="C34" s="5" t="n">
        <v>-900</v>
      </c>
    </row>
    <row r="35">
      <c r="A35" s="4" t="inlineStr">
        <is>
          <t>Goodwill</t>
        </is>
      </c>
      <c r="B35" s="4" t="inlineStr">
        <is>
          <t>[1],[2],[3],[4]</t>
        </is>
      </c>
      <c r="C35" s="5" t="n">
        <v>-1682</v>
      </c>
    </row>
    <row r="36">
      <c r="A36" s="4" t="inlineStr">
        <is>
          <t>Total intangible assets acquired</t>
        </is>
      </c>
      <c r="C36" s="7" t="n">
        <v>-2582</v>
      </c>
    </row>
    <row r="37"/>
    <row r="38">
      <c r="A38" s="4" t="inlineStr">
        <is>
          <t>[1]</t>
        </is>
      </c>
      <c r="B38" s="4" t="inlineStr">
        <is>
          <t>adjustment of the fair value of inventories acquired</t>
        </is>
      </c>
    </row>
    <row r="39">
      <c r="A39" s="4" t="inlineStr">
        <is>
          <t>[2]</t>
        </is>
      </c>
      <c r="B39" s="4" t="inlineStr">
        <is>
          <t>write-off of an asset with no future economic value as of the Acquisition Date</t>
        </is>
      </c>
    </row>
    <row r="40">
      <c r="A40" s="4" t="inlineStr">
        <is>
          <t>[3]</t>
        </is>
      </c>
      <c r="B40" s="4" t="inlineStr">
        <is>
          <t>adjustment to the value of property and equipment as of the Acquisition Date at an international location</t>
        </is>
      </c>
    </row>
    <row r="41">
      <c r="A41" s="4" t="inlineStr">
        <is>
          <t>[4]</t>
        </is>
      </c>
      <c r="B41" s="4" t="inlineStr">
        <is>
          <t>adjustment to the fair value of intangibles,</t>
        </is>
      </c>
    </row>
  </sheetData>
  <mergeCells count="6">
    <mergeCell ref="A1:B1"/>
    <mergeCell ref="A37:E37"/>
    <mergeCell ref="B38:E38"/>
    <mergeCell ref="B39:E39"/>
    <mergeCell ref="B40:E40"/>
    <mergeCell ref="B41:E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Schedule of Identifiable Intangible Assets Acquired as Part of Acquisition) (Details) - Aerohive Networks, Inc. $ in Thousands</t>
        </is>
      </c>
      <c r="B1" s="2" t="inlineStr">
        <is>
          <t>12 Months Ended</t>
        </is>
      </c>
    </row>
    <row r="2">
      <c r="B2" s="2" t="inlineStr">
        <is>
          <t>Jun. 30, 2020USD ($)</t>
        </is>
      </c>
    </row>
    <row r="3">
      <c r="A3" s="3" t="inlineStr">
        <is>
          <t>Acquired Finite Lived Intangible Assets [Line Items]</t>
        </is>
      </c>
    </row>
    <row r="4">
      <c r="A4" s="4" t="inlineStr">
        <is>
          <t>Amount</t>
        </is>
      </c>
      <c r="B4" s="7" t="n">
        <v>52500</v>
      </c>
    </row>
    <row r="5">
      <c r="A5" s="4" t="inlineStr">
        <is>
          <t>Developed technology</t>
        </is>
      </c>
    </row>
    <row r="6">
      <c r="A6" s="3" t="inlineStr">
        <is>
          <t>Acquired Finite Lived Intangible Assets [Line Items]</t>
        </is>
      </c>
    </row>
    <row r="7">
      <c r="A7" s="4" t="inlineStr">
        <is>
          <t>Estimated Useful Life (in years)</t>
        </is>
      </c>
      <c r="B7" s="4" t="inlineStr">
        <is>
          <t>4 years</t>
        </is>
      </c>
    </row>
    <row r="8">
      <c r="A8" s="4" t="inlineStr">
        <is>
          <t>Amount</t>
        </is>
      </c>
      <c r="B8" s="7" t="n">
        <v>39100</v>
      </c>
    </row>
    <row r="9">
      <c r="A9" s="4" t="inlineStr">
        <is>
          <t>Backlog</t>
        </is>
      </c>
    </row>
    <row r="10">
      <c r="A10" s="3" t="inlineStr">
        <is>
          <t>Acquired Finite Lived Intangible Assets [Line Items]</t>
        </is>
      </c>
    </row>
    <row r="11">
      <c r="A11" s="4" t="inlineStr">
        <is>
          <t>Estimated Useful Life (in years)</t>
        </is>
      </c>
      <c r="B11" s="4" t="inlineStr">
        <is>
          <t>1 year</t>
        </is>
      </c>
    </row>
    <row r="12">
      <c r="A12" s="4" t="inlineStr">
        <is>
          <t>Amount</t>
        </is>
      </c>
      <c r="B12" s="7" t="n">
        <v>400</v>
      </c>
    </row>
    <row r="13">
      <c r="A13" s="4" t="inlineStr">
        <is>
          <t>Customer relationships</t>
        </is>
      </c>
    </row>
    <row r="14">
      <c r="A14" s="3" t="inlineStr">
        <is>
          <t>Acquired Finite Lived Intangible Assets [Line Items]</t>
        </is>
      </c>
    </row>
    <row r="15">
      <c r="A15" s="4" t="inlineStr">
        <is>
          <t>Estimated Useful Life (in years)</t>
        </is>
      </c>
      <c r="B15" s="4" t="inlineStr">
        <is>
          <t>7 years</t>
        </is>
      </c>
    </row>
    <row r="16">
      <c r="A16" s="4" t="inlineStr">
        <is>
          <t>Amount</t>
        </is>
      </c>
      <c r="B16" s="7" t="n">
        <v>11400</v>
      </c>
    </row>
    <row r="17">
      <c r="A17" s="4" t="inlineStr">
        <is>
          <t>Trade names</t>
        </is>
      </c>
    </row>
    <row r="18">
      <c r="A18" s="3" t="inlineStr">
        <is>
          <t>Acquired Finite Lived Intangible Assets [Line Items]</t>
        </is>
      </c>
    </row>
    <row r="19">
      <c r="A19" s="4" t="inlineStr">
        <is>
          <t>Estimated Useful Life (in years)</t>
        </is>
      </c>
      <c r="B19" s="4" t="inlineStr">
        <is>
          <t>1 year</t>
        </is>
      </c>
    </row>
    <row r="20">
      <c r="A20" s="4" t="inlineStr">
        <is>
          <t>Amount</t>
        </is>
      </c>
      <c r="B20" s="7" t="n">
        <v>1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Summary of Unaudited Pro Forma Financial Information) (Details) - USD ($) $ / shares in Units, shares in Thousands, $ in Thousands</t>
        </is>
      </c>
      <c r="B1" s="2" t="inlineStr">
        <is>
          <t>12 Months Ended</t>
        </is>
      </c>
    </row>
    <row r="2">
      <c r="B2" s="2" t="inlineStr">
        <is>
          <t>Jun. 30, 2020</t>
        </is>
      </c>
      <c r="C2" s="2" t="inlineStr">
        <is>
          <t>Jun. 30, 2019</t>
        </is>
      </c>
    </row>
    <row r="3">
      <c r="A3" s="3" t="inlineStr">
        <is>
          <t>Business Acquisition Pro Forma Information [Abstract]</t>
        </is>
      </c>
    </row>
    <row r="4">
      <c r="A4" s="4" t="inlineStr">
        <is>
          <t>Net revenues</t>
        </is>
      </c>
      <c r="B4" s="7" t="n">
        <v>962399</v>
      </c>
      <c r="C4" s="7" t="n">
        <v>1139321</v>
      </c>
    </row>
    <row r="5">
      <c r="A5" s="4" t="inlineStr">
        <is>
          <t>Net loss</t>
        </is>
      </c>
      <c r="B5" s="7" t="n">
        <v>-85392</v>
      </c>
      <c r="C5" s="7" t="n">
        <v>-120146</v>
      </c>
    </row>
    <row r="6">
      <c r="A6" s="4" t="inlineStr">
        <is>
          <t>Net loss per share - basic and diluted</t>
        </is>
      </c>
      <c r="B6" s="9" t="n">
        <v>-0.71</v>
      </c>
      <c r="C6" s="9" t="n">
        <v>-1.02</v>
      </c>
    </row>
    <row r="7">
      <c r="A7" s="4" t="inlineStr">
        <is>
          <t>Shares used in per share calculation - basic and diluted</t>
        </is>
      </c>
      <c r="B7" s="5" t="n">
        <v>119814</v>
      </c>
      <c r="C7" s="5" t="n">
        <v>1179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Summary of Final Allocation of Tangible and Identifiable Intangible Assets Acquired and Liabilities Assumed) (Details) - USD ($) $ in Thousands</t>
        </is>
      </c>
      <c r="B1" s="2" t="inlineStr">
        <is>
          <t>Jun. 30, 2020</t>
        </is>
      </c>
      <c r="C1" s="2" t="inlineStr">
        <is>
          <t>Jun. 30, 2019</t>
        </is>
      </c>
      <c r="D1" s="2" t="inlineStr">
        <is>
          <t>Jun. 30, 2018</t>
        </is>
      </c>
      <c r="E1" s="2" t="inlineStr">
        <is>
          <t>Oct. 27, 2017</t>
        </is>
      </c>
      <c r="F1" s="2" t="inlineStr">
        <is>
          <t>Jul. 14, 2017</t>
        </is>
      </c>
    </row>
    <row r="2">
      <c r="A2" s="3" t="inlineStr">
        <is>
          <t>Business Acquisition [Line Items]</t>
        </is>
      </c>
    </row>
    <row r="3">
      <c r="A3" s="4" t="inlineStr">
        <is>
          <t>Goodwill</t>
        </is>
      </c>
      <c r="B3" s="7" t="n">
        <v>331159</v>
      </c>
      <c r="C3" s="7" t="n">
        <v>138577</v>
      </c>
      <c r="D3" s="7" t="n">
        <v>139082</v>
      </c>
    </row>
    <row r="4">
      <c r="A4" s="4" t="inlineStr">
        <is>
          <t>Data Center Business</t>
        </is>
      </c>
    </row>
    <row r="5">
      <c r="A5" s="3" t="inlineStr">
        <is>
          <t>Business Acquisition [Line Items]</t>
        </is>
      </c>
    </row>
    <row r="6">
      <c r="A6" s="4" t="inlineStr">
        <is>
          <t>Accounts receivables</t>
        </is>
      </c>
      <c r="E6" s="7" t="n">
        <v>33488</v>
      </c>
    </row>
    <row r="7">
      <c r="A7" s="4" t="inlineStr">
        <is>
          <t>Inventories</t>
        </is>
      </c>
      <c r="E7" s="5" t="n">
        <v>19934</v>
      </c>
    </row>
    <row r="8">
      <c r="A8" s="4" t="inlineStr">
        <is>
          <t>Prepaid expenses and other current assets</t>
        </is>
      </c>
      <c r="E8" s="5" t="n">
        <v>988</v>
      </c>
    </row>
    <row r="9">
      <c r="A9" s="4" t="inlineStr">
        <is>
          <t>Property and equipment</t>
        </is>
      </c>
      <c r="E9" s="5" t="n">
        <v>19442</v>
      </c>
    </row>
    <row r="10">
      <c r="A10" s="4" t="inlineStr">
        <is>
          <t>Other assets</t>
        </is>
      </c>
      <c r="E10" s="5" t="n">
        <v>4734</v>
      </c>
    </row>
    <row r="11">
      <c r="A11" s="4" t="inlineStr">
        <is>
          <t>Accounts payable and accrued expenses</t>
        </is>
      </c>
      <c r="E11" s="5" t="n">
        <v>-16494</v>
      </c>
    </row>
    <row r="12">
      <c r="A12" s="4" t="inlineStr">
        <is>
          <t>Deferred revenue</t>
        </is>
      </c>
      <c r="E12" s="5" t="n">
        <v>-33025</v>
      </c>
    </row>
    <row r="13">
      <c r="A13" s="4" t="inlineStr">
        <is>
          <t>Total tangible assets acquired and liabilities assumed</t>
        </is>
      </c>
      <c r="E13" s="5" t="n">
        <v>29067</v>
      </c>
    </row>
    <row r="14">
      <c r="A14" s="4" t="inlineStr">
        <is>
          <t>Identifiable intangible assets</t>
        </is>
      </c>
      <c r="E14" s="5" t="n">
        <v>32800</v>
      </c>
    </row>
    <row r="15">
      <c r="A15" s="4" t="inlineStr">
        <is>
          <t>Goodwill</t>
        </is>
      </c>
      <c r="E15" s="5" t="n">
        <v>22470</v>
      </c>
    </row>
    <row r="16">
      <c r="A16" s="4" t="inlineStr">
        <is>
          <t>Total intangible assets acquired</t>
        </is>
      </c>
      <c r="E16" s="5" t="n">
        <v>55270</v>
      </c>
    </row>
    <row r="17">
      <c r="A17" s="4" t="inlineStr">
        <is>
          <t>Total net assets acquired</t>
        </is>
      </c>
      <c r="E17" s="7" t="n">
        <v>84337</v>
      </c>
    </row>
    <row r="18">
      <c r="A18" s="4" t="inlineStr">
        <is>
          <t>Campus Fabric Business</t>
        </is>
      </c>
    </row>
    <row r="19">
      <c r="A19" s="3" t="inlineStr">
        <is>
          <t>Business Acquisition [Line Items]</t>
        </is>
      </c>
    </row>
    <row r="20">
      <c r="A20" s="4" t="inlineStr">
        <is>
          <t>Accounts receivables</t>
        </is>
      </c>
      <c r="F20" s="7" t="n">
        <v>19527</v>
      </c>
    </row>
    <row r="21">
      <c r="A21" s="4" t="inlineStr">
        <is>
          <t>Inventories</t>
        </is>
      </c>
      <c r="F21" s="5" t="n">
        <v>14165</v>
      </c>
    </row>
    <row r="22">
      <c r="A22" s="4" t="inlineStr">
        <is>
          <t>Prepaid expenses and other current assets</t>
        </is>
      </c>
      <c r="F22" s="5" t="n">
        <v>240</v>
      </c>
    </row>
    <row r="23">
      <c r="A23" s="4" t="inlineStr">
        <is>
          <t>Property and equipment</t>
        </is>
      </c>
      <c r="F23" s="5" t="n">
        <v>5406</v>
      </c>
    </row>
    <row r="24">
      <c r="A24" s="4" t="inlineStr">
        <is>
          <t>Other assets</t>
        </is>
      </c>
      <c r="F24" s="5" t="n">
        <v>7009</v>
      </c>
    </row>
    <row r="25">
      <c r="A25" s="4" t="inlineStr">
        <is>
          <t>Accounts payable and accrued expenses</t>
        </is>
      </c>
      <c r="F25" s="5" t="n">
        <v>-31670</v>
      </c>
    </row>
    <row r="26">
      <c r="A26" s="4" t="inlineStr">
        <is>
          <t>Deferred revenue</t>
        </is>
      </c>
      <c r="F26" s="5" t="n">
        <v>-8994</v>
      </c>
    </row>
    <row r="27">
      <c r="A27" s="4" t="inlineStr">
        <is>
          <t>Other long-term liabilities</t>
        </is>
      </c>
      <c r="F27" s="5" t="n">
        <v>-5849</v>
      </c>
    </row>
    <row r="28">
      <c r="A28" s="4" t="inlineStr">
        <is>
          <t>Total tangible assets acquired and liabilities assumed</t>
        </is>
      </c>
      <c r="F28" s="5" t="n">
        <v>-166</v>
      </c>
    </row>
    <row r="29">
      <c r="A29" s="4" t="inlineStr">
        <is>
          <t>Identifiable intangible assets</t>
        </is>
      </c>
      <c r="F29" s="5" t="n">
        <v>41300</v>
      </c>
    </row>
    <row r="30">
      <c r="A30" s="4" t="inlineStr">
        <is>
          <t>In-process research and development</t>
        </is>
      </c>
      <c r="F30" s="5" t="n">
        <v>2400</v>
      </c>
    </row>
    <row r="31">
      <c r="A31" s="4" t="inlineStr">
        <is>
          <t>Goodwill</t>
        </is>
      </c>
      <c r="F31" s="5" t="n">
        <v>35892</v>
      </c>
    </row>
    <row r="32">
      <c r="A32" s="4" t="inlineStr">
        <is>
          <t>Total intangible assets acquired</t>
        </is>
      </c>
      <c r="F32" s="5" t="n">
        <v>79592</v>
      </c>
    </row>
    <row r="33">
      <c r="A33" s="4" t="inlineStr">
        <is>
          <t>Total net assets acquired</t>
        </is>
      </c>
      <c r="F33" s="7" t="n">
        <v>794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0</t>
        </is>
      </c>
      <c r="C2" s="2" t="inlineStr">
        <is>
          <t>Jun. 30, 2019</t>
        </is>
      </c>
      <c r="D2" s="2" t="inlineStr">
        <is>
          <t>Jun. 30, 2018</t>
        </is>
      </c>
    </row>
    <row r="3">
      <c r="A3" s="3" t="inlineStr">
        <is>
          <t>Statement Of Income And Comprehensive Income [Abstract]</t>
        </is>
      </c>
    </row>
    <row r="4">
      <c r="A4" s="4" t="inlineStr">
        <is>
          <t>Net loss</t>
        </is>
      </c>
      <c r="B4" s="7" t="n">
        <v>-126845</v>
      </c>
      <c r="C4" s="7" t="n">
        <v>-25853</v>
      </c>
      <c r="D4" s="7" t="n">
        <v>-46792</v>
      </c>
    </row>
    <row r="5">
      <c r="A5" s="3" t="inlineStr">
        <is>
          <t>Other comprehensive income (loss), net of tax:</t>
        </is>
      </c>
    </row>
    <row r="6">
      <c r="A6" s="4" t="inlineStr">
        <is>
          <t>Unrealized losses on derivative instruments - interest rate swaps</t>
        </is>
      </c>
      <c r="B6" s="5" t="n">
        <v>-1769</v>
      </c>
    </row>
    <row r="7">
      <c r="A7" s="4" t="inlineStr">
        <is>
          <t>Change in unrealized gains on available for sale securities</t>
        </is>
      </c>
      <c r="D7" s="5" t="n">
        <v>497</v>
      </c>
    </row>
    <row r="8">
      <c r="A8" s="4" t="inlineStr">
        <is>
          <t>Net change in foreign currency translation adjustments</t>
        </is>
      </c>
      <c r="B8" s="5" t="n">
        <v>-2136</v>
      </c>
      <c r="C8" s="5" t="n">
        <v>-273</v>
      </c>
      <c r="D8" s="5" t="n">
        <v>102</v>
      </c>
    </row>
    <row r="9">
      <c r="A9" s="4" t="inlineStr">
        <is>
          <t>Other comprehensive income (loss), net of tax:</t>
        </is>
      </c>
      <c r="B9" s="5" t="n">
        <v>-3905</v>
      </c>
      <c r="C9" s="5" t="n">
        <v>-273</v>
      </c>
      <c r="D9" s="5" t="n">
        <v>599</v>
      </c>
    </row>
    <row r="10">
      <c r="A10" s="4" t="inlineStr">
        <is>
          <t>Total comprehensive loss</t>
        </is>
      </c>
      <c r="B10" s="7" t="n">
        <v>-130750</v>
      </c>
      <c r="C10" s="7" t="n">
        <v>-26126</v>
      </c>
      <c r="D10" s="7" t="n">
        <v>-461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Summary of Final Allocation of Tangible and Identifiable Intangible Assets Acquired and Liabilities Assumed) (Parenthetical) (Details) $ in Millions</t>
        </is>
      </c>
      <c r="B1" s="2" t="inlineStr">
        <is>
          <t>Oct. 27, 2017USD ($)</t>
        </is>
      </c>
    </row>
    <row r="2">
      <c r="A2" s="4" t="inlineStr">
        <is>
          <t>Data Center Business</t>
        </is>
      </c>
    </row>
    <row r="3">
      <c r="A3" s="3" t="inlineStr">
        <is>
          <t>Business Acquisition [Line Items]</t>
        </is>
      </c>
    </row>
    <row r="4">
      <c r="A4" s="4" t="inlineStr">
        <is>
          <t>Adjustment to record additional property and equipment</t>
        </is>
      </c>
      <c r="B4" s="6"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Summary of Accounts Receivable) (Details) - USD ($) $ in Thousands</t>
        </is>
      </c>
      <c r="B1" s="2" t="inlineStr">
        <is>
          <t>Jun. 30, 2020</t>
        </is>
      </c>
      <c r="C1" s="2" t="inlineStr">
        <is>
          <t>Jun. 30, 2019</t>
        </is>
      </c>
      <c r="D1" s="2" t="inlineStr">
        <is>
          <t>Jun. 30, 2018</t>
        </is>
      </c>
      <c r="E1" s="2" t="inlineStr">
        <is>
          <t>Jun. 30, 2017</t>
        </is>
      </c>
    </row>
    <row r="2">
      <c r="A2" s="3" t="inlineStr">
        <is>
          <t>Receivables Net Current [Abstract]</t>
        </is>
      </c>
    </row>
    <row r="3">
      <c r="A3" s="4" t="inlineStr">
        <is>
          <t>Accounts receivable</t>
        </is>
      </c>
      <c r="B3" s="7" t="n">
        <v>151902</v>
      </c>
      <c r="C3" s="7" t="n">
        <v>201365</v>
      </c>
    </row>
    <row r="4">
      <c r="A4" s="4" t="inlineStr">
        <is>
          <t>Allowance for doubtful accounts</t>
        </is>
      </c>
      <c r="B4" s="5" t="n">
        <v>-1212</v>
      </c>
      <c r="C4" s="5" t="n">
        <v>-1054</v>
      </c>
      <c r="D4" s="7" t="n">
        <v>-1478</v>
      </c>
      <c r="E4" s="7" t="n">
        <v>-1190</v>
      </c>
    </row>
    <row r="5">
      <c r="A5" s="4" t="inlineStr">
        <is>
          <t>Allowance for product returns</t>
        </is>
      </c>
      <c r="B5" s="5" t="n">
        <v>-27963</v>
      </c>
      <c r="C5" s="5" t="n">
        <v>-25897</v>
      </c>
    </row>
    <row r="6">
      <c r="A6" s="4" t="inlineStr">
        <is>
          <t>Accounts receivable, net</t>
        </is>
      </c>
      <c r="B6" s="7" t="n">
        <v>122727</v>
      </c>
      <c r="C6" s="7" t="n">
        <v>1744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Allowance for Doubtful Accounts) (Details) - USD ($) $ in Thousands</t>
        </is>
      </c>
      <c r="B1" s="2" t="inlineStr">
        <is>
          <t>12 Months Ended</t>
        </is>
      </c>
    </row>
    <row r="2">
      <c r="B2" s="2" t="inlineStr">
        <is>
          <t>Jun. 30, 2020</t>
        </is>
      </c>
      <c r="C2" s="2" t="inlineStr">
        <is>
          <t>Jun. 30, 2019</t>
        </is>
      </c>
      <c r="D2" s="2" t="inlineStr">
        <is>
          <t>Jun. 30, 2018</t>
        </is>
      </c>
    </row>
    <row r="3">
      <c r="A3" s="3" t="inlineStr">
        <is>
          <t>Organization Consolidation And Presentation Of Financial Statements [Abstract]</t>
        </is>
      </c>
    </row>
    <row r="4">
      <c r="A4" s="4" t="inlineStr">
        <is>
          <t>Balance at beginning of period</t>
        </is>
      </c>
      <c r="B4" s="7" t="n">
        <v>1054</v>
      </c>
      <c r="C4" s="7" t="n">
        <v>1478</v>
      </c>
      <c r="D4" s="7" t="n">
        <v>1190</v>
      </c>
    </row>
    <row r="5">
      <c r="A5" s="4" t="inlineStr">
        <is>
          <t>Charges to bad debt expenses</t>
        </is>
      </c>
      <c r="B5" s="5" t="n">
        <v>1289</v>
      </c>
      <c r="C5" s="5" t="n">
        <v>1407</v>
      </c>
      <c r="D5" s="5" t="n">
        <v>1687</v>
      </c>
    </row>
    <row r="6">
      <c r="A6" s="4" t="inlineStr">
        <is>
          <t>Deductions</t>
        </is>
      </c>
      <c r="B6" s="5" t="n">
        <v>-1131</v>
      </c>
      <c r="C6" s="5" t="n">
        <v>-1831</v>
      </c>
      <c r="D6" s="5" t="n">
        <v>-1399</v>
      </c>
    </row>
    <row r="7">
      <c r="A7" s="4" t="inlineStr">
        <is>
          <t>Balance at end of period</t>
        </is>
      </c>
      <c r="B7" s="7" t="n">
        <v>1212</v>
      </c>
      <c r="C7" s="7" t="n">
        <v>1054</v>
      </c>
      <c r="D7" s="7" t="n">
        <v>14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Allowance for Product Returns) (Details) - Allowance for Product Returns [Member] - USD ($) $ in Thousands</t>
        </is>
      </c>
      <c r="B1" s="2" t="inlineStr">
        <is>
          <t>12 Months Ended</t>
        </is>
      </c>
    </row>
    <row r="2">
      <c r="B2" s="2" t="inlineStr">
        <is>
          <t>Jun. 30, 2020</t>
        </is>
      </c>
      <c r="C2" s="2" t="inlineStr">
        <is>
          <t>Jun. 30, 2019</t>
        </is>
      </c>
      <c r="D2" s="2" t="inlineStr">
        <is>
          <t>Jun. 30, 2018</t>
        </is>
      </c>
    </row>
    <row r="3">
      <c r="A3" s="3" t="inlineStr">
        <is>
          <t>Valuation And Qualifying Accounts Disclosure [Line Items]</t>
        </is>
      </c>
    </row>
    <row r="4">
      <c r="A4" s="4" t="inlineStr">
        <is>
          <t>Balance at beginning of period</t>
        </is>
      </c>
      <c r="B4" s="7" t="n">
        <v>25897</v>
      </c>
      <c r="C4" s="7" t="n">
        <v>11266</v>
      </c>
      <c r="D4" s="7" t="n">
        <v>7296</v>
      </c>
    </row>
    <row r="5">
      <c r="A5" s="4" t="inlineStr">
        <is>
          <t>Additions</t>
        </is>
      </c>
      <c r="B5" s="5" t="n">
        <v>76802</v>
      </c>
      <c r="C5" s="5" t="n">
        <v>85190</v>
      </c>
      <c r="D5" s="5" t="n">
        <v>38103</v>
      </c>
    </row>
    <row r="6">
      <c r="A6" s="4" t="inlineStr">
        <is>
          <t>Deductions</t>
        </is>
      </c>
      <c r="B6" s="5" t="n">
        <v>-74736</v>
      </c>
      <c r="C6" s="5" t="n">
        <v>-70559</v>
      </c>
      <c r="D6" s="5" t="n">
        <v>-34133</v>
      </c>
    </row>
    <row r="7">
      <c r="A7" s="4" t="inlineStr">
        <is>
          <t>Balance at end of period</t>
        </is>
      </c>
      <c r="B7" s="7" t="n">
        <v>27963</v>
      </c>
      <c r="C7" s="7" t="n">
        <v>25897</v>
      </c>
      <c r="D7" s="7" t="n">
        <v>112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ventory) (Details) - USD ($) $ in Thousands</t>
        </is>
      </c>
      <c r="B1" s="2" t="inlineStr">
        <is>
          <t>Jun. 30, 2020</t>
        </is>
      </c>
      <c r="C1" s="2" t="inlineStr">
        <is>
          <t>Jun. 30, 2019</t>
        </is>
      </c>
    </row>
    <row r="2">
      <c r="A2" s="3" t="inlineStr">
        <is>
          <t>Organization Consolidation And Presentation Of Financial Statements [Abstract]</t>
        </is>
      </c>
    </row>
    <row r="3">
      <c r="A3" s="4" t="inlineStr">
        <is>
          <t>Finished goods</t>
        </is>
      </c>
      <c r="B3" s="7" t="n">
        <v>52879</v>
      </c>
      <c r="C3" s="7" t="n">
        <v>49492</v>
      </c>
    </row>
    <row r="4">
      <c r="A4" s="4" t="inlineStr">
        <is>
          <t>Raw materials</t>
        </is>
      </c>
      <c r="B4" s="5" t="n">
        <v>9710</v>
      </c>
      <c r="C4" s="5" t="n">
        <v>14097</v>
      </c>
    </row>
    <row r="5">
      <c r="A5" s="4" t="inlineStr">
        <is>
          <t>Total Inventories</t>
        </is>
      </c>
      <c r="B5" s="7" t="n">
        <v>62589</v>
      </c>
      <c r="C5" s="7" t="n">
        <v>635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Property and Equipment) (Details) - USD ($) $ in Thousands</t>
        </is>
      </c>
      <c r="B1" s="2" t="inlineStr">
        <is>
          <t>Jun. 30, 2020</t>
        </is>
      </c>
      <c r="C1" s="2" t="inlineStr">
        <is>
          <t>Jun. 30, 2019</t>
        </is>
      </c>
    </row>
    <row r="2">
      <c r="A2" s="3" t="inlineStr">
        <is>
          <t>Property, Plant and Equipment [Line Items]</t>
        </is>
      </c>
    </row>
    <row r="3">
      <c r="A3" s="4" t="inlineStr">
        <is>
          <t>Property and equipment, gross</t>
        </is>
      </c>
      <c r="B3" s="7" t="n">
        <v>170215</v>
      </c>
      <c r="C3" s="7" t="n">
        <v>163495</v>
      </c>
    </row>
    <row r="4">
      <c r="A4" s="4" t="inlineStr">
        <is>
          <t>Less: accumulated depreciation and amortization</t>
        </is>
      </c>
      <c r="B4" s="5" t="n">
        <v>-111402</v>
      </c>
      <c r="C4" s="5" t="n">
        <v>-89941</v>
      </c>
    </row>
    <row r="5">
      <c r="A5" s="4" t="inlineStr">
        <is>
          <t>Property and equipment, net</t>
        </is>
      </c>
      <c r="B5" s="5" t="n">
        <v>58813</v>
      </c>
      <c r="C5" s="5" t="n">
        <v>73554</v>
      </c>
    </row>
    <row r="6">
      <c r="A6" s="4" t="inlineStr">
        <is>
          <t>Computers and equipment</t>
        </is>
      </c>
    </row>
    <row r="7">
      <c r="A7" s="3" t="inlineStr">
        <is>
          <t>Property, Plant and Equipment [Line Items]</t>
        </is>
      </c>
    </row>
    <row r="8">
      <c r="A8" s="4" t="inlineStr">
        <is>
          <t>Property and equipment, gross</t>
        </is>
      </c>
      <c r="B8" s="5" t="n">
        <v>73244</v>
      </c>
      <c r="C8" s="5" t="n">
        <v>72309</v>
      </c>
    </row>
    <row r="9">
      <c r="A9" s="4" t="inlineStr">
        <is>
          <t>Purchased software</t>
        </is>
      </c>
    </row>
    <row r="10">
      <c r="A10" s="3" t="inlineStr">
        <is>
          <t>Property, Plant and Equipment [Line Items]</t>
        </is>
      </c>
    </row>
    <row r="11">
      <c r="A11" s="4" t="inlineStr">
        <is>
          <t>Property and equipment, gross</t>
        </is>
      </c>
      <c r="B11" s="5" t="n">
        <v>34015</v>
      </c>
      <c r="C11" s="5" t="n">
        <v>29126</v>
      </c>
    </row>
    <row r="12">
      <c r="A12" s="4" t="inlineStr">
        <is>
          <t>Office equipment, furniture and fixtures</t>
        </is>
      </c>
    </row>
    <row r="13">
      <c r="A13" s="3" t="inlineStr">
        <is>
          <t>Property, Plant and Equipment [Line Items]</t>
        </is>
      </c>
    </row>
    <row r="14">
      <c r="A14" s="4" t="inlineStr">
        <is>
          <t>Property and equipment, gross</t>
        </is>
      </c>
      <c r="B14" s="5" t="n">
        <v>10639</v>
      </c>
      <c r="C14" s="5" t="n">
        <v>10815</v>
      </c>
    </row>
    <row r="15">
      <c r="A15" s="4" t="inlineStr">
        <is>
          <t>Leasehold improvements</t>
        </is>
      </c>
    </row>
    <row r="16">
      <c r="A16" s="3" t="inlineStr">
        <is>
          <t>Property, Plant and Equipment [Line Items]</t>
        </is>
      </c>
    </row>
    <row r="17">
      <c r="A17" s="4" t="inlineStr">
        <is>
          <t>Property and equipment, gross</t>
        </is>
      </c>
      <c r="B17" s="7" t="n">
        <v>52317</v>
      </c>
      <c r="C17" s="7" t="n">
        <v>512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lance Sheet Components (Narratives) (Details) - USD ($) $ in Thousands</t>
        </is>
      </c>
      <c r="B1" s="2" t="inlineStr">
        <is>
          <t>12 Months Ended</t>
        </is>
      </c>
    </row>
    <row r="2">
      <c r="B2" s="2" t="inlineStr">
        <is>
          <t>Jun. 30, 2020</t>
        </is>
      </c>
      <c r="C2" s="2" t="inlineStr">
        <is>
          <t>Jun. 30, 2019</t>
        </is>
      </c>
      <c r="D2" s="2" t="inlineStr">
        <is>
          <t>Jun. 30, 2018</t>
        </is>
      </c>
    </row>
    <row r="3">
      <c r="A3" s="3" t="inlineStr">
        <is>
          <t>Balance Sheet Related Disclosures [Abstract]</t>
        </is>
      </c>
    </row>
    <row r="4">
      <c r="A4" s="4" t="inlineStr">
        <is>
          <t>Depreciation expense recognized related to property and equipment</t>
        </is>
      </c>
      <c r="B4" s="7" t="n">
        <v>28603</v>
      </c>
      <c r="C4" s="7" t="n">
        <v>26889</v>
      </c>
      <c r="D4" s="7" t="n">
        <v>2347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ummary of Contract Liabilities Shown as Deferred Revenue) (Details) - USD ($) $ in Thousands</t>
        </is>
      </c>
      <c r="B1" s="2" t="inlineStr">
        <is>
          <t>Jun. 30, 2020</t>
        </is>
      </c>
      <c r="C1" s="2" t="inlineStr">
        <is>
          <t>Jun. 30, 2019</t>
        </is>
      </c>
    </row>
    <row r="2">
      <c r="A2" s="3" t="inlineStr">
        <is>
          <t>Deferred Revenue Arrangement [Line Items]</t>
        </is>
      </c>
    </row>
    <row r="3">
      <c r="A3" s="4" t="inlineStr">
        <is>
          <t>Total deferred revenue, net</t>
        </is>
      </c>
      <c r="B3" s="7" t="n">
        <v>291187</v>
      </c>
      <c r="C3" s="7" t="n">
        <v>203242</v>
      </c>
    </row>
    <row r="4">
      <c r="A4" s="4" t="inlineStr">
        <is>
          <t>Less: current portion</t>
        </is>
      </c>
      <c r="B4" s="5" t="n">
        <v>190226</v>
      </c>
      <c r="C4" s="5" t="n">
        <v>144230</v>
      </c>
    </row>
    <row r="5">
      <c r="A5" s="4" t="inlineStr">
        <is>
          <t>Non-current deferred revenue, net</t>
        </is>
      </c>
      <c r="B5" s="5" t="n">
        <v>100961</v>
      </c>
      <c r="C5" s="5" t="n">
        <v>59012</v>
      </c>
    </row>
    <row r="6">
      <c r="A6" s="4" t="inlineStr">
        <is>
          <t>SaaS Support And Maintenance Arrangement [Member]</t>
        </is>
      </c>
    </row>
    <row r="7">
      <c r="A7" s="3" t="inlineStr">
        <is>
          <t>Deferred Revenue Arrangement [Line Items]</t>
        </is>
      </c>
    </row>
    <row r="8">
      <c r="A8" s="4" t="inlineStr">
        <is>
          <t>Total deferred revenue, net</t>
        </is>
      </c>
      <c r="B8" s="5" t="n">
        <v>279368</v>
      </c>
      <c r="C8" s="5" t="n">
        <v>192955</v>
      </c>
    </row>
    <row r="9">
      <c r="A9" s="4" t="inlineStr">
        <is>
          <t>Other Deferred Revenue [Member]</t>
        </is>
      </c>
    </row>
    <row r="10">
      <c r="A10" s="3" t="inlineStr">
        <is>
          <t>Deferred Revenue Arrangement [Line Items]</t>
        </is>
      </c>
    </row>
    <row r="11">
      <c r="A11" s="4" t="inlineStr">
        <is>
          <t>Total deferred revenue, net</t>
        </is>
      </c>
      <c r="B11" s="7" t="n">
        <v>11819</v>
      </c>
      <c r="C11" s="7" t="n">
        <v>102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Summary of Product Warranty Liability Activity) (Details) - USD ($) $ in Thousands</t>
        </is>
      </c>
      <c r="B1" s="2" t="inlineStr">
        <is>
          <t>12 Months Ended</t>
        </is>
      </c>
    </row>
    <row r="2">
      <c r="B2" s="2" t="inlineStr">
        <is>
          <t>Jun. 30, 2020</t>
        </is>
      </c>
      <c r="C2" s="2" t="inlineStr">
        <is>
          <t>Jun. 30, 2019</t>
        </is>
      </c>
    </row>
    <row r="3">
      <c r="A3" s="3" t="inlineStr">
        <is>
          <t>Movement in Standard Product Warranty Accrual [Roll Forward]</t>
        </is>
      </c>
    </row>
    <row r="4">
      <c r="A4" s="4" t="inlineStr">
        <is>
          <t>Balance beginning of period</t>
        </is>
      </c>
      <c r="B4" s="7" t="n">
        <v>14779</v>
      </c>
      <c r="C4" s="7" t="n">
        <v>12807</v>
      </c>
    </row>
    <row r="5">
      <c r="A5" s="4" t="inlineStr">
        <is>
          <t>Warranties assumed due to acquisitions</t>
        </is>
      </c>
      <c r="B5" s="5" t="n">
        <v>570</v>
      </c>
    </row>
    <row r="6">
      <c r="A6" s="4" t="inlineStr">
        <is>
          <t>New warranties issued</t>
        </is>
      </c>
      <c r="B6" s="5" t="n">
        <v>19686</v>
      </c>
      <c r="C6" s="5" t="n">
        <v>22919</v>
      </c>
    </row>
    <row r="7">
      <c r="A7" s="4" t="inlineStr">
        <is>
          <t>Warranty expenditures</t>
        </is>
      </c>
      <c r="B7" s="5" t="n">
        <v>-21000</v>
      </c>
      <c r="C7" s="5" t="n">
        <v>-20947</v>
      </c>
    </row>
    <row r="8">
      <c r="A8" s="4" t="inlineStr">
        <is>
          <t>Balance end of period</t>
        </is>
      </c>
      <c r="B8" s="7" t="n">
        <v>14035</v>
      </c>
      <c r="C8" s="7" t="n">
        <v>147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ummary of Long-term Liabilities) (Details) - USD ($) $ in Thousands</t>
        </is>
      </c>
      <c r="B1" s="2" t="inlineStr">
        <is>
          <t>Jun. 30, 2020</t>
        </is>
      </c>
      <c r="C1" s="2" t="inlineStr">
        <is>
          <t>Jun. 30, 2019</t>
        </is>
      </c>
    </row>
    <row r="2">
      <c r="A2" s="3" t="inlineStr">
        <is>
          <t>Organization Consolidation And Presentation Of Financial Statements [Abstract]</t>
        </is>
      </c>
    </row>
    <row r="3">
      <c r="A3" s="4" t="inlineStr">
        <is>
          <t>Acquisition-related deferred payments, less current portion</t>
        </is>
      </c>
      <c r="B3" s="7" t="n">
        <v>5847</v>
      </c>
      <c r="C3" s="7" t="n">
        <v>9604</v>
      </c>
    </row>
    <row r="4">
      <c r="A4" s="4" t="inlineStr">
        <is>
          <t>Contingent consideration obligations, less current portion</t>
        </is>
      </c>
      <c r="B4" s="5" t="n">
        <v>506</v>
      </c>
      <c r="C4" s="5" t="n">
        <v>2688</v>
      </c>
    </row>
    <row r="5">
      <c r="A5" s="4" t="inlineStr">
        <is>
          <t>Other contractual obligations, less current portion</t>
        </is>
      </c>
      <c r="B5" s="5" t="n">
        <v>16722</v>
      </c>
      <c r="C5" s="5" t="n">
        <v>26261</v>
      </c>
    </row>
    <row r="6">
      <c r="A6" s="4" t="inlineStr">
        <is>
          <t>Other</t>
        </is>
      </c>
      <c r="B6" s="5" t="n">
        <v>4676</v>
      </c>
      <c r="C6" s="5" t="n">
        <v>15597</v>
      </c>
    </row>
    <row r="7">
      <c r="A7" s="4" t="inlineStr">
        <is>
          <t>Total other long-term liabilities</t>
        </is>
      </c>
      <c r="B7" s="7" t="n">
        <v>27751</v>
      </c>
      <c r="C7" s="7" t="n">
        <v>54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80" customWidth="1" min="6" max="6"/>
    <col width="15" customWidth="1" min="7" max="7"/>
    <col width="20" customWidth="1" min="8" max="8"/>
    <col width="67" customWidth="1" min="9" max="9"/>
  </cols>
  <sheetData>
    <row r="1">
      <c r="A1" s="1" t="inlineStr">
        <is>
          <t>Consolidated Statements of Stockholders' Equity - USD ($) shares in Thousands, $ in Thousands</t>
        </is>
      </c>
      <c r="B1" s="2" t="inlineStr">
        <is>
          <t>Total</t>
        </is>
      </c>
      <c r="C1" s="2" t="inlineStr">
        <is>
          <t>Common Stock</t>
        </is>
      </c>
      <c r="D1" s="2" t="inlineStr">
        <is>
          <t>Additional Paid-In-Capital</t>
        </is>
      </c>
      <c r="E1" s="2" t="inlineStr">
        <is>
          <t>Accumulated Other Comprehensive Loss</t>
        </is>
      </c>
      <c r="F1" s="2" t="inlineStr">
        <is>
          <t>Accumulated Other Comprehensive LossCumulative Effect Period of Adoption Adjustment</t>
        </is>
      </c>
      <c r="G1" s="2" t="inlineStr">
        <is>
          <t>Treasury Stock</t>
        </is>
      </c>
      <c r="H1" s="2" t="inlineStr">
        <is>
          <t>Accumulated Deficit</t>
        </is>
      </c>
      <c r="I1" s="2" t="inlineStr">
        <is>
          <t>Accumulated DeficitCumulative Effect Period of Adoption Adjustment</t>
        </is>
      </c>
    </row>
    <row r="2">
      <c r="A2" s="4" t="inlineStr">
        <is>
          <t>Balance at Jun. 30, 2017</t>
        </is>
      </c>
      <c r="B2" s="7" t="n">
        <v>125678</v>
      </c>
      <c r="C2" s="7" t="n">
        <v>111</v>
      </c>
      <c r="D2" s="7" t="n">
        <v>909155</v>
      </c>
      <c r="E2" s="7" t="n">
        <v>-2302</v>
      </c>
      <c r="H2" s="7" t="n">
        <v>-781286</v>
      </c>
    </row>
    <row r="3">
      <c r="A3" s="4" t="inlineStr">
        <is>
          <t>Balance, common stock, shares at Jun. 30, 2017</t>
        </is>
      </c>
      <c r="C3" s="5" t="n">
        <v>110925</v>
      </c>
    </row>
    <row r="4">
      <c r="A4" s="4" t="inlineStr">
        <is>
          <t>Net loss</t>
        </is>
      </c>
      <c r="B4" s="5" t="n">
        <v>-46792</v>
      </c>
      <c r="H4" s="5" t="n">
        <v>-46792</v>
      </c>
    </row>
    <row r="5">
      <c r="A5" s="4" t="inlineStr">
        <is>
          <t>Other comprehensive income (loss)</t>
        </is>
      </c>
      <c r="B5" s="5" t="n">
        <v>599</v>
      </c>
      <c r="E5" s="5" t="n">
        <v>599</v>
      </c>
    </row>
    <row r="6">
      <c r="A6" s="4" t="inlineStr">
        <is>
          <t>Issuance of common stock from equity incentive plans, net of tax</t>
        </is>
      </c>
      <c r="B6" s="5" t="n">
        <v>3341</v>
      </c>
      <c r="C6" s="7" t="n">
        <v>5</v>
      </c>
      <c r="D6" s="5" t="n">
        <v>3336</v>
      </c>
    </row>
    <row r="7">
      <c r="A7" s="4" t="inlineStr">
        <is>
          <t>Issuance of common stock from equity incentive plans, net of tax, shares</t>
        </is>
      </c>
      <c r="C7" s="5" t="n">
        <v>5198</v>
      </c>
    </row>
    <row r="8">
      <c r="A8" s="4" t="inlineStr">
        <is>
          <t>Stock-based compensation</t>
        </is>
      </c>
      <c r="B8" s="5" t="n">
        <v>27633</v>
      </c>
      <c r="D8" s="5" t="n">
        <v>27633</v>
      </c>
    </row>
    <row r="9">
      <c r="A9" s="4" t="inlineStr">
        <is>
          <t>Stock awards granted in connection with acquisition</t>
        </is>
      </c>
      <c r="B9" s="5" t="n">
        <v>2273</v>
      </c>
      <c r="D9" s="5" t="n">
        <v>2273</v>
      </c>
    </row>
    <row r="10">
      <c r="A10" s="4" t="inlineStr">
        <is>
          <t>Balance at Jun. 30, 2018</t>
        </is>
      </c>
      <c r="B10" s="5" t="n">
        <v>112732</v>
      </c>
      <c r="C10" s="7" t="n">
        <v>116</v>
      </c>
      <c r="D10" s="5" t="n">
        <v>942397</v>
      </c>
      <c r="E10" s="5" t="n">
        <v>-1703</v>
      </c>
      <c r="H10" s="5" t="n">
        <v>-828078</v>
      </c>
    </row>
    <row r="11">
      <c r="A11" s="4" t="inlineStr">
        <is>
          <t>Balance, common stock, shares at Jun. 30, 2018</t>
        </is>
      </c>
      <c r="C11" s="5" t="n">
        <v>116123</v>
      </c>
    </row>
    <row r="12">
      <c r="A12" s="4" t="inlineStr">
        <is>
          <t>Cumulative effect of adopting ASU 2016-01</t>
        </is>
      </c>
      <c r="F12" s="7" t="n">
        <v>-497</v>
      </c>
      <c r="I12" s="7" t="n">
        <v>497</v>
      </c>
    </row>
    <row r="13">
      <c r="A13" s="4" t="inlineStr">
        <is>
          <t>Net loss</t>
        </is>
      </c>
      <c r="B13" s="5" t="n">
        <v>-25853</v>
      </c>
      <c r="H13" s="5" t="n">
        <v>-25853</v>
      </c>
    </row>
    <row r="14">
      <c r="A14" s="4" t="inlineStr">
        <is>
          <t>Other comprehensive income (loss)</t>
        </is>
      </c>
      <c r="B14" s="5" t="n">
        <v>-273</v>
      </c>
      <c r="E14" s="5" t="n">
        <v>-273</v>
      </c>
    </row>
    <row r="15">
      <c r="A15" s="4" t="inlineStr">
        <is>
          <t>Issuance of common stock from equity incentive plans, net of tax</t>
        </is>
      </c>
      <c r="B15" s="5" t="n">
        <v>11484</v>
      </c>
      <c r="C15" s="7" t="n">
        <v>6</v>
      </c>
      <c r="D15" s="5" t="n">
        <v>11478</v>
      </c>
    </row>
    <row r="16">
      <c r="A16" s="4" t="inlineStr">
        <is>
          <t>Issuance of common stock from equity incentive plans, net of tax, shares</t>
        </is>
      </c>
      <c r="C16" s="5" t="n">
        <v>5415</v>
      </c>
    </row>
    <row r="17">
      <c r="A17" s="4" t="inlineStr">
        <is>
          <t>Stock-based compensation</t>
        </is>
      </c>
      <c r="B17" s="5" t="n">
        <v>32897</v>
      </c>
      <c r="D17" s="5" t="n">
        <v>32897</v>
      </c>
    </row>
    <row r="18">
      <c r="A18" s="4" t="inlineStr">
        <is>
          <t>Repurchase of stock, value</t>
        </is>
      </c>
      <c r="B18" s="5" t="n">
        <v>-15000</v>
      </c>
      <c r="G18" s="7" t="n">
        <v>-15000</v>
      </c>
    </row>
    <row r="19">
      <c r="A19" s="4" t="inlineStr">
        <is>
          <t>Repurchase of stock, shares</t>
        </is>
      </c>
      <c r="G19" s="5" t="n">
        <v>-2366</v>
      </c>
    </row>
    <row r="20">
      <c r="A20" s="4" t="inlineStr">
        <is>
          <t>Balance at Jun. 30, 2019</t>
        </is>
      </c>
      <c r="B20" s="7" t="n">
        <v>115987</v>
      </c>
      <c r="C20" s="7" t="n">
        <v>122</v>
      </c>
      <c r="D20" s="5" t="n">
        <v>986772</v>
      </c>
      <c r="E20" s="5" t="n">
        <v>-2473</v>
      </c>
      <c r="H20" s="5" t="n">
        <v>-853434</v>
      </c>
    </row>
    <row r="21">
      <c r="A21" s="4" t="inlineStr">
        <is>
          <t>Balance, common stock, shares at Jun. 30, 2019</t>
        </is>
      </c>
      <c r="B21" s="5" t="n">
        <v>121538</v>
      </c>
      <c r="C21" s="5" t="n">
        <v>121538</v>
      </c>
    </row>
    <row r="22">
      <c r="A22" s="4" t="inlineStr">
        <is>
          <t>Treasury stock, shares at Jun. 30, 2019</t>
        </is>
      </c>
      <c r="B22" s="5" t="n">
        <v>-2366</v>
      </c>
      <c r="G22" s="5" t="n">
        <v>-2366</v>
      </c>
    </row>
    <row r="23">
      <c r="A23" s="4" t="inlineStr">
        <is>
          <t>Treasury stock, value at Jun. 30, 2019</t>
        </is>
      </c>
      <c r="B23" s="7" t="n">
        <v>-15000</v>
      </c>
      <c r="G23" s="7" t="n">
        <v>-15000</v>
      </c>
    </row>
    <row r="24">
      <c r="A24" s="4" t="inlineStr">
        <is>
          <t>Net loss</t>
        </is>
      </c>
      <c r="B24" s="5" t="n">
        <v>-126845</v>
      </c>
      <c r="H24" s="5" t="n">
        <v>-126845</v>
      </c>
    </row>
    <row r="25">
      <c r="A25" s="4" t="inlineStr">
        <is>
          <t>Other comprehensive income (loss)</t>
        </is>
      </c>
      <c r="B25" s="5" t="n">
        <v>-3905</v>
      </c>
      <c r="E25" s="5" t="n">
        <v>-3905</v>
      </c>
    </row>
    <row r="26">
      <c r="A26" s="4" t="inlineStr">
        <is>
          <t>Issuance of common stock from equity incentive plans, net of tax</t>
        </is>
      </c>
      <c r="B26" s="5" t="n">
        <v>8789</v>
      </c>
      <c r="C26" s="7" t="n">
        <v>5</v>
      </c>
      <c r="D26" s="5" t="n">
        <v>8784</v>
      </c>
    </row>
    <row r="27">
      <c r="A27" s="4" t="inlineStr">
        <is>
          <t>Issuance of common stock from equity incentive plans, net of tax, shares</t>
        </is>
      </c>
      <c r="C27" s="5" t="n">
        <v>5576</v>
      </c>
    </row>
    <row r="28">
      <c r="A28" s="4" t="inlineStr">
        <is>
          <t>Stock-based compensation</t>
        </is>
      </c>
      <c r="B28" s="5" t="n">
        <v>37842</v>
      </c>
      <c r="D28" s="5" t="n">
        <v>37842</v>
      </c>
    </row>
    <row r="29">
      <c r="A29" s="4" t="inlineStr">
        <is>
          <t>Stock awards granted in connection with acquisition</t>
        </is>
      </c>
      <c r="B29" s="5" t="n">
        <v>3530</v>
      </c>
      <c r="D29" s="5" t="n">
        <v>3530</v>
      </c>
    </row>
    <row r="30">
      <c r="A30" s="4" t="inlineStr">
        <is>
          <t>Repurchase of stock, value</t>
        </is>
      </c>
      <c r="B30" s="5" t="n">
        <v>-30000</v>
      </c>
      <c r="D30" s="5" t="n">
        <v>-1887</v>
      </c>
      <c r="G30" s="7" t="n">
        <v>-28113</v>
      </c>
    </row>
    <row r="31">
      <c r="A31" s="4" t="inlineStr">
        <is>
          <t>Repurchase of stock, shares</t>
        </is>
      </c>
      <c r="G31" s="5" t="n">
        <v>-4231</v>
      </c>
    </row>
    <row r="32">
      <c r="A32" s="4" t="inlineStr">
        <is>
          <t>Balance at Jun. 30, 2020</t>
        </is>
      </c>
      <c r="B32" s="7" t="n">
        <v>5398</v>
      </c>
      <c r="C32" s="7" t="n">
        <v>127</v>
      </c>
      <c r="D32" s="7" t="n">
        <v>1035041</v>
      </c>
      <c r="E32" s="7" t="n">
        <v>-6378</v>
      </c>
      <c r="H32" s="7" t="n">
        <v>-980279</v>
      </c>
    </row>
    <row r="33">
      <c r="A33" s="4" t="inlineStr">
        <is>
          <t>Balance, common stock, shares at Jun. 30, 2020</t>
        </is>
      </c>
      <c r="B33" s="5" t="n">
        <v>127114</v>
      </c>
      <c r="C33" s="5" t="n">
        <v>127114</v>
      </c>
    </row>
    <row r="34">
      <c r="A34" s="4" t="inlineStr">
        <is>
          <t>Treasury stock, shares at Jun. 30, 2020</t>
        </is>
      </c>
      <c r="B34" s="5" t="n">
        <v>-6597</v>
      </c>
      <c r="G34" s="5" t="n">
        <v>-6597</v>
      </c>
    </row>
    <row r="35">
      <c r="A35" s="4" t="inlineStr">
        <is>
          <t>Treasury stock, value at Jun. 30, 2020</t>
        </is>
      </c>
      <c r="B35" s="7" t="n">
        <v>-43113</v>
      </c>
      <c r="G35" s="7" t="n">
        <v>-43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for Financial Assets and Liabilities Measured on Recurring Basis) (Details) - USD ($) $ in Thousands</t>
        </is>
      </c>
      <c r="B1" s="2" t="inlineStr">
        <is>
          <t>Jun. 30, 2020</t>
        </is>
      </c>
      <c r="C1" s="2" t="inlineStr">
        <is>
          <t>Jun. 30, 2019</t>
        </is>
      </c>
    </row>
    <row r="2">
      <c r="A2" s="4" t="inlineStr">
        <is>
          <t>Level 3</t>
        </is>
      </c>
    </row>
    <row r="3">
      <c r="A3" s="3" t="inlineStr">
        <is>
          <t>Liabilities</t>
        </is>
      </c>
    </row>
    <row r="4">
      <c r="A4" s="4" t="inlineStr">
        <is>
          <t>Acquisition-related contingent consideration obligations</t>
        </is>
      </c>
      <c r="B4" s="7" t="n">
        <v>2200</v>
      </c>
      <c r="C4" s="7" t="n">
        <v>6300</v>
      </c>
    </row>
    <row r="5">
      <c r="A5" s="4" t="inlineStr">
        <is>
          <t>Recurring</t>
        </is>
      </c>
    </row>
    <row r="6">
      <c r="A6" s="3" t="inlineStr">
        <is>
          <t>Liabilities</t>
        </is>
      </c>
    </row>
    <row r="7">
      <c r="A7" s="4" t="inlineStr">
        <is>
          <t>Foreign currency derivatives</t>
        </is>
      </c>
      <c r="B7" s="5" t="n">
        <v>8</v>
      </c>
    </row>
    <row r="8">
      <c r="A8" s="4" t="inlineStr">
        <is>
          <t>Interest rate swaps</t>
        </is>
      </c>
      <c r="B8" s="5" t="n">
        <v>1769</v>
      </c>
    </row>
    <row r="9">
      <c r="A9" s="4" t="inlineStr">
        <is>
          <t>Acquisition-related contingent consideration obligations</t>
        </is>
      </c>
      <c r="B9" s="5" t="n">
        <v>2167</v>
      </c>
      <c r="C9" s="5" t="n">
        <v>6298</v>
      </c>
    </row>
    <row r="10">
      <c r="A10" s="4" t="inlineStr">
        <is>
          <t>Total liabilities measured at fair value</t>
        </is>
      </c>
      <c r="B10" s="5" t="n">
        <v>3944</v>
      </c>
      <c r="C10" s="5" t="n">
        <v>6298</v>
      </c>
    </row>
    <row r="11">
      <c r="A11" s="4" t="inlineStr">
        <is>
          <t>Total liabilities measured at fair value</t>
        </is>
      </c>
      <c r="B11" s="5" t="n">
        <v>3944</v>
      </c>
      <c r="C11" s="5" t="n">
        <v>6298</v>
      </c>
    </row>
    <row r="12">
      <c r="A12" s="4" t="inlineStr">
        <is>
          <t>Recurring | Level 2</t>
        </is>
      </c>
    </row>
    <row r="13">
      <c r="A13" s="3" t="inlineStr">
        <is>
          <t>Liabilities</t>
        </is>
      </c>
    </row>
    <row r="14">
      <c r="A14" s="4" t="inlineStr">
        <is>
          <t>Foreign currency derivatives</t>
        </is>
      </c>
      <c r="B14" s="5" t="n">
        <v>8</v>
      </c>
    </row>
    <row r="15">
      <c r="A15" s="4" t="inlineStr">
        <is>
          <t>Interest rate swaps</t>
        </is>
      </c>
      <c r="B15" s="5" t="n">
        <v>1769</v>
      </c>
    </row>
    <row r="16">
      <c r="A16" s="4" t="inlineStr">
        <is>
          <t>Total liabilities measured at fair value</t>
        </is>
      </c>
      <c r="B16" s="5" t="n">
        <v>1777</v>
      </c>
    </row>
    <row r="17">
      <c r="A17" s="4" t="inlineStr">
        <is>
          <t>Total liabilities measured at fair value</t>
        </is>
      </c>
      <c r="B17" s="5" t="n">
        <v>1777</v>
      </c>
    </row>
    <row r="18">
      <c r="A18" s="4" t="inlineStr">
        <is>
          <t>Recurring | Level 3</t>
        </is>
      </c>
    </row>
    <row r="19">
      <c r="A19" s="3" t="inlineStr">
        <is>
          <t>Liabilities</t>
        </is>
      </c>
    </row>
    <row r="20">
      <c r="A20" s="4" t="inlineStr">
        <is>
          <t>Acquisition-related contingent consideration obligations</t>
        </is>
      </c>
      <c r="B20" s="5" t="n">
        <v>2167</v>
      </c>
      <c r="C20" s="5" t="n">
        <v>6298</v>
      </c>
    </row>
    <row r="21">
      <c r="A21" s="4" t="inlineStr">
        <is>
          <t>Total liabilities measured at fair value</t>
        </is>
      </c>
      <c r="B21" s="5" t="n">
        <v>2167</v>
      </c>
      <c r="C21" s="5" t="n">
        <v>6298</v>
      </c>
    </row>
    <row r="22">
      <c r="A22" s="4" t="inlineStr">
        <is>
          <t>Total liabilities measured at fair value</t>
        </is>
      </c>
      <c r="B22" s="7" t="n">
        <v>2167</v>
      </c>
      <c r="C22" s="7" t="n">
        <v>62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s) (Details) - USD ($)</t>
        </is>
      </c>
      <c r="B1" s="2" t="inlineStr">
        <is>
          <t>12 Months Ended</t>
        </is>
      </c>
    </row>
    <row r="2">
      <c r="B2" s="2" t="inlineStr">
        <is>
          <t>Jun. 30, 2020</t>
        </is>
      </c>
      <c r="C2" s="2" t="inlineStr">
        <is>
          <t>Jun. 30, 2019</t>
        </is>
      </c>
      <c r="D2" s="2" t="inlineStr">
        <is>
          <t>Jun. 30, 2018</t>
        </is>
      </c>
    </row>
    <row r="3">
      <c r="A3" s="3" t="inlineStr">
        <is>
          <t>Assets/Liabilities</t>
        </is>
      </c>
    </row>
    <row r="4">
      <c r="A4" s="4" t="inlineStr">
        <is>
          <t>Intangible asset and goodwill impairment</t>
        </is>
      </c>
      <c r="C4" s="7" t="n">
        <v>0</v>
      </c>
      <c r="D4" s="7" t="n">
        <v>0</v>
      </c>
    </row>
    <row r="5">
      <c r="A5" s="4" t="inlineStr">
        <is>
          <t>Level 2</t>
        </is>
      </c>
    </row>
    <row r="6">
      <c r="A6" s="3" t="inlineStr">
        <is>
          <t>Assets/Liabilities</t>
        </is>
      </c>
    </row>
    <row r="7">
      <c r="A7" s="4" t="inlineStr">
        <is>
          <t>Long-term debt, fair value</t>
        </is>
      </c>
      <c r="B7" s="7" t="n">
        <v>420800000</v>
      </c>
      <c r="C7" s="5" t="n">
        <v>180500000</v>
      </c>
    </row>
    <row r="8">
      <c r="A8" s="4" t="inlineStr">
        <is>
          <t>Transfers of assets between Level 1 and Level 2</t>
        </is>
      </c>
      <c r="B8" s="5" t="n">
        <v>0</v>
      </c>
      <c r="C8" s="5" t="n">
        <v>0</v>
      </c>
    </row>
    <row r="9">
      <c r="A9" s="4" t="inlineStr">
        <is>
          <t>Transfers of liabilities between Level 1 and Level 2</t>
        </is>
      </c>
      <c r="B9" s="5" t="n">
        <v>0</v>
      </c>
      <c r="C9" s="7" t="n">
        <v>0</v>
      </c>
    </row>
    <row r="10">
      <c r="A10" s="4" t="inlineStr">
        <is>
          <t>Level 2 | Interest rate swap contracts</t>
        </is>
      </c>
    </row>
    <row r="11">
      <c r="A11" s="3" t="inlineStr">
        <is>
          <t>Assets/Liabilities</t>
        </is>
      </c>
    </row>
    <row r="12">
      <c r="A12" s="4" t="inlineStr">
        <is>
          <t>Notional principal amount of forward foreign currency contracts</t>
        </is>
      </c>
      <c r="B12" s="5" t="n">
        <v>200000000</v>
      </c>
    </row>
    <row r="13">
      <c r="A13" s="4" t="inlineStr">
        <is>
          <t>Level 2 | Other Comprehensive Income (Loss) | Interest rate swap contracts</t>
        </is>
      </c>
    </row>
    <row r="14">
      <c r="A14" s="3" t="inlineStr">
        <is>
          <t>Assets/Liabilities</t>
        </is>
      </c>
    </row>
    <row r="15">
      <c r="A15" s="4" t="inlineStr">
        <is>
          <t>Unrealized loss on interest rate cash flow hedges</t>
        </is>
      </c>
      <c r="B15" s="5" t="n">
        <v>-1800000</v>
      </c>
    </row>
    <row r="16">
      <c r="A16" s="4" t="inlineStr">
        <is>
          <t>Level 2 | Not Designated as Hedging Instrument | Forward Foreign Currency Contracts</t>
        </is>
      </c>
    </row>
    <row r="17">
      <c r="A17" s="3" t="inlineStr">
        <is>
          <t>Assets/Liabilities</t>
        </is>
      </c>
    </row>
    <row r="18">
      <c r="A18" s="4" t="inlineStr">
        <is>
          <t>Notional principal amount of forward foreign currency contracts</t>
        </is>
      </c>
      <c r="B18" s="7" t="n">
        <v>4000000</v>
      </c>
    </row>
    <row r="19">
      <c r="A19" s="4" t="inlineStr">
        <is>
          <t>Maximum maturities for contracts</t>
        </is>
      </c>
      <c r="B19" s="4" t="inlineStr">
        <is>
          <t>30 days</t>
        </is>
      </c>
      <c r="C19" s="4" t="inlineStr">
        <is>
          <t>30 days</t>
        </is>
      </c>
    </row>
    <row r="20">
      <c r="A20" s="4" t="inlineStr">
        <is>
          <t>Gain (loss) on foreign currency derivative instruments</t>
        </is>
      </c>
      <c r="B20" s="7" t="n">
        <v>100000</v>
      </c>
    </row>
    <row r="21">
      <c r="A21" s="4" t="inlineStr">
        <is>
          <t>Level 3</t>
        </is>
      </c>
    </row>
    <row r="22">
      <c r="A22" s="3" t="inlineStr">
        <is>
          <t>Assets/Liabilities</t>
        </is>
      </c>
    </row>
    <row r="23">
      <c r="A23" s="4" t="inlineStr">
        <is>
          <t>Acquisition-related contingent consideration obligations</t>
        </is>
      </c>
      <c r="B23" s="5" t="n">
        <v>2200000</v>
      </c>
      <c r="C23" s="7" t="n">
        <v>6300000</v>
      </c>
    </row>
    <row r="24">
      <c r="A24" s="4" t="inlineStr">
        <is>
          <t>Transfers of assets between Level 2 and Level 3</t>
        </is>
      </c>
      <c r="B24" s="5" t="n">
        <v>0</v>
      </c>
      <c r="C24" s="5" t="n">
        <v>0</v>
      </c>
    </row>
    <row r="25">
      <c r="A25" s="4" t="inlineStr">
        <is>
          <t>Transfers of liabilities between Level 2 and Level 3</t>
        </is>
      </c>
      <c r="B25" s="5" t="n">
        <v>0</v>
      </c>
      <c r="C25" s="5" t="n">
        <v>0</v>
      </c>
    </row>
    <row r="26">
      <c r="A26" s="4" t="inlineStr">
        <is>
          <t>Intangible asset and goodwill impairment</t>
        </is>
      </c>
      <c r="B26" s="7" t="n">
        <v>0</v>
      </c>
      <c r="C26"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Change in Acquisition-related Contingent Consideration Obligations) (Details) - Level 3 Assets and Liabilities $ in Thousands</t>
        </is>
      </c>
      <c r="B1" s="2" t="inlineStr">
        <is>
          <t>12 Months Ended</t>
        </is>
      </c>
    </row>
    <row r="2">
      <c r="B2" s="2" t="inlineStr">
        <is>
          <t>Jun. 30, 2020USD ($)</t>
        </is>
      </c>
    </row>
    <row r="3">
      <c r="A3" s="3" t="inlineStr">
        <is>
          <t>Business Acquisition Contingent Consideration [Line Items]</t>
        </is>
      </c>
    </row>
    <row r="4">
      <c r="A4" s="4" t="inlineStr">
        <is>
          <t>Beginning balance</t>
        </is>
      </c>
      <c r="B4" s="7" t="n">
        <v>6298</v>
      </c>
    </row>
    <row r="5">
      <c r="A5" s="4" t="inlineStr">
        <is>
          <t>Payments</t>
        </is>
      </c>
      <c r="B5" s="5" t="n">
        <v>-4251</v>
      </c>
    </row>
    <row r="6">
      <c r="A6" s="4" t="inlineStr">
        <is>
          <t>Accretion on discount</t>
        </is>
      </c>
      <c r="B6" s="5" t="n">
        <v>120</v>
      </c>
    </row>
    <row r="7">
      <c r="A7" s="4" t="inlineStr">
        <is>
          <t>Ending balance</t>
        </is>
      </c>
      <c r="B7" s="7" t="n">
        <v>21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Goodwill) (Details) - USD ($) $ in Thousands</t>
        </is>
      </c>
      <c r="B1" s="2" t="inlineStr">
        <is>
          <t>12 Months Ended</t>
        </is>
      </c>
    </row>
    <row r="2">
      <c r="B2" s="2" t="inlineStr">
        <is>
          <t>Jun. 30, 2020</t>
        </is>
      </c>
      <c r="C2" s="2" t="inlineStr">
        <is>
          <t>Jun. 30, 2019</t>
        </is>
      </c>
    </row>
    <row r="3">
      <c r="A3" s="3" t="inlineStr">
        <is>
          <t>Goodwill [Roll Forward]</t>
        </is>
      </c>
    </row>
    <row r="4">
      <c r="A4" s="4" t="inlineStr">
        <is>
          <t>Balance at beginning of period</t>
        </is>
      </c>
      <c r="B4" s="7" t="n">
        <v>138577</v>
      </c>
      <c r="C4" s="7" t="n">
        <v>139082</v>
      </c>
    </row>
    <row r="5">
      <c r="A5" s="4" t="inlineStr">
        <is>
          <t>Additions due to acquisitions (see Note 4)</t>
        </is>
      </c>
      <c r="B5" s="5" t="n">
        <v>192582</v>
      </c>
    </row>
    <row r="6">
      <c r="A6" s="4" t="inlineStr">
        <is>
          <t>Adjustments</t>
        </is>
      </c>
      <c r="C6" s="5" t="n">
        <v>-505</v>
      </c>
    </row>
    <row r="7">
      <c r="A7" s="4" t="inlineStr">
        <is>
          <t>Balance at end of period</t>
        </is>
      </c>
      <c r="B7" s="7" t="n">
        <v>331159</v>
      </c>
      <c r="C7" s="7" t="n">
        <v>1385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Components of Gross and Net Intangible Asset Balances) (Details) - USD ($) $ in Thousands</t>
        </is>
      </c>
      <c r="B1" s="2" t="inlineStr">
        <is>
          <t>12 Months Ended</t>
        </is>
      </c>
    </row>
    <row r="2">
      <c r="B2" s="2" t="inlineStr">
        <is>
          <t>Jun. 30, 2020</t>
        </is>
      </c>
      <c r="C2" s="2" t="inlineStr">
        <is>
          <t>Jun. 30, 2019</t>
        </is>
      </c>
    </row>
    <row r="3">
      <c r="A3" s="3" t="inlineStr">
        <is>
          <t>Finite-Lived and Indefinite-Lived Intangible Assets [Line Items]</t>
        </is>
      </c>
    </row>
    <row r="4">
      <c r="A4" s="4" t="inlineStr">
        <is>
          <t>Gross Carrying Amount</t>
        </is>
      </c>
      <c r="B4" s="7" t="n">
        <v>234066</v>
      </c>
      <c r="C4" s="7" t="n">
        <v>181566</v>
      </c>
    </row>
    <row r="5">
      <c r="A5" s="4" t="inlineStr">
        <is>
          <t>Accumulated Amortization</t>
        </is>
      </c>
      <c r="B5" s="5" t="n">
        <v>165672</v>
      </c>
      <c r="C5" s="5" t="n">
        <v>130454</v>
      </c>
    </row>
    <row r="6">
      <c r="A6" s="4" t="inlineStr">
        <is>
          <t>Net Carrying Amount</t>
        </is>
      </c>
      <c r="B6" s="7" t="n">
        <v>68394</v>
      </c>
      <c r="C6" s="7" t="n">
        <v>51112</v>
      </c>
    </row>
    <row r="7">
      <c r="A7" s="4" t="inlineStr">
        <is>
          <t>Developed technology</t>
        </is>
      </c>
    </row>
    <row r="8">
      <c r="A8" s="3" t="inlineStr">
        <is>
          <t>Finite-Lived and Indefinite-Lived Intangible Assets [Line Items]</t>
        </is>
      </c>
    </row>
    <row r="9">
      <c r="A9" s="4" t="inlineStr">
        <is>
          <t>Weighted Average Remaining Amortization Period</t>
        </is>
      </c>
      <c r="B9" s="4" t="inlineStr">
        <is>
          <t>2 years 4 months 24 days</t>
        </is>
      </c>
      <c r="C9" s="4" t="inlineStr">
        <is>
          <t>2 years 4 months 24 days</t>
        </is>
      </c>
    </row>
    <row r="10">
      <c r="A10" s="4" t="inlineStr">
        <is>
          <t>Gross Carrying Amount</t>
        </is>
      </c>
      <c r="B10" s="7" t="n">
        <v>156100</v>
      </c>
      <c r="C10" s="7" t="n">
        <v>117000</v>
      </c>
    </row>
    <row r="11">
      <c r="A11" s="4" t="inlineStr">
        <is>
          <t>Accumulated Amortization</t>
        </is>
      </c>
      <c r="B11" s="5" t="n">
        <v>103806</v>
      </c>
      <c r="C11" s="5" t="n">
        <v>77449</v>
      </c>
    </row>
    <row r="12">
      <c r="A12" s="4" t="inlineStr">
        <is>
          <t>Net Carrying Amount</t>
        </is>
      </c>
      <c r="B12" s="7" t="n">
        <v>52294</v>
      </c>
      <c r="C12" s="7" t="n">
        <v>39551</v>
      </c>
    </row>
    <row r="13">
      <c r="A13" s="4" t="inlineStr">
        <is>
          <t>Customer relationships</t>
        </is>
      </c>
    </row>
    <row r="14">
      <c r="A14" s="3" t="inlineStr">
        <is>
          <t>Finite-Lived and Indefinite-Lived Intangible Assets [Line Items]</t>
        </is>
      </c>
    </row>
    <row r="15">
      <c r="A15" s="4" t="inlineStr">
        <is>
          <t>Weighted Average Remaining Amortization Period</t>
        </is>
      </c>
      <c r="B15" s="4" t="inlineStr">
        <is>
          <t>4 years 9 months 18 days</t>
        </is>
      </c>
      <c r="C15" s="4" t="inlineStr">
        <is>
          <t>2 years</t>
        </is>
      </c>
    </row>
    <row r="16">
      <c r="A16" s="4" t="inlineStr">
        <is>
          <t>Gross Carrying Amount</t>
        </is>
      </c>
      <c r="B16" s="7" t="n">
        <v>63039</v>
      </c>
      <c r="C16" s="7" t="n">
        <v>51639</v>
      </c>
    </row>
    <row r="17">
      <c r="A17" s="4" t="inlineStr">
        <is>
          <t>Accumulated Amortization</t>
        </is>
      </c>
      <c r="B17" s="5" t="n">
        <v>49598</v>
      </c>
      <c r="C17" s="5" t="n">
        <v>44410</v>
      </c>
    </row>
    <row r="18">
      <c r="A18" s="4" t="inlineStr">
        <is>
          <t>Net Carrying Amount</t>
        </is>
      </c>
      <c r="B18" s="7" t="n">
        <v>13441</v>
      </c>
      <c r="C18" s="7" t="n">
        <v>7229</v>
      </c>
    </row>
    <row r="19">
      <c r="A19" s="4" t="inlineStr">
        <is>
          <t>Backlogs</t>
        </is>
      </c>
    </row>
    <row r="20">
      <c r="A20" s="3" t="inlineStr">
        <is>
          <t>Finite-Lived and Indefinite-Lived Intangible Assets [Line Items]</t>
        </is>
      </c>
    </row>
    <row r="21">
      <c r="A21" s="4" t="inlineStr">
        <is>
          <t>Weighted Average Remaining Amortization Period</t>
        </is>
      </c>
      <c r="B21" s="4" t="inlineStr">
        <is>
          <t>0 years</t>
        </is>
      </c>
    </row>
    <row r="22">
      <c r="A22" s="4" t="inlineStr">
        <is>
          <t>Gross Carrying Amount</t>
        </is>
      </c>
      <c r="B22" s="7" t="n">
        <v>400</v>
      </c>
    </row>
    <row r="23">
      <c r="A23" s="4" t="inlineStr">
        <is>
          <t>Accumulated Amortization</t>
        </is>
      </c>
      <c r="B23" s="7" t="n">
        <v>400</v>
      </c>
    </row>
    <row r="24">
      <c r="A24" s="4" t="inlineStr">
        <is>
          <t>Trade names</t>
        </is>
      </c>
    </row>
    <row r="25">
      <c r="A25" s="3" t="inlineStr">
        <is>
          <t>Finite-Lived and Indefinite-Lived Intangible Assets [Line Items]</t>
        </is>
      </c>
    </row>
    <row r="26">
      <c r="A26" s="4" t="inlineStr">
        <is>
          <t>Weighted Average Remaining Amortization Period</t>
        </is>
      </c>
      <c r="B26" s="4" t="inlineStr">
        <is>
          <t>1 year 4 months 24 days</t>
        </is>
      </c>
      <c r="C26" s="4" t="inlineStr">
        <is>
          <t>2 years 4 months 24 days</t>
        </is>
      </c>
    </row>
    <row r="27">
      <c r="A27" s="4" t="inlineStr">
        <is>
          <t>Gross Carrying Amount</t>
        </is>
      </c>
      <c r="B27" s="7" t="n">
        <v>10700</v>
      </c>
      <c r="C27" s="7" t="n">
        <v>9100</v>
      </c>
    </row>
    <row r="28">
      <c r="A28" s="4" t="inlineStr">
        <is>
          <t>Accumulated Amortization</t>
        </is>
      </c>
      <c r="B28" s="5" t="n">
        <v>8554</v>
      </c>
      <c r="C28" s="5" t="n">
        <v>5647</v>
      </c>
    </row>
    <row r="29">
      <c r="A29" s="4" t="inlineStr">
        <is>
          <t>Net Carrying Amount</t>
        </is>
      </c>
      <c r="B29" s="7" t="n">
        <v>2146</v>
      </c>
      <c r="C29" s="7" t="n">
        <v>3453</v>
      </c>
    </row>
    <row r="30">
      <c r="A30" s="4" t="inlineStr">
        <is>
          <t>License agreements</t>
        </is>
      </c>
    </row>
    <row r="31">
      <c r="A31" s="3" t="inlineStr">
        <is>
          <t>Finite-Lived and Indefinite-Lived Intangible Assets [Line Items]</t>
        </is>
      </c>
    </row>
    <row r="32">
      <c r="A32" s="4" t="inlineStr">
        <is>
          <t>Weighted Average Remaining Amortization Period</t>
        </is>
      </c>
      <c r="B32" s="4" t="inlineStr">
        <is>
          <t>5 years 9 months 18 days</t>
        </is>
      </c>
      <c r="C32" s="4" t="inlineStr">
        <is>
          <t>5 years 4 months 24 days</t>
        </is>
      </c>
    </row>
    <row r="33">
      <c r="A33" s="4" t="inlineStr">
        <is>
          <t>Gross Carrying Amount</t>
        </is>
      </c>
      <c r="B33" s="7" t="n">
        <v>2445</v>
      </c>
      <c r="C33" s="7" t="n">
        <v>2445</v>
      </c>
    </row>
    <row r="34">
      <c r="A34" s="4" t="inlineStr">
        <is>
          <t>Accumulated Amortization</t>
        </is>
      </c>
      <c r="B34" s="5" t="n">
        <v>1932</v>
      </c>
      <c r="C34" s="5" t="n">
        <v>1661</v>
      </c>
    </row>
    <row r="35">
      <c r="A35" s="4" t="inlineStr">
        <is>
          <t>Net Carrying Amount</t>
        </is>
      </c>
      <c r="B35" s="7" t="n">
        <v>513</v>
      </c>
      <c r="C35" s="7" t="n">
        <v>784</v>
      </c>
    </row>
    <row r="36">
      <c r="A36" s="4" t="inlineStr">
        <is>
          <t>Other intangibles</t>
        </is>
      </c>
    </row>
    <row r="37">
      <c r="A37" s="3" t="inlineStr">
        <is>
          <t>Finite-Lived and Indefinite-Lived Intangible Assets [Line Items]</t>
        </is>
      </c>
    </row>
    <row r="38">
      <c r="A38" s="4" t="inlineStr">
        <is>
          <t>Weighted Average Remaining Amortization Period</t>
        </is>
      </c>
      <c r="B38" s="4" t="inlineStr">
        <is>
          <t>0 years</t>
        </is>
      </c>
      <c r="C38" s="4" t="inlineStr">
        <is>
          <t>7 months 6 days</t>
        </is>
      </c>
    </row>
    <row r="39">
      <c r="A39" s="4" t="inlineStr">
        <is>
          <t>Gross Carrying Amount</t>
        </is>
      </c>
      <c r="B39" s="7" t="n">
        <v>1382</v>
      </c>
      <c r="C39" s="7" t="n">
        <v>1382</v>
      </c>
    </row>
    <row r="40">
      <c r="A40" s="4" t="inlineStr">
        <is>
          <t>Accumulated Amortization</t>
        </is>
      </c>
      <c r="B40" s="7" t="n">
        <v>1382</v>
      </c>
      <c r="C40" s="5" t="n">
        <v>1287</v>
      </c>
    </row>
    <row r="41">
      <c r="A41" s="4" t="inlineStr">
        <is>
          <t>Net Carrying Amount</t>
        </is>
      </c>
      <c r="C41" s="7" t="n">
        <v>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and Intangible Assets (Summary of Amortization Expense of Intangibles) (Details) - USD ($) $ in Thousands</t>
        </is>
      </c>
      <c r="B1" s="2" t="inlineStr">
        <is>
          <t>12 Months Ended</t>
        </is>
      </c>
    </row>
    <row r="2">
      <c r="B2" s="2" t="inlineStr">
        <is>
          <t>Jun. 30, 2020</t>
        </is>
      </c>
      <c r="C2" s="2" t="inlineStr">
        <is>
          <t>Jun. 30, 2019</t>
        </is>
      </c>
      <c r="D2" s="2" t="inlineStr">
        <is>
          <t>Jun. 30, 2018</t>
        </is>
      </c>
    </row>
    <row r="3">
      <c r="A3" s="3" t="inlineStr">
        <is>
          <t>Goodwill And Intangible Assets Disclosure [Abstract]</t>
        </is>
      </c>
    </row>
    <row r="4">
      <c r="A4" s="4" t="inlineStr">
        <is>
          <t>Amortization in “Cost of revenues: Product and Service”</t>
        </is>
      </c>
      <c r="B4" s="7" t="n">
        <v>26793</v>
      </c>
      <c r="C4" s="7" t="n">
        <v>19638</v>
      </c>
      <c r="D4" s="7" t="n">
        <v>16870</v>
      </c>
    </row>
    <row r="5">
      <c r="A5" s="4" t="inlineStr">
        <is>
          <t>Type Of Cost Good Or Service Extensible List</t>
        </is>
      </c>
      <c r="B5" s="4" t="inlineStr">
        <is>
          <t>us-gaap:ProductMember</t>
        </is>
      </c>
      <c r="C5" s="4" t="inlineStr">
        <is>
          <t>us-gaap:ProductMember</t>
        </is>
      </c>
      <c r="D5" s="4" t="inlineStr">
        <is>
          <t>us-gaap:ProductMember</t>
        </is>
      </c>
    </row>
    <row r="6">
      <c r="A6" s="4" t="inlineStr">
        <is>
          <t>Amortization of intangibles in "Operations"</t>
        </is>
      </c>
      <c r="B6" s="7" t="n">
        <v>8425</v>
      </c>
      <c r="C6" s="7" t="n">
        <v>6346</v>
      </c>
      <c r="D6" s="7" t="n">
        <v>8715</v>
      </c>
    </row>
    <row r="7">
      <c r="A7" s="4" t="inlineStr">
        <is>
          <t>Total amortization</t>
        </is>
      </c>
      <c r="B7" s="7" t="n">
        <v>35218</v>
      </c>
      <c r="C7" s="7" t="n">
        <v>25984</v>
      </c>
      <c r="D7" s="7" t="n">
        <v>255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Future Amortization for Finite-Lived Intangible Assets) (Details) - USD ($) $ in Thousands</t>
        </is>
      </c>
      <c r="B1" s="2" t="inlineStr">
        <is>
          <t>Jun. 30, 2020</t>
        </is>
      </c>
      <c r="C1" s="2" t="inlineStr">
        <is>
          <t>Jun. 30, 2019</t>
        </is>
      </c>
    </row>
    <row r="2">
      <c r="A2" s="3" t="inlineStr">
        <is>
          <t>For the fiscal year ending:</t>
        </is>
      </c>
    </row>
    <row r="3">
      <c r="A3" s="4" t="inlineStr">
        <is>
          <t>2021</t>
        </is>
      </c>
      <c r="B3" s="7" t="n">
        <v>32356</v>
      </c>
    </row>
    <row r="4">
      <c r="A4" s="4" t="inlineStr">
        <is>
          <t>2022</t>
        </is>
      </c>
      <c r="B4" s="5" t="n">
        <v>17674</v>
      </c>
    </row>
    <row r="5">
      <c r="A5" s="4" t="inlineStr">
        <is>
          <t>2023</t>
        </is>
      </c>
      <c r="B5" s="5" t="n">
        <v>12278</v>
      </c>
    </row>
    <row r="6">
      <c r="A6" s="4" t="inlineStr">
        <is>
          <t>2024</t>
        </is>
      </c>
      <c r="B6" s="5" t="n">
        <v>2515</v>
      </c>
    </row>
    <row r="7">
      <c r="A7" s="4" t="inlineStr">
        <is>
          <t>2025</t>
        </is>
      </c>
      <c r="B7" s="5" t="n">
        <v>1700</v>
      </c>
    </row>
    <row r="8">
      <c r="A8" s="4" t="inlineStr">
        <is>
          <t>Thereafter</t>
        </is>
      </c>
      <c r="B8" s="5" t="n">
        <v>1871</v>
      </c>
    </row>
    <row r="9">
      <c r="A9" s="4" t="inlineStr">
        <is>
          <t>Net Carrying Amount</t>
        </is>
      </c>
      <c r="B9" s="7" t="n">
        <v>68394</v>
      </c>
      <c r="C9" s="7" t="n">
        <v>511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ponents of Debt) (Details) - USD ($) $ in Thousands</t>
        </is>
      </c>
      <c r="B1" s="2" t="inlineStr">
        <is>
          <t>Jun. 30, 2020</t>
        </is>
      </c>
      <c r="C1" s="2" t="inlineStr">
        <is>
          <t>Jun. 30, 2019</t>
        </is>
      </c>
    </row>
    <row r="2">
      <c r="A2" s="3" t="inlineStr">
        <is>
          <t>Line Of Credit Facility [Line Items]</t>
        </is>
      </c>
    </row>
    <row r="3">
      <c r="A3" s="4" t="inlineStr">
        <is>
          <t>Less: unamortized debt issuance costs</t>
        </is>
      </c>
      <c r="B3" s="7" t="n">
        <v>-2484</v>
      </c>
      <c r="C3" s="7" t="n">
        <v>-489</v>
      </c>
    </row>
    <row r="4">
      <c r="A4" s="4" t="inlineStr">
        <is>
          <t>Current portion of long-term debt</t>
        </is>
      </c>
      <c r="B4" s="5" t="n">
        <v>16516</v>
      </c>
      <c r="C4" s="5" t="n">
        <v>9011</v>
      </c>
    </row>
    <row r="5">
      <c r="A5" s="4" t="inlineStr">
        <is>
          <t>Long-term debt, less current portion, net of unamortized debt issuance costs of $7,165 and $1,261, respectively</t>
        </is>
      </c>
      <c r="B5" s="5" t="n">
        <v>394585</v>
      </c>
      <c r="C5" s="5" t="n">
        <v>169739</v>
      </c>
    </row>
    <row r="6">
      <c r="A6" s="4" t="inlineStr">
        <is>
          <t>Less: unamortized debt issuance costs</t>
        </is>
      </c>
      <c r="B6" s="5" t="n">
        <v>-7165</v>
      </c>
      <c r="C6" s="5" t="n">
        <v>-1261</v>
      </c>
    </row>
    <row r="7">
      <c r="A7" s="4" t="inlineStr">
        <is>
          <t>Long-term debt, less current portion</t>
        </is>
      </c>
      <c r="B7" s="5" t="n">
        <v>394585</v>
      </c>
      <c r="C7" s="5" t="n">
        <v>169739</v>
      </c>
    </row>
    <row r="8">
      <c r="A8" s="4" t="inlineStr">
        <is>
          <t>Total debt</t>
        </is>
      </c>
      <c r="B8" s="5" t="n">
        <v>411101</v>
      </c>
      <c r="C8" s="5" t="n">
        <v>178750</v>
      </c>
    </row>
    <row r="9">
      <c r="A9" s="4" t="inlineStr">
        <is>
          <t>Term Loan</t>
        </is>
      </c>
    </row>
    <row r="10">
      <c r="A10" s="3" t="inlineStr">
        <is>
          <t>Line Of Credit Facility [Line Items]</t>
        </is>
      </c>
    </row>
    <row r="11">
      <c r="A11" s="4" t="inlineStr">
        <is>
          <t>Current portion of long-term debt</t>
        </is>
      </c>
      <c r="B11" s="5" t="n">
        <v>19000</v>
      </c>
      <c r="C11" s="5" t="n">
        <v>9500</v>
      </c>
    </row>
    <row r="12">
      <c r="A12" s="4" t="inlineStr">
        <is>
          <t>Long-term debt, less current portion</t>
        </is>
      </c>
      <c r="B12" s="5" t="n">
        <v>346750</v>
      </c>
      <c r="C12" s="7" t="n">
        <v>171000</v>
      </c>
    </row>
    <row r="13">
      <c r="A13" s="4" t="inlineStr">
        <is>
          <t>Revolving Facility</t>
        </is>
      </c>
    </row>
    <row r="14">
      <c r="A14" s="3" t="inlineStr">
        <is>
          <t>Line Of Credit Facility [Line Items]</t>
        </is>
      </c>
    </row>
    <row r="15">
      <c r="A15" s="4" t="inlineStr">
        <is>
          <t>Long-term debt, less current portion</t>
        </is>
      </c>
      <c r="B15" s="7" t="n">
        <v>5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Debt (Narratives) (Details) - USD ($)</t>
        </is>
      </c>
      <c r="B1" s="2" t="inlineStr">
        <is>
          <t>Aug. 09, 2019</t>
        </is>
      </c>
      <c r="C1" s="2" t="inlineStr">
        <is>
          <t>May 01, 2018</t>
        </is>
      </c>
      <c r="D1" s="2" t="inlineStr">
        <is>
          <t>Jun. 30, 2020</t>
        </is>
      </c>
      <c r="E1" s="2" t="inlineStr">
        <is>
          <t>Jun. 30, 2020</t>
        </is>
      </c>
      <c r="F1" s="2" t="inlineStr">
        <is>
          <t>Jun. 30, 2019</t>
        </is>
      </c>
      <c r="G1" s="2" t="inlineStr">
        <is>
          <t>Jun. 30, 2018</t>
        </is>
      </c>
      <c r="H1" s="2" t="inlineStr">
        <is>
          <t>May 08, 2020</t>
        </is>
      </c>
    </row>
    <row r="2">
      <c r="A2" s="3" t="inlineStr">
        <is>
          <t>Line Of Credit Facility [Line Items]</t>
        </is>
      </c>
    </row>
    <row r="3">
      <c r="A3" s="4" t="inlineStr">
        <is>
          <t>Loss on extinguishment of debt</t>
        </is>
      </c>
      <c r="G3" s="7" t="n">
        <v>1173000</v>
      </c>
    </row>
    <row r="4">
      <c r="A4" s="4" t="inlineStr">
        <is>
          <t>Outstanding letters of credit</t>
        </is>
      </c>
      <c r="D4" s="7" t="n">
        <v>7700000</v>
      </c>
      <c r="E4" s="7" t="n">
        <v>7700000</v>
      </c>
    </row>
    <row r="5">
      <c r="A5" s="4" t="inlineStr">
        <is>
          <t>Interest Expense</t>
        </is>
      </c>
    </row>
    <row r="6">
      <c r="A6" s="3" t="inlineStr">
        <is>
          <t>Line Of Credit Facility [Line Items]</t>
        </is>
      </c>
    </row>
    <row r="7">
      <c r="A7" s="4" t="inlineStr">
        <is>
          <t>Amortization of deferred financing costs</t>
        </is>
      </c>
      <c r="E7" s="5" t="n">
        <v>2500000</v>
      </c>
      <c r="F7" s="7" t="n">
        <v>600000</v>
      </c>
      <c r="G7" s="5" t="n">
        <v>700000</v>
      </c>
    </row>
    <row r="8">
      <c r="A8" s="4" t="inlineStr">
        <is>
          <t>2018 Credit Agreement | Interest Expense</t>
        </is>
      </c>
    </row>
    <row r="9">
      <c r="A9" s="3" t="inlineStr">
        <is>
          <t>Line Of Credit Facility [Line Items]</t>
        </is>
      </c>
    </row>
    <row r="10">
      <c r="A10" s="4" t="inlineStr">
        <is>
          <t>Loss on extinguishment of debt</t>
        </is>
      </c>
      <c r="G10" s="7" t="n">
        <v>1200000</v>
      </c>
    </row>
    <row r="11">
      <c r="A11" s="4" t="inlineStr">
        <is>
          <t>2018 Credit Agreement | Term Loan</t>
        </is>
      </c>
    </row>
    <row r="12">
      <c r="A12" s="3" t="inlineStr">
        <is>
          <t>Line Of Credit Facility [Line Items]</t>
        </is>
      </c>
    </row>
    <row r="13">
      <c r="A13" s="4" t="inlineStr">
        <is>
          <t>Credit Facility, term</t>
        </is>
      </c>
      <c r="C13" s="4" t="inlineStr">
        <is>
          <t>5 years</t>
        </is>
      </c>
    </row>
    <row r="14">
      <c r="A14" s="4" t="inlineStr">
        <is>
          <t>Amount borrowed under Term Loan</t>
        </is>
      </c>
      <c r="C14" s="7" t="n">
        <v>190000000</v>
      </c>
    </row>
    <row r="15">
      <c r="A15" s="4" t="inlineStr">
        <is>
          <t>2018 Credit Agreement | Revolving Facility</t>
        </is>
      </c>
    </row>
    <row r="16">
      <c r="A16" s="3" t="inlineStr">
        <is>
          <t>Line Of Credit Facility [Line Items]</t>
        </is>
      </c>
    </row>
    <row r="17">
      <c r="A17" s="4" t="inlineStr">
        <is>
          <t>Credit Facility, term</t>
        </is>
      </c>
      <c r="C17" s="4" t="inlineStr">
        <is>
          <t>5 years</t>
        </is>
      </c>
    </row>
    <row r="18">
      <c r="A18" s="4" t="inlineStr">
        <is>
          <t>Borrowing capacity from Credit Agreement</t>
        </is>
      </c>
      <c r="C18" s="7" t="n">
        <v>40000000</v>
      </c>
    </row>
    <row r="19">
      <c r="A19" s="4" t="inlineStr">
        <is>
          <t>2019 Credit Agreement</t>
        </is>
      </c>
    </row>
    <row r="20">
      <c r="A20" s="3" t="inlineStr">
        <is>
          <t>Line Of Credit Facility [Line Items]</t>
        </is>
      </c>
    </row>
    <row r="21">
      <c r="A21" s="4" t="inlineStr">
        <is>
          <t>Deferred financing cost</t>
        </is>
      </c>
      <c r="D21" s="7" t="n">
        <v>10500000</v>
      </c>
      <c r="E21" s="7" t="n">
        <v>10500000</v>
      </c>
    </row>
    <row r="22">
      <c r="A22" s="4" t="inlineStr">
        <is>
          <t>Amortization of deferred financing costs</t>
        </is>
      </c>
      <c r="B22" s="7" t="n">
        <v>1600000</v>
      </c>
    </row>
    <row r="23">
      <c r="A23" s="4" t="inlineStr">
        <is>
          <t>Debt instrument interest rate</t>
        </is>
      </c>
      <c r="E23" s="4" t="inlineStr">
        <is>
          <t>5.60%</t>
        </is>
      </c>
    </row>
    <row r="24">
      <c r="A24" s="4" t="inlineStr">
        <is>
          <t>2019 Credit Agreement | Second Amendment</t>
        </is>
      </c>
    </row>
    <row r="25">
      <c r="A25" s="3" t="inlineStr">
        <is>
          <t>Line Of Credit Facility [Line Items]</t>
        </is>
      </c>
    </row>
    <row r="26">
      <c r="A26" s="4" t="inlineStr">
        <is>
          <t>Amendment start date</t>
        </is>
      </c>
      <c r="D26" s="4" t="inlineStr">
        <is>
          <t>May 8,
		2020</t>
        </is>
      </c>
    </row>
    <row r="27">
      <c r="A27" s="4" t="inlineStr">
        <is>
          <t>2019 Credit Agreement | First Amendment</t>
        </is>
      </c>
    </row>
    <row r="28">
      <c r="A28" s="3" t="inlineStr">
        <is>
          <t>Line Of Credit Facility [Line Items]</t>
        </is>
      </c>
    </row>
    <row r="29">
      <c r="A29" s="4" t="inlineStr">
        <is>
          <t>Amendment start date</t>
        </is>
      </c>
      <c r="D29" s="4" t="inlineStr">
        <is>
          <t>Apr. 8,
		2020</t>
        </is>
      </c>
    </row>
    <row r="30">
      <c r="A30" s="4" t="inlineStr">
        <is>
          <t>2019 Credit Agreement | Term Loan</t>
        </is>
      </c>
    </row>
    <row r="31">
      <c r="A31" s="3" t="inlineStr">
        <is>
          <t>Line Of Credit Facility [Line Items]</t>
        </is>
      </c>
    </row>
    <row r="32">
      <c r="A32" s="4" t="inlineStr">
        <is>
          <t>Credit Facility, term</t>
        </is>
      </c>
      <c r="B32" s="4" t="inlineStr">
        <is>
          <t>5 years</t>
        </is>
      </c>
    </row>
    <row r="33">
      <c r="A33" s="4" t="inlineStr">
        <is>
          <t>Borrowing capacity from Credit Agreement</t>
        </is>
      </c>
      <c r="B33" s="7" t="n">
        <v>380000000</v>
      </c>
    </row>
    <row r="34">
      <c r="A34" s="4" t="inlineStr">
        <is>
          <t>2019 Credit Agreement | Revolving Facility</t>
        </is>
      </c>
    </row>
    <row r="35">
      <c r="A35" s="3" t="inlineStr">
        <is>
          <t>Line Of Credit Facility [Line Items]</t>
        </is>
      </c>
    </row>
    <row r="36">
      <c r="A36" s="4" t="inlineStr">
        <is>
          <t>Credit Facility, term</t>
        </is>
      </c>
      <c r="B36" s="4" t="inlineStr">
        <is>
          <t>5 years</t>
        </is>
      </c>
    </row>
    <row r="37">
      <c r="A37" s="4" t="inlineStr">
        <is>
          <t>Borrowing capacity from Credit Agreement</t>
        </is>
      </c>
      <c r="B37" s="7" t="n">
        <v>75000000</v>
      </c>
    </row>
    <row r="38">
      <c r="A38" s="4" t="inlineStr">
        <is>
          <t>2019 Credit Agreement | Revolving Facility | Second Amendment</t>
        </is>
      </c>
    </row>
    <row r="39">
      <c r="A39" s="3" t="inlineStr">
        <is>
          <t>Line Of Credit Facility [Line Items]</t>
        </is>
      </c>
    </row>
    <row r="40">
      <c r="A40" s="4" t="inlineStr">
        <is>
          <t>Borrowing capacity from Credit Agreement</t>
        </is>
      </c>
      <c r="H40" s="7" t="n">
        <v>55000000</v>
      </c>
    </row>
    <row r="41">
      <c r="A41" s="4" t="inlineStr">
        <is>
          <t>2019 Credit Agreement | Revolving Facility | Applicable Margin for Eurodollar | Second Amendment</t>
        </is>
      </c>
    </row>
    <row r="42">
      <c r="A42" s="3" t="inlineStr">
        <is>
          <t>Line Of Credit Facility [Line Items]</t>
        </is>
      </c>
    </row>
    <row r="43">
      <c r="A43" s="4" t="inlineStr">
        <is>
          <t>Euro dollar rate</t>
        </is>
      </c>
      <c r="H43" s="4" t="inlineStr">
        <is>
          <t>4.50%</t>
        </is>
      </c>
    </row>
    <row r="44">
      <c r="A44" s="4" t="inlineStr">
        <is>
          <t>Initial Term Loan | Revolving Facility</t>
        </is>
      </c>
    </row>
    <row r="45">
      <c r="A45" s="3" t="inlineStr">
        <is>
          <t>Line Of Credit Facility [Line Items]</t>
        </is>
      </c>
    </row>
    <row r="46">
      <c r="A46" s="4" t="inlineStr">
        <is>
          <t>Base rate</t>
        </is>
      </c>
      <c r="B46" s="4" t="inlineStr">
        <is>
          <t>0.00%</t>
        </is>
      </c>
    </row>
    <row r="47">
      <c r="A47" s="4" t="inlineStr">
        <is>
          <t>Commitment fee</t>
        </is>
      </c>
      <c r="B47" s="4" t="inlineStr">
        <is>
          <t>0.35%</t>
        </is>
      </c>
    </row>
    <row r="48">
      <c r="A48" s="4" t="inlineStr">
        <is>
          <t>Amendments [Member]</t>
        </is>
      </c>
    </row>
    <row r="49">
      <c r="A49" s="3" t="inlineStr">
        <is>
          <t>Line Of Credit Facility [Line Items]</t>
        </is>
      </c>
    </row>
    <row r="50">
      <c r="A50" s="4" t="inlineStr">
        <is>
          <t>Deferred financing cost</t>
        </is>
      </c>
      <c r="F50" s="7" t="n">
        <v>1500000</v>
      </c>
    </row>
    <row r="51">
      <c r="A51" s="4" t="inlineStr">
        <is>
          <t>Maximum | 2018 Credit Agreement</t>
        </is>
      </c>
    </row>
    <row r="52">
      <c r="A52" s="3" t="inlineStr">
        <is>
          <t>Line Of Credit Facility [Line Items]</t>
        </is>
      </c>
    </row>
    <row r="53">
      <c r="A53" s="4" t="inlineStr">
        <is>
          <t>Additional incremental loan facility</t>
        </is>
      </c>
      <c r="C53" s="7" t="n">
        <v>100000000</v>
      </c>
    </row>
    <row r="54">
      <c r="A54" s="4" t="inlineStr">
        <is>
          <t>Maximum | 2019 Credit Agreement</t>
        </is>
      </c>
    </row>
    <row r="55">
      <c r="A55" s="3" t="inlineStr">
        <is>
          <t>Line Of Credit Facility [Line Items]</t>
        </is>
      </c>
    </row>
    <row r="56">
      <c r="A56" s="4" t="inlineStr">
        <is>
          <t>Additional incremental loan facility that may be requested</t>
        </is>
      </c>
      <c r="B56" s="7" t="n">
        <v>100000000</v>
      </c>
    </row>
    <row r="57">
      <c r="A57" s="4" t="inlineStr">
        <is>
          <t>Maximum | Initial Term Loan | Applicable Margin for Eurodollar</t>
        </is>
      </c>
    </row>
    <row r="58">
      <c r="A58" s="3" t="inlineStr">
        <is>
          <t>Line Of Credit Facility [Line Items]</t>
        </is>
      </c>
    </row>
    <row r="59">
      <c r="A59" s="4" t="inlineStr">
        <is>
          <t>Borrowings, interest rate</t>
        </is>
      </c>
      <c r="B59" s="4" t="inlineStr">
        <is>
          <t>3.50%</t>
        </is>
      </c>
    </row>
    <row r="60">
      <c r="A60" s="4" t="inlineStr">
        <is>
          <t>Maximum | Initial Term Loan | Applicable Margin for Base Rate</t>
        </is>
      </c>
    </row>
    <row r="61">
      <c r="A61" s="3" t="inlineStr">
        <is>
          <t>Line Of Credit Facility [Line Items]</t>
        </is>
      </c>
    </row>
    <row r="62">
      <c r="A62" s="4" t="inlineStr">
        <is>
          <t>Borrowings, interest rate</t>
        </is>
      </c>
      <c r="B62" s="4" t="inlineStr">
        <is>
          <t>2.50%</t>
        </is>
      </c>
    </row>
    <row r="63">
      <c r="A63" s="4" t="inlineStr">
        <is>
          <t>Maximum | Initial Term Loan | Revolving Facility</t>
        </is>
      </c>
    </row>
    <row r="64">
      <c r="A64" s="3" t="inlineStr">
        <is>
          <t>Line Of Credit Facility [Line Items]</t>
        </is>
      </c>
    </row>
    <row r="65">
      <c r="A65" s="4" t="inlineStr">
        <is>
          <t>Commitment fee</t>
        </is>
      </c>
      <c r="B65" s="4" t="inlineStr">
        <is>
          <t>0.40%</t>
        </is>
      </c>
    </row>
    <row r="66">
      <c r="A66" s="4" t="inlineStr">
        <is>
          <t>Minimum | Initial Term Loan | Applicable Margin for Eurodollar</t>
        </is>
      </c>
    </row>
    <row r="67">
      <c r="A67" s="3" t="inlineStr">
        <is>
          <t>Line Of Credit Facility [Line Items]</t>
        </is>
      </c>
    </row>
    <row r="68">
      <c r="A68" s="4" t="inlineStr">
        <is>
          <t>Borrowings, interest rate</t>
        </is>
      </c>
      <c r="B68" s="4" t="inlineStr">
        <is>
          <t>1.25%</t>
        </is>
      </c>
    </row>
    <row r="69">
      <c r="A69" s="4" t="inlineStr">
        <is>
          <t>Minimum | Initial Term Loan | Applicable Margin for Base Rate</t>
        </is>
      </c>
    </row>
    <row r="70">
      <c r="A70" s="3" t="inlineStr">
        <is>
          <t>Line Of Credit Facility [Line Items]</t>
        </is>
      </c>
    </row>
    <row r="71">
      <c r="A71" s="4" t="inlineStr">
        <is>
          <t>Borrowings, interest rate</t>
        </is>
      </c>
      <c r="B71" s="4" t="inlineStr">
        <is>
          <t>0.25%</t>
        </is>
      </c>
    </row>
    <row r="72">
      <c r="A72" s="4" t="inlineStr">
        <is>
          <t>Minimum | Initial Term Loan | Revolving Facility</t>
        </is>
      </c>
    </row>
    <row r="73">
      <c r="A73" s="3" t="inlineStr">
        <is>
          <t>Line Of Credit Facility [Line Items]</t>
        </is>
      </c>
    </row>
    <row r="74">
      <c r="A74" s="4" t="inlineStr">
        <is>
          <t>Commitment fee</t>
        </is>
      </c>
      <c r="B74" s="4" t="inlineStr">
        <is>
          <t>0.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Schedule of Debt Maturities Excluding Unamortized Debt Issuance Costs) (Details) $ in Thousands</t>
        </is>
      </c>
      <c r="B1" s="2" t="inlineStr">
        <is>
          <t>Jun. 30, 2020USD ($)</t>
        </is>
      </c>
    </row>
    <row r="2">
      <c r="A2" s="3" t="inlineStr">
        <is>
          <t>Debt Disclosure [Abstract]</t>
        </is>
      </c>
    </row>
    <row r="3">
      <c r="A3" s="4" t="inlineStr">
        <is>
          <t>2021</t>
        </is>
      </c>
      <c r="B3" s="7" t="n">
        <v>19000</v>
      </c>
    </row>
    <row r="4">
      <c r="A4" s="4" t="inlineStr">
        <is>
          <t>2022</t>
        </is>
      </c>
      <c r="B4" s="5" t="n">
        <v>26125</v>
      </c>
    </row>
    <row r="5">
      <c r="A5" s="4" t="inlineStr">
        <is>
          <t>2023</t>
        </is>
      </c>
      <c r="B5" s="5" t="n">
        <v>35625</v>
      </c>
    </row>
    <row r="6">
      <c r="A6" s="4" t="inlineStr">
        <is>
          <t>2024</t>
        </is>
      </c>
      <c r="B6" s="5" t="n">
        <v>38000</v>
      </c>
    </row>
    <row r="7">
      <c r="A7" s="4" t="inlineStr">
        <is>
          <t>2025</t>
        </is>
      </c>
      <c r="B7" s="5" t="n">
        <v>302000</v>
      </c>
    </row>
    <row r="8">
      <c r="A8" s="4" t="inlineStr">
        <is>
          <t>Total</t>
        </is>
      </c>
      <c r="B8" s="7" t="n">
        <v>420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loss</t>
        </is>
      </c>
      <c r="B4" s="7" t="n">
        <v>-126845</v>
      </c>
      <c r="C4" s="7" t="n">
        <v>-25853</v>
      </c>
      <c r="D4" s="7" t="n">
        <v>-46792</v>
      </c>
    </row>
    <row r="5">
      <c r="A5" s="3" t="inlineStr">
        <is>
          <t>Adjustments to reconcile net loss to net cash provided by operating activities:</t>
        </is>
      </c>
    </row>
    <row r="6">
      <c r="A6" s="4" t="inlineStr">
        <is>
          <t>Depreciation</t>
        </is>
      </c>
      <c r="B6" s="5" t="n">
        <v>28603</v>
      </c>
      <c r="C6" s="5" t="n">
        <v>26889</v>
      </c>
      <c r="D6" s="5" t="n">
        <v>23471</v>
      </c>
    </row>
    <row r="7">
      <c r="A7" s="4" t="inlineStr">
        <is>
          <t>Amortization of intangible assets</t>
        </is>
      </c>
      <c r="B7" s="5" t="n">
        <v>35218</v>
      </c>
      <c r="C7" s="5" t="n">
        <v>25984</v>
      </c>
      <c r="D7" s="5" t="n">
        <v>25585</v>
      </c>
    </row>
    <row r="8">
      <c r="A8" s="4" t="inlineStr">
        <is>
          <t>Reduction in carrying amount of right-of-use asset</t>
        </is>
      </c>
      <c r="B8" s="5" t="n">
        <v>16420</v>
      </c>
    </row>
    <row r="9">
      <c r="A9" s="4" t="inlineStr">
        <is>
          <t>Provision for doubtful accounts</t>
        </is>
      </c>
      <c r="B9" s="5" t="n">
        <v>1289</v>
      </c>
      <c r="C9" s="5" t="n">
        <v>1407</v>
      </c>
      <c r="D9" s="5" t="n">
        <v>1687</v>
      </c>
    </row>
    <row r="10">
      <c r="A10" s="4" t="inlineStr">
        <is>
          <t>Share-based compensation</t>
        </is>
      </c>
      <c r="B10" s="5" t="n">
        <v>37842</v>
      </c>
      <c r="C10" s="5" t="n">
        <v>32897</v>
      </c>
      <c r="D10" s="5" t="n">
        <v>27633</v>
      </c>
    </row>
    <row r="11">
      <c r="A11" s="4" t="inlineStr">
        <is>
          <t>Deferred income taxes</t>
        </is>
      </c>
      <c r="B11" s="5" t="n">
        <v>1760</v>
      </c>
      <c r="C11" s="5" t="n">
        <v>-5766</v>
      </c>
      <c r="D11" s="5" t="n">
        <v>-4677</v>
      </c>
    </row>
    <row r="12">
      <c r="A12" s="4" t="inlineStr">
        <is>
          <t>Non-cash restructuring and impairment charges</t>
        </is>
      </c>
      <c r="B12" s="5" t="n">
        <v>7622</v>
      </c>
    </row>
    <row r="13">
      <c r="A13" s="4" t="inlineStr">
        <is>
          <t>Unrealized/realized loss (gain) on equity investment</t>
        </is>
      </c>
      <c r="C13" s="5" t="n">
        <v>508</v>
      </c>
      <c r="D13" s="5" t="n">
        <v>-3967</v>
      </c>
    </row>
    <row r="14">
      <c r="A14" s="4" t="inlineStr">
        <is>
          <t>Realized gain on bargain purchase</t>
        </is>
      </c>
      <c r="D14" s="5" t="n">
        <v>-5030</v>
      </c>
    </row>
    <row r="15">
      <c r="A15" s="4" t="inlineStr">
        <is>
          <t>Loss on extinguishment of debt</t>
        </is>
      </c>
      <c r="D15" s="5" t="n">
        <v>1173</v>
      </c>
    </row>
    <row r="16">
      <c r="A16" s="4" t="inlineStr">
        <is>
          <t>Non-cash interest expense</t>
        </is>
      </c>
      <c r="B16" s="5" t="n">
        <v>4196</v>
      </c>
      <c r="C16" s="5" t="n">
        <v>3022</v>
      </c>
      <c r="D16" s="5" t="n">
        <v>4060</v>
      </c>
    </row>
    <row r="17">
      <c r="A17" s="4" t="inlineStr">
        <is>
          <t>Other</t>
        </is>
      </c>
      <c r="B17" s="5" t="n">
        <v>-349</v>
      </c>
      <c r="C17" s="5" t="n">
        <v>54</v>
      </c>
      <c r="D17" s="5" t="n">
        <v>1873</v>
      </c>
    </row>
    <row r="18">
      <c r="A18" s="3" t="inlineStr">
        <is>
          <t>Changes in operating assets and liabilities, net of acquisitions</t>
        </is>
      </c>
    </row>
    <row r="19">
      <c r="A19" s="4" t="inlineStr">
        <is>
          <t>Accounts receivable</t>
        </is>
      </c>
      <c r="B19" s="5" t="n">
        <v>62151</v>
      </c>
      <c r="C19" s="5" t="n">
        <v>36331</v>
      </c>
      <c r="D19" s="5" t="n">
        <v>-69518</v>
      </c>
    </row>
    <row r="20">
      <c r="A20" s="4" t="inlineStr">
        <is>
          <t>Inventories</t>
        </is>
      </c>
      <c r="B20" s="5" t="n">
        <v>19951</v>
      </c>
      <c r="C20" s="5" t="n">
        <v>278</v>
      </c>
      <c r="D20" s="5" t="n">
        <v>17343</v>
      </c>
    </row>
    <row r="21">
      <c r="A21" s="4" t="inlineStr">
        <is>
          <t>Prepaid expenses and other assets</t>
        </is>
      </c>
      <c r="B21" s="5" t="n">
        <v>781</v>
      </c>
      <c r="C21" s="5" t="n">
        <v>-6979</v>
      </c>
      <c r="D21" s="5" t="n">
        <v>-8014</v>
      </c>
    </row>
    <row r="22">
      <c r="A22" s="4" t="inlineStr">
        <is>
          <t>Accounts payable</t>
        </is>
      </c>
      <c r="B22" s="5" t="n">
        <v>-26080</v>
      </c>
      <c r="C22" s="5" t="n">
        <v>-9850</v>
      </c>
      <c r="D22" s="5" t="n">
        <v>18844</v>
      </c>
    </row>
    <row r="23">
      <c r="A23" s="4" t="inlineStr">
        <is>
          <t>Accrued compensation and benefits</t>
        </is>
      </c>
      <c r="B23" s="5" t="n">
        <v>-8080</v>
      </c>
      <c r="C23" s="5" t="n">
        <v>1274</v>
      </c>
      <c r="D23" s="5" t="n">
        <v>4981</v>
      </c>
    </row>
    <row r="24">
      <c r="A24" s="4" t="inlineStr">
        <is>
          <t>Operating lease liabilities</t>
        </is>
      </c>
      <c r="B24" s="5" t="n">
        <v>-17345</v>
      </c>
    </row>
    <row r="25">
      <c r="A25" s="4" t="inlineStr">
        <is>
          <t>Deferred revenue</t>
        </is>
      </c>
      <c r="B25" s="5" t="n">
        <v>19530</v>
      </c>
      <c r="C25" s="5" t="n">
        <v>28716</v>
      </c>
      <c r="D25" s="5" t="n">
        <v>28366</v>
      </c>
    </row>
    <row r="26">
      <c r="A26" s="4" t="inlineStr">
        <is>
          <t>Other current and long-term liabilities</t>
        </is>
      </c>
      <c r="B26" s="5" t="n">
        <v>-20780</v>
      </c>
      <c r="C26" s="5" t="n">
        <v>-3967</v>
      </c>
      <c r="D26" s="5" t="n">
        <v>2025</v>
      </c>
    </row>
    <row r="27">
      <c r="A27" s="4" t="inlineStr">
        <is>
          <t>Net cash provided by operating activities</t>
        </is>
      </c>
      <c r="B27" s="5" t="n">
        <v>35884</v>
      </c>
      <c r="C27" s="5" t="n">
        <v>104945</v>
      </c>
      <c r="D27" s="5" t="n">
        <v>19043</v>
      </c>
    </row>
    <row r="28">
      <c r="A28" s="3" t="inlineStr">
        <is>
          <t>Cash flows from investing activities:</t>
        </is>
      </c>
    </row>
    <row r="29">
      <c r="A29" s="4" t="inlineStr">
        <is>
          <t>Capital expenditures</t>
        </is>
      </c>
      <c r="B29" s="5" t="n">
        <v>-15268</v>
      </c>
      <c r="C29" s="5" t="n">
        <v>-22730</v>
      </c>
      <c r="D29" s="5" t="n">
        <v>-40411</v>
      </c>
    </row>
    <row r="30">
      <c r="A30" s="4" t="inlineStr">
        <is>
          <t>Business acquisitions, net of cash acquired</t>
        </is>
      </c>
      <c r="B30" s="5" t="n">
        <v>-219458</v>
      </c>
      <c r="D30" s="5" t="n">
        <v>-97581</v>
      </c>
    </row>
    <row r="31">
      <c r="A31" s="4" t="inlineStr">
        <is>
          <t>Maturities and sales of investments</t>
        </is>
      </c>
      <c r="B31" s="5" t="n">
        <v>45249</v>
      </c>
      <c r="C31" s="5" t="n">
        <v>921</v>
      </c>
      <c r="D31" s="5" t="n">
        <v>5521</v>
      </c>
    </row>
    <row r="32">
      <c r="A32" s="4" t="inlineStr">
        <is>
          <t>Net cash used in investing activities</t>
        </is>
      </c>
      <c r="B32" s="5" t="n">
        <v>-189477</v>
      </c>
      <c r="C32" s="5" t="n">
        <v>-21809</v>
      </c>
      <c r="D32" s="5" t="n">
        <v>-132471</v>
      </c>
    </row>
    <row r="33">
      <c r="A33" s="3" t="inlineStr">
        <is>
          <t>Cash flows from financing activities:</t>
        </is>
      </c>
    </row>
    <row r="34">
      <c r="A34" s="4" t="inlineStr">
        <is>
          <t>Borrowings under Revolving Facility</t>
        </is>
      </c>
      <c r="B34" s="5" t="n">
        <v>55000</v>
      </c>
      <c r="D34" s="5" t="n">
        <v>10000</v>
      </c>
    </row>
    <row r="35">
      <c r="A35" s="4" t="inlineStr">
        <is>
          <t>Borrowings under Term Loan</t>
        </is>
      </c>
      <c r="B35" s="5" t="n">
        <v>199500</v>
      </c>
      <c r="D35" s="5" t="n">
        <v>290000</v>
      </c>
    </row>
    <row r="36">
      <c r="A36" s="4" t="inlineStr">
        <is>
          <t>Payments on debt obligations</t>
        </is>
      </c>
      <c r="B36" s="5" t="n">
        <v>-34517</v>
      </c>
      <c r="C36" s="5" t="n">
        <v>-19875</v>
      </c>
      <c r="D36" s="5" t="n">
        <v>-193713</v>
      </c>
    </row>
    <row r="37">
      <c r="A37" s="4" t="inlineStr">
        <is>
          <t>Loan fees on borrowings</t>
        </is>
      </c>
      <c r="B37" s="5" t="n">
        <v>-12029</v>
      </c>
      <c r="C37" s="5" t="n">
        <v>-545</v>
      </c>
      <c r="D37" s="5" t="n">
        <v>-3211</v>
      </c>
    </row>
    <row r="38">
      <c r="A38" s="4" t="inlineStr">
        <is>
          <t>Repurchase of common stock</t>
        </is>
      </c>
      <c r="B38" s="5" t="n">
        <v>-30000</v>
      </c>
      <c r="C38" s="5" t="n">
        <v>-15000</v>
      </c>
    </row>
    <row r="39">
      <c r="A39" s="4" t="inlineStr">
        <is>
          <t>Proceeds from issuance of common stock, net of tax withholding</t>
        </is>
      </c>
      <c r="B39" s="5" t="n">
        <v>8789</v>
      </c>
      <c r="C39" s="5" t="n">
        <v>11484</v>
      </c>
      <c r="D39" s="5" t="n">
        <v>3341</v>
      </c>
    </row>
    <row r="40">
      <c r="A40" s="4" t="inlineStr">
        <is>
          <t>Payment of contingent consideration obligations</t>
        </is>
      </c>
      <c r="B40" s="5" t="n">
        <v>-4251</v>
      </c>
      <c r="C40" s="5" t="n">
        <v>-6506</v>
      </c>
      <c r="D40" s="5" t="n">
        <v>-671</v>
      </c>
    </row>
    <row r="41">
      <c r="A41" s="4" t="inlineStr">
        <is>
          <t>Deferred payments on an acquisition</t>
        </is>
      </c>
      <c r="B41" s="5" t="n">
        <v>-4000</v>
      </c>
      <c r="C41" s="5" t="n">
        <v>-4000</v>
      </c>
      <c r="D41" s="5" t="n">
        <v>-1000</v>
      </c>
    </row>
    <row r="42">
      <c r="A42" s="4" t="inlineStr">
        <is>
          <t>Net cash provided by (used in) financing activities</t>
        </is>
      </c>
      <c r="B42" s="5" t="n">
        <v>178492</v>
      </c>
      <c r="C42" s="5" t="n">
        <v>-34442</v>
      </c>
      <c r="D42" s="5" t="n">
        <v>104746</v>
      </c>
    </row>
    <row r="43">
      <c r="A43" s="4" t="inlineStr">
        <is>
          <t>Foreign currency effect on cash</t>
        </is>
      </c>
      <c r="B43" s="5" t="n">
        <v>-634</v>
      </c>
      <c r="C43" s="5" t="n">
        <v>-226</v>
      </c>
      <c r="D43" s="5" t="n">
        <v>-629</v>
      </c>
    </row>
    <row r="44">
      <c r="A44" s="4" t="inlineStr">
        <is>
          <t>Net increase (decrease) in cash and cash equivalents</t>
        </is>
      </c>
      <c r="B44" s="5" t="n">
        <v>24265</v>
      </c>
      <c r="C44" s="5" t="n">
        <v>48468</v>
      </c>
      <c r="D44" s="5" t="n">
        <v>-9311</v>
      </c>
    </row>
    <row r="45">
      <c r="A45" s="4" t="inlineStr">
        <is>
          <t>Cash and cash equivalents at beginning of period</t>
        </is>
      </c>
      <c r="B45" s="5" t="n">
        <v>169607</v>
      </c>
      <c r="C45" s="5" t="n">
        <v>121139</v>
      </c>
      <c r="D45" s="5" t="n">
        <v>130450</v>
      </c>
    </row>
    <row r="46">
      <c r="A46" s="4" t="inlineStr">
        <is>
          <t>Cash at end of period</t>
        </is>
      </c>
      <c r="B46" s="5" t="n">
        <v>193872</v>
      </c>
      <c r="C46" s="5" t="n">
        <v>169607</v>
      </c>
      <c r="D46" s="5" t="n">
        <v>121139</v>
      </c>
    </row>
    <row r="47">
      <c r="A47" s="3" t="inlineStr">
        <is>
          <t>Supplemental disclosure of cash flow information:</t>
        </is>
      </c>
    </row>
    <row r="48">
      <c r="A48" s="4" t="inlineStr">
        <is>
          <t>Cash paid for interest</t>
        </is>
      </c>
      <c r="B48" s="5" t="n">
        <v>20411</v>
      </c>
      <c r="C48" s="5" t="n">
        <v>8490</v>
      </c>
      <c r="D48" s="5" t="n">
        <v>8294</v>
      </c>
    </row>
    <row r="49">
      <c r="A49" s="4" t="inlineStr">
        <is>
          <t>Cash paid for taxes, net</t>
        </is>
      </c>
      <c r="B49" s="5" t="n">
        <v>5309</v>
      </c>
      <c r="C49" s="5" t="n">
        <v>5974</v>
      </c>
      <c r="D49" s="5" t="n">
        <v>4131</v>
      </c>
    </row>
    <row r="50">
      <c r="A50" s="3" t="inlineStr">
        <is>
          <t>Non-cash investing activities:</t>
        </is>
      </c>
    </row>
    <row r="51">
      <c r="A51" s="4" t="inlineStr">
        <is>
          <t>Unpaid capital expenditures</t>
        </is>
      </c>
      <c r="B51" s="7" t="n">
        <v>1860</v>
      </c>
      <c r="C51" s="7" t="n">
        <v>4142</v>
      </c>
      <c r="D51" s="7" t="n">
        <v>53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4" customWidth="1" min="1" max="1"/>
    <col width="54" customWidth="1" min="2" max="2"/>
    <col width="14" customWidth="1" min="3" max="3"/>
    <col width="14" customWidth="1" min="4" max="4"/>
  </cols>
  <sheetData>
    <row r="1">
      <c r="A1" s="1" t="inlineStr">
        <is>
          <t>Leases (Narratives) (Details) - USD ($) $ in Millions</t>
        </is>
      </c>
      <c r="B1" s="2" t="inlineStr">
        <is>
          <t>12 Months Ended</t>
        </is>
      </c>
    </row>
    <row r="2">
      <c r="B2" s="2" t="inlineStr">
        <is>
          <t>Jun. 30, 2020</t>
        </is>
      </c>
      <c r="C2" s="2" t="inlineStr">
        <is>
          <t>Jun. 30, 2019</t>
        </is>
      </c>
      <c r="D2" s="2" t="inlineStr">
        <is>
          <t>Jun. 30, 2018</t>
        </is>
      </c>
    </row>
    <row r="3">
      <c r="A3" s="3" t="inlineStr">
        <is>
          <t>Lessee Lease Description [Line Items]</t>
        </is>
      </c>
    </row>
    <row r="4">
      <c r="A4" s="4" t="inlineStr">
        <is>
          <t>Lease option to extend, description</t>
        </is>
      </c>
      <c r="B4" s="4" t="inlineStr">
        <is>
          <t>Some lease terms include one or more options to renew</t>
        </is>
      </c>
    </row>
    <row r="5">
      <c r="A5" s="4" t="inlineStr">
        <is>
          <t>Lease, existence of option to extend</t>
        </is>
      </c>
      <c r="B5" s="4" t="inlineStr">
        <is>
          <t>true</t>
        </is>
      </c>
    </row>
    <row r="6">
      <c r="A6" s="4" t="inlineStr">
        <is>
          <t>Sublease income</t>
        </is>
      </c>
      <c r="B6" s="6" t="n">
        <v>2.5</v>
      </c>
    </row>
    <row r="7">
      <c r="A7" s="4" t="inlineStr">
        <is>
          <t>Product Revenues</t>
        </is>
      </c>
      <c r="B7" s="6" t="n">
        <v>8.9</v>
      </c>
      <c r="C7" s="6" t="n">
        <v>11.2</v>
      </c>
      <c r="D7" s="6" t="n">
        <v>8.9</v>
      </c>
    </row>
    <row r="8">
      <c r="A8" s="4" t="inlineStr">
        <is>
          <t>Hardware</t>
        </is>
      </c>
    </row>
    <row r="9">
      <c r="A9" s="3" t="inlineStr">
        <is>
          <t>Lessee Lease Description [Line Items]</t>
        </is>
      </c>
    </row>
    <row r="10">
      <c r="A10" s="4" t="inlineStr">
        <is>
          <t>Lease termination rights period</t>
        </is>
      </c>
      <c r="B10" s="4" t="inlineStr">
        <is>
          <t>60 days</t>
        </is>
      </c>
    </row>
    <row r="11">
      <c r="A11" s="4" t="inlineStr">
        <is>
          <t>Lease term</t>
        </is>
      </c>
      <c r="B11" s="4" t="inlineStr">
        <is>
          <t>3 years</t>
        </is>
      </c>
    </row>
    <row r="12">
      <c r="A12" s="4" t="inlineStr">
        <is>
          <t>Hardware | Product</t>
        </is>
      </c>
    </row>
    <row r="13">
      <c r="A13" s="3" t="inlineStr">
        <is>
          <t>Lessee Lease Description [Line Items]</t>
        </is>
      </c>
    </row>
    <row r="14">
      <c r="A14" s="4" t="inlineStr">
        <is>
          <t>Product Revenues</t>
        </is>
      </c>
      <c r="B14" s="6" t="n">
        <v>8.9</v>
      </c>
      <c r="C14" s="6" t="n">
        <v>11.2</v>
      </c>
      <c r="D14" s="6" t="n">
        <v>8.9</v>
      </c>
    </row>
    <row r="15">
      <c r="A15" s="4" t="inlineStr">
        <is>
          <t>Minimum [Member]</t>
        </is>
      </c>
    </row>
    <row r="16">
      <c r="A16" s="3" t="inlineStr">
        <is>
          <t>Lessee Lease Description [Line Items]</t>
        </is>
      </c>
    </row>
    <row r="17">
      <c r="A17" s="4" t="inlineStr">
        <is>
          <t>Sublease term</t>
        </is>
      </c>
      <c r="B17" s="4" t="inlineStr">
        <is>
          <t>5 years</t>
        </is>
      </c>
    </row>
    <row r="18">
      <c r="A18" s="4" t="inlineStr">
        <is>
          <t>Minimum [Member] | Facilities</t>
        </is>
      </c>
    </row>
    <row r="19">
      <c r="A19" s="3" t="inlineStr">
        <is>
          <t>Lessee Lease Description [Line Items]</t>
        </is>
      </c>
    </row>
    <row r="20">
      <c r="A20" s="4" t="inlineStr">
        <is>
          <t>Lease term</t>
        </is>
      </c>
      <c r="B20" s="4" t="inlineStr">
        <is>
          <t>1 year</t>
        </is>
      </c>
    </row>
    <row r="21">
      <c r="A21" s="4" t="inlineStr">
        <is>
          <t>Minimum [Member] | Equipment</t>
        </is>
      </c>
    </row>
    <row r="22">
      <c r="A22" s="3" t="inlineStr">
        <is>
          <t>Lessee Lease Description [Line Items]</t>
        </is>
      </c>
    </row>
    <row r="23">
      <c r="A23" s="4" t="inlineStr">
        <is>
          <t>Lease term</t>
        </is>
      </c>
      <c r="B23" s="4" t="inlineStr">
        <is>
          <t>1 year</t>
        </is>
      </c>
    </row>
    <row r="24">
      <c r="A24" s="4" t="inlineStr">
        <is>
          <t>Minimum [Member] | Vehicles</t>
        </is>
      </c>
    </row>
    <row r="25">
      <c r="A25" s="3" t="inlineStr">
        <is>
          <t>Lessee Lease Description [Line Items]</t>
        </is>
      </c>
    </row>
    <row r="26">
      <c r="A26" s="4" t="inlineStr">
        <is>
          <t>Lease term</t>
        </is>
      </c>
      <c r="B26" s="4" t="inlineStr">
        <is>
          <t>1 year</t>
        </is>
      </c>
    </row>
    <row r="27">
      <c r="A27" s="4" t="inlineStr">
        <is>
          <t>Maximum</t>
        </is>
      </c>
    </row>
    <row r="28">
      <c r="A28" s="3" t="inlineStr">
        <is>
          <t>Lessee Lease Description [Line Items]</t>
        </is>
      </c>
    </row>
    <row r="29">
      <c r="A29" s="4" t="inlineStr">
        <is>
          <t>Sublease term</t>
        </is>
      </c>
      <c r="B29" s="4" t="inlineStr">
        <is>
          <t>6 years</t>
        </is>
      </c>
    </row>
    <row r="30">
      <c r="A30" s="4" t="inlineStr">
        <is>
          <t>Maximum | Facilities</t>
        </is>
      </c>
    </row>
    <row r="31">
      <c r="A31" s="3" t="inlineStr">
        <is>
          <t>Lessee Lease Description [Line Items]</t>
        </is>
      </c>
    </row>
    <row r="32">
      <c r="A32" s="4" t="inlineStr">
        <is>
          <t>Lease term</t>
        </is>
      </c>
      <c r="B32" s="4" t="inlineStr">
        <is>
          <t>8 years</t>
        </is>
      </c>
    </row>
    <row r="33">
      <c r="A33" s="4" t="inlineStr">
        <is>
          <t>Maximum | Equipment</t>
        </is>
      </c>
    </row>
    <row r="34">
      <c r="A34" s="3" t="inlineStr">
        <is>
          <t>Lessee Lease Description [Line Items]</t>
        </is>
      </c>
    </row>
    <row r="35">
      <c r="A35" s="4" t="inlineStr">
        <is>
          <t>Lease term</t>
        </is>
      </c>
      <c r="B35" s="4" t="inlineStr">
        <is>
          <t>5 years</t>
        </is>
      </c>
    </row>
    <row r="36">
      <c r="A36" s="4" t="inlineStr">
        <is>
          <t>Maximum | Vehicles</t>
        </is>
      </c>
    </row>
    <row r="37">
      <c r="A37" s="3" t="inlineStr">
        <is>
          <t>Lessee Lease Description [Line Items]</t>
        </is>
      </c>
    </row>
    <row r="38">
      <c r="A38" s="4" t="inlineStr">
        <is>
          <t>Lease term</t>
        </is>
      </c>
      <c r="B38" s="4" t="inlineStr">
        <is>
          <t>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Leases (Summary of Activity and Other Information Relating to Operating Leases) (Details) $ in Thousands</t>
        </is>
      </c>
      <c r="B1" s="2" t="inlineStr">
        <is>
          <t>12 Months Ended</t>
        </is>
      </c>
    </row>
    <row r="2">
      <c r="B2" s="2" t="inlineStr">
        <is>
          <t>Jun. 30, 2020USD ($)</t>
        </is>
      </c>
    </row>
    <row r="3">
      <c r="A3" s="3" t="inlineStr">
        <is>
          <t>Leases [Abstract]</t>
        </is>
      </c>
    </row>
    <row r="4">
      <c r="A4" s="4" t="inlineStr">
        <is>
          <t>Operating lease costs</t>
        </is>
      </c>
      <c r="B4" s="7" t="n">
        <v>19600</v>
      </c>
    </row>
    <row r="5">
      <c r="A5" s="4" t="inlineStr">
        <is>
          <t>Variable lease costs</t>
        </is>
      </c>
      <c r="B5" s="5" t="n">
        <v>6176</v>
      </c>
    </row>
    <row r="6">
      <c r="A6" s="4" t="inlineStr">
        <is>
          <t>Cash paid for amounts included in the measurement of operating liabilities</t>
        </is>
      </c>
      <c r="B6" s="5" t="n">
        <v>21064</v>
      </c>
    </row>
    <row r="7">
      <c r="A7" s="4" t="inlineStr">
        <is>
          <t>ROU assets obtained for new lease obligations</t>
        </is>
      </c>
      <c r="B7" s="5" t="n">
        <v>3779</v>
      </c>
    </row>
    <row r="8">
      <c r="A8" s="4" t="inlineStr">
        <is>
          <t>ROU assets obtained from Aerohive business combination</t>
        </is>
      </c>
      <c r="B8" s="7" t="n">
        <v>6336</v>
      </c>
    </row>
    <row r="9">
      <c r="A9" s="4" t="inlineStr">
        <is>
          <t>Weighted average remaining lease term (in years)</t>
        </is>
      </c>
      <c r="B9" s="4" t="inlineStr">
        <is>
          <t>4 years 3 months 18 days</t>
        </is>
      </c>
    </row>
    <row r="10">
      <c r="A10" s="4" t="inlineStr">
        <is>
          <t>Weighted Average Discount Rate</t>
        </is>
      </c>
      <c r="B10" s="4" t="inlineStr">
        <is>
          <t>4.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Schedule of Maturities of Operating Lease Liabilities) (Details) $ in Thousands</t>
        </is>
      </c>
      <c r="B1" s="2" t="inlineStr">
        <is>
          <t>Jun. 30, 2020USD ($)</t>
        </is>
      </c>
    </row>
    <row r="2">
      <c r="A2" s="3" t="inlineStr">
        <is>
          <t>Operating Leases</t>
        </is>
      </c>
    </row>
    <row r="3">
      <c r="A3" s="4" t="inlineStr">
        <is>
          <t>2021</t>
        </is>
      </c>
      <c r="B3" s="7" t="n">
        <v>21725</v>
      </c>
    </row>
    <row r="4">
      <c r="A4" s="4" t="inlineStr">
        <is>
          <t>2022</t>
        </is>
      </c>
      <c r="B4" s="5" t="n">
        <v>19765</v>
      </c>
    </row>
    <row r="5">
      <c r="A5" s="4" t="inlineStr">
        <is>
          <t>2023</t>
        </is>
      </c>
      <c r="B5" s="5" t="n">
        <v>15869</v>
      </c>
    </row>
    <row r="6">
      <c r="A6" s="4" t="inlineStr">
        <is>
          <t>2024</t>
        </is>
      </c>
      <c r="B6" s="5" t="n">
        <v>6427</v>
      </c>
    </row>
    <row r="7">
      <c r="A7" s="4" t="inlineStr">
        <is>
          <t>2025</t>
        </is>
      </c>
      <c r="B7" s="5" t="n">
        <v>4406</v>
      </c>
    </row>
    <row r="8">
      <c r="A8" s="4" t="inlineStr">
        <is>
          <t>Thereafter</t>
        </is>
      </c>
      <c r="B8" s="5" t="n">
        <v>8156</v>
      </c>
    </row>
    <row r="9">
      <c r="A9" s="4" t="inlineStr">
        <is>
          <t>Total future minimum lease payments</t>
        </is>
      </c>
      <c r="B9" s="5" t="n">
        <v>76348</v>
      </c>
    </row>
    <row r="10">
      <c r="A10" s="4" t="inlineStr">
        <is>
          <t>Less amount representing interest</t>
        </is>
      </c>
      <c r="B10" s="5" t="n">
        <v>-6914</v>
      </c>
    </row>
    <row r="11">
      <c r="A11" s="4" t="inlineStr">
        <is>
          <t>Total operating lease liabilities</t>
        </is>
      </c>
      <c r="B11" s="5" t="n">
        <v>69434</v>
      </c>
    </row>
    <row r="12">
      <c r="A12" s="4" t="inlineStr">
        <is>
          <t>Operating lease liabilities, current</t>
        </is>
      </c>
      <c r="B12" s="5" t="n">
        <v>19196</v>
      </c>
    </row>
    <row r="13">
      <c r="A13" s="4" t="inlineStr">
        <is>
          <t>Operating lease liabilities, non-current</t>
        </is>
      </c>
      <c r="B13" s="7" t="n">
        <v>502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Minimum Future Rentals on Non-Cancellable Operating Leases) (Details) $ in Thousands</t>
        </is>
      </c>
      <c r="B1" s="2" t="inlineStr">
        <is>
          <t>Jun. 30, 2019USD ($)</t>
        </is>
      </c>
    </row>
    <row r="2">
      <c r="A2" s="3" t="inlineStr">
        <is>
          <t>Operating Leases</t>
        </is>
      </c>
    </row>
    <row r="3">
      <c r="A3" s="4" t="inlineStr">
        <is>
          <t>2020</t>
        </is>
      </c>
      <c r="B3" s="7" t="n">
        <v>22733</v>
      </c>
    </row>
    <row r="4">
      <c r="A4" s="4" t="inlineStr">
        <is>
          <t>2021</t>
        </is>
      </c>
      <c r="B4" s="5" t="n">
        <v>21174</v>
      </c>
    </row>
    <row r="5">
      <c r="A5" s="4" t="inlineStr">
        <is>
          <t>2022</t>
        </is>
      </c>
      <c r="B5" s="5" t="n">
        <v>20680</v>
      </c>
    </row>
    <row r="6">
      <c r="A6" s="4" t="inlineStr">
        <is>
          <t>2023</t>
        </is>
      </c>
      <c r="B6" s="5" t="n">
        <v>17828</v>
      </c>
    </row>
    <row r="7">
      <c r="A7" s="4" t="inlineStr">
        <is>
          <t>2024</t>
        </is>
      </c>
      <c r="B7" s="5" t="n">
        <v>5976</v>
      </c>
    </row>
    <row r="8">
      <c r="A8" s="4" t="inlineStr">
        <is>
          <t>Thereafter</t>
        </is>
      </c>
      <c r="B8" s="5" t="n">
        <v>16287</v>
      </c>
    </row>
    <row r="9">
      <c r="A9" s="4" t="inlineStr">
        <is>
          <t>Total lease payments</t>
        </is>
      </c>
      <c r="B9" s="7" t="n">
        <v>1046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Commitments and Contingencies (Narratives) (Details) ¥ in Millions</t>
        </is>
      </c>
      <c r="B1" s="2" t="inlineStr">
        <is>
          <t>Jun. 05, 2020USD ($)</t>
        </is>
      </c>
      <c r="C1" s="2" t="inlineStr">
        <is>
          <t>Mar. 24, 2020USD ($)</t>
        </is>
      </c>
      <c r="D1" s="2" t="inlineStr">
        <is>
          <t>Jun. 20, 2019USD ($)</t>
        </is>
      </c>
      <c r="E1" s="2" t="inlineStr">
        <is>
          <t>Jun. 20, 2019CNY (¥)</t>
        </is>
      </c>
      <c r="F1" s="2" t="inlineStr">
        <is>
          <t>Jun. 30, 2020USD ($)</t>
        </is>
      </c>
    </row>
    <row r="2">
      <c r="A2" s="4" t="inlineStr">
        <is>
          <t>Shenzhen Dunjun Technology Ltd. v. Aerohive Networks (Hangzhou) Ltd</t>
        </is>
      </c>
    </row>
    <row r="3">
      <c r="A3" s="3" t="inlineStr">
        <is>
          <t>Commitments And Contingencies [Line Items]</t>
        </is>
      </c>
    </row>
    <row r="4">
      <c r="A4" s="4" t="inlineStr">
        <is>
          <t>Damages claims amount</t>
        </is>
      </c>
      <c r="D4" s="7" t="n">
        <v>1400000</v>
      </c>
      <c r="E4" s="11" t="n">
        <v>10</v>
      </c>
    </row>
    <row r="5">
      <c r="A5" s="4" t="inlineStr">
        <is>
          <t>Proven Networks L L C V Extreme Networks Inc</t>
        </is>
      </c>
    </row>
    <row r="6">
      <c r="A6" s="3" t="inlineStr">
        <is>
          <t>Commitments And Contingencies [Line Items]</t>
        </is>
      </c>
    </row>
    <row r="7">
      <c r="A7" s="4" t="inlineStr">
        <is>
          <t>Number of patents allegedly infringed</t>
        </is>
      </c>
      <c r="C7" s="5" t="n">
        <v>3</v>
      </c>
    </row>
    <row r="8">
      <c r="A8" s="4" t="inlineStr">
        <is>
          <t>DataCloud Technologies L L C V Extreme Networks Inc</t>
        </is>
      </c>
    </row>
    <row r="9">
      <c r="A9" s="3" t="inlineStr">
        <is>
          <t>Commitments And Contingencies [Line Items]</t>
        </is>
      </c>
    </row>
    <row r="10">
      <c r="A10" s="4" t="inlineStr">
        <is>
          <t>Number of patents allegedly infringed</t>
        </is>
      </c>
      <c r="B10" s="5" t="n">
        <v>4</v>
      </c>
    </row>
    <row r="11">
      <c r="A11" s="4" t="inlineStr">
        <is>
          <t>Inventory Purchase Commitments</t>
        </is>
      </c>
    </row>
    <row r="12">
      <c r="A12" s="3" t="inlineStr">
        <is>
          <t>Commitments And Contingencies [Line Items]</t>
        </is>
      </c>
    </row>
    <row r="13">
      <c r="A13" s="4" t="inlineStr">
        <is>
          <t>Non-cancelable purchase commitments</t>
        </is>
      </c>
      <c r="F13" s="7" t="n">
        <v>38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6" customWidth="1" min="5" max="5"/>
    <col width="16" customWidth="1" min="6" max="6"/>
    <col width="14" customWidth="1" min="7" max="7"/>
    <col width="15" customWidth="1" min="8" max="8"/>
    <col width="15" customWidth="1" min="9" max="9"/>
  </cols>
  <sheetData>
    <row r="1">
      <c r="A1" s="1" t="inlineStr">
        <is>
          <t>Stockholders' Equity (Narratives) (Details) - USD ($)</t>
        </is>
      </c>
      <c r="B1" s="2" t="inlineStr">
        <is>
          <t>Jan. 24, 2020</t>
        </is>
      </c>
      <c r="C1" s="2" t="inlineStr">
        <is>
          <t>Nov. 07, 2019</t>
        </is>
      </c>
      <c r="D1" s="2" t="inlineStr">
        <is>
          <t>Nov. 08, 2018</t>
        </is>
      </c>
      <c r="E1" s="2" t="inlineStr">
        <is>
          <t>Feb. 29, 2020</t>
        </is>
      </c>
      <c r="F1" s="2" t="inlineStr">
        <is>
          <t>Nov. 30, 2019</t>
        </is>
      </c>
      <c r="G1" s="2" t="inlineStr">
        <is>
          <t>Jun. 30, 2020</t>
        </is>
      </c>
      <c r="H1" s="2" t="inlineStr">
        <is>
          <t>Jun. 30, 2019</t>
        </is>
      </c>
      <c r="I1" s="2" t="inlineStr">
        <is>
          <t>Nov. 02, 2018</t>
        </is>
      </c>
    </row>
    <row r="2">
      <c r="A2" s="3" t="inlineStr">
        <is>
          <t>Class Of Stock [Line Items]</t>
        </is>
      </c>
    </row>
    <row r="3">
      <c r="A3" s="4" t="inlineStr">
        <is>
          <t>Preferred stock shares outstanding</t>
        </is>
      </c>
      <c r="G3" s="5" t="n">
        <v>0</v>
      </c>
    </row>
    <row r="4">
      <c r="A4" s="4" t="inlineStr">
        <is>
          <t>Stock repurchase, authorized amount</t>
        </is>
      </c>
      <c r="E4" s="7" t="n">
        <v>100000000</v>
      </c>
      <c r="I4" s="7" t="n">
        <v>60000000</v>
      </c>
    </row>
    <row r="5">
      <c r="A5" s="4" t="inlineStr">
        <is>
          <t>Maximum amount of common stock may be repurchased in calendar year</t>
        </is>
      </c>
      <c r="H5" s="7" t="n">
        <v>35000000</v>
      </c>
    </row>
    <row r="6">
      <c r="A6" s="4" t="inlineStr">
        <is>
          <t>Payment for intial delivery of shares</t>
        </is>
      </c>
      <c r="G6" s="7" t="n">
        <v>30000000</v>
      </c>
      <c r="H6" s="7" t="n">
        <v>15000000</v>
      </c>
    </row>
    <row r="7">
      <c r="A7" s="4" t="inlineStr">
        <is>
          <t>Total number of shares repurchased</t>
        </is>
      </c>
      <c r="G7" s="5" t="n">
        <v>4232000</v>
      </c>
      <c r="H7" s="5" t="n">
        <v>2366000</v>
      </c>
    </row>
    <row r="8">
      <c r="A8" s="4" t="inlineStr">
        <is>
          <t>Average cash purchase price paid</t>
        </is>
      </c>
      <c r="G8" s="9" t="n">
        <v>7.09</v>
      </c>
      <c r="H8" s="9" t="n">
        <v>6.34</v>
      </c>
    </row>
    <row r="9">
      <c r="A9" s="4" t="inlineStr">
        <is>
          <t>Stock repurchase, increase in authorized amount</t>
        </is>
      </c>
      <c r="E9" s="5" t="n">
        <v>40000000</v>
      </c>
    </row>
    <row r="10">
      <c r="A10" s="4" t="inlineStr">
        <is>
          <t>Stock repurchase decrease in authorized amount</t>
        </is>
      </c>
      <c r="E10" s="7" t="n">
        <v>30000000</v>
      </c>
    </row>
    <row r="11">
      <c r="A11" s="4" t="inlineStr">
        <is>
          <t>Stock repurchase, extended period</t>
        </is>
      </c>
      <c r="E11" s="4" t="inlineStr">
        <is>
          <t>3 years</t>
        </is>
      </c>
    </row>
    <row r="12">
      <c r="A12" s="4" t="inlineStr">
        <is>
          <t>Stock repurchase, extended period, effective date</t>
        </is>
      </c>
      <c r="E12" s="4" t="inlineStr">
        <is>
          <t>Feb. 5,
		2020</t>
        </is>
      </c>
    </row>
    <row r="13">
      <c r="A13" s="4" t="inlineStr">
        <is>
          <t>Accelerated Share Repurchase Agreement "November 2019"</t>
        </is>
      </c>
    </row>
    <row r="14">
      <c r="A14" s="3" t="inlineStr">
        <is>
          <t>Class Of Stock [Line Items]</t>
        </is>
      </c>
    </row>
    <row r="15">
      <c r="A15" s="4" t="inlineStr">
        <is>
          <t>Payment for intial delivery of shares</t>
        </is>
      </c>
      <c r="F15" s="7" t="n">
        <v>30000000</v>
      </c>
    </row>
    <row r="16">
      <c r="A16" s="4" t="inlineStr">
        <is>
          <t>Initial delivery of shares repurchased</t>
        </is>
      </c>
      <c r="F16" s="5" t="n">
        <v>3900000</v>
      </c>
    </row>
    <row r="17">
      <c r="A17" s="4" t="inlineStr">
        <is>
          <t>Value of initial share delivery repurchased</t>
        </is>
      </c>
      <c r="F17" s="7" t="n">
        <v>25200000</v>
      </c>
    </row>
    <row r="18">
      <c r="A18" s="4" t="inlineStr">
        <is>
          <t>Equity forward contract</t>
        </is>
      </c>
      <c r="F18" s="7" t="n">
        <v>4800000</v>
      </c>
    </row>
    <row r="19">
      <c r="A19" s="4" t="inlineStr">
        <is>
          <t>Forward contract settlement date</t>
        </is>
      </c>
      <c r="F19" s="4" t="inlineStr">
        <is>
          <t>Jan. 24,
		2020</t>
        </is>
      </c>
    </row>
    <row r="20">
      <c r="A20" s="4" t="inlineStr">
        <is>
          <t>Total number of shares repurchased</t>
        </is>
      </c>
      <c r="F20" s="5" t="n">
        <v>4200000</v>
      </c>
    </row>
    <row r="21">
      <c r="A21" s="4" t="inlineStr">
        <is>
          <t>Average cash purchase price paid</t>
        </is>
      </c>
      <c r="F21" s="9" t="n">
        <v>7.09</v>
      </c>
    </row>
    <row r="22">
      <c r="A22" s="4" t="inlineStr">
        <is>
          <t>Additional shares of common stock received</t>
        </is>
      </c>
      <c r="B22" s="5" t="n">
        <v>400000</v>
      </c>
    </row>
    <row r="23">
      <c r="A23" s="4" t="inlineStr">
        <is>
          <t>2013 Equity Incentive Plan</t>
        </is>
      </c>
    </row>
    <row r="24">
      <c r="A24" s="3" t="inlineStr">
        <is>
          <t>Class Of Stock [Line Items]</t>
        </is>
      </c>
    </row>
    <row r="25">
      <c r="A25" s="4" t="inlineStr">
        <is>
          <t>Increase in authorized shares for issuance</t>
        </is>
      </c>
      <c r="C25" s="5" t="n">
        <v>7000000</v>
      </c>
      <c r="G25" s="5" t="n">
        <v>7000000</v>
      </c>
    </row>
    <row r="26">
      <c r="A26" s="4" t="inlineStr">
        <is>
          <t>2014 Employee Stock Purchase Plan</t>
        </is>
      </c>
    </row>
    <row r="27">
      <c r="A27" s="3" t="inlineStr">
        <is>
          <t>Class Of Stock [Line Items]</t>
        </is>
      </c>
    </row>
    <row r="28">
      <c r="A28" s="4" t="inlineStr">
        <is>
          <t>Increase in authorized shares for issuance</t>
        </is>
      </c>
      <c r="D28" s="5" t="n">
        <v>7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ummary of Share Repurchases Under Stock Repurchase Program) (Details) - USD ($) $ / shares in Units, $ in Thousands</t>
        </is>
      </c>
      <c r="B1" s="2" t="inlineStr">
        <is>
          <t>12 Months Ended</t>
        </is>
      </c>
    </row>
    <row r="2">
      <c r="B2" s="2" t="inlineStr">
        <is>
          <t>Jun. 30, 2020</t>
        </is>
      </c>
      <c r="C2" s="2" t="inlineStr">
        <is>
          <t>Jun. 30, 2019</t>
        </is>
      </c>
    </row>
    <row r="3">
      <c r="A3" s="3" t="inlineStr">
        <is>
          <t>Equity [Abstract]</t>
        </is>
      </c>
    </row>
    <row r="4">
      <c r="A4" s="4" t="inlineStr">
        <is>
          <t>Total number of shares repurchased</t>
        </is>
      </c>
      <c r="B4" s="5" t="n">
        <v>4232000</v>
      </c>
      <c r="C4" s="5" t="n">
        <v>2366000</v>
      </c>
    </row>
    <row r="5">
      <c r="A5" s="4" t="inlineStr">
        <is>
          <t>Average price paid per share</t>
        </is>
      </c>
      <c r="B5" s="9" t="n">
        <v>7.09</v>
      </c>
      <c r="C5" s="9" t="n">
        <v>6.34</v>
      </c>
    </row>
    <row r="6">
      <c r="A6" s="4" t="inlineStr">
        <is>
          <t>Dollar value of shares repurchased</t>
        </is>
      </c>
      <c r="B6" s="7" t="n">
        <v>30000</v>
      </c>
      <c r="C6" s="7" t="n">
        <v>15000</v>
      </c>
    </row>
    <row r="7">
      <c r="A7" s="4" t="inlineStr">
        <is>
          <t>Dollar value of shares that may yet be repurchased under program</t>
        </is>
      </c>
      <c r="B7" s="7" t="n">
        <v>55000</v>
      </c>
      <c r="C7" s="7" t="n">
        <v>4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31" customWidth="1" min="6" max="6"/>
    <col width="80" customWidth="1" min="7" max="7"/>
    <col width="80" customWidth="1" min="8" max="8"/>
    <col width="44" customWidth="1" min="9" max="9"/>
    <col width="20" customWidth="1" min="10" max="10"/>
  </cols>
  <sheetData>
    <row r="1">
      <c r="A1" s="1" t="inlineStr">
        <is>
          <t>Employee Benefit Plans (Narratives) (Details)</t>
        </is>
      </c>
      <c r="B1" s="2" t="inlineStr">
        <is>
          <t>Nov. 07, 2019shares</t>
        </is>
      </c>
      <c r="C1" s="2" t="inlineStr">
        <is>
          <t>Nov. 08, 2018shares</t>
        </is>
      </c>
      <c r="D1" s="2" t="inlineStr">
        <is>
          <t>Feb. 01, 2016shares</t>
        </is>
      </c>
      <c r="E1" s="2" t="inlineStr">
        <is>
          <t>Aug. 27, 2014shares</t>
        </is>
      </c>
      <c r="F1" s="2" t="inlineStr">
        <is>
          <t>Mar. 31, 2019Quarter$ / shares</t>
        </is>
      </c>
      <c r="G1" s="2" t="inlineStr">
        <is>
          <t>Jun. 30, 2020USD ($)$ / sharesshares</t>
        </is>
      </c>
      <c r="H1" s="2" t="inlineStr">
        <is>
          <t>Jun. 30, 2019USD ($)Quarter$ / sharesshares</t>
        </is>
      </c>
      <c r="I1" s="2" t="inlineStr">
        <is>
          <t>Jun. 30, 2018USD ($)Quarter$ / sharesshares</t>
        </is>
      </c>
      <c r="J1" s="2" t="inlineStr">
        <is>
          <t>Nov. 20, 2013shares</t>
        </is>
      </c>
    </row>
    <row r="2">
      <c r="A2" s="3" t="inlineStr">
        <is>
          <t>Share-based Compensation Arrangement by Share-based Payment Award [Line Items]</t>
        </is>
      </c>
    </row>
    <row r="3">
      <c r="A3" s="4" t="inlineStr">
        <is>
          <t>Shares outstanding for options and awards</t>
        </is>
      </c>
      <c r="G3" s="5" t="n">
        <v>2922000</v>
      </c>
      <c r="H3" s="5" t="n">
        <v>2719000</v>
      </c>
    </row>
    <row r="4">
      <c r="A4" s="4" t="inlineStr">
        <is>
          <t>Total intrinsic value of options exercised | $</t>
        </is>
      </c>
      <c r="G4" s="7" t="n">
        <v>600000</v>
      </c>
      <c r="H4" s="7" t="n">
        <v>800000</v>
      </c>
      <c r="I4" s="7" t="n">
        <v>6300000</v>
      </c>
    </row>
    <row r="5">
      <c r="A5" s="4" t="inlineStr">
        <is>
          <t>Awards granted</t>
        </is>
      </c>
      <c r="G5" s="5" t="n">
        <v>637000</v>
      </c>
      <c r="I5" s="5" t="n">
        <v>0</v>
      </c>
    </row>
    <row r="6">
      <c r="A6" s="4" t="inlineStr">
        <is>
          <t>Weighted-average estimated fair value of options granted (in dollars per share) | $ / shares</t>
        </is>
      </c>
      <c r="G6" s="9" t="n">
        <v>3.52</v>
      </c>
      <c r="H6" s="9" t="n">
        <v>2.62</v>
      </c>
    </row>
    <row r="7">
      <c r="A7" s="4" t="inlineStr">
        <is>
          <t>Total unrecognized compensation cost for unvested stock options | $</t>
        </is>
      </c>
      <c r="G7" s="7" t="n">
        <v>1800000</v>
      </c>
    </row>
    <row r="8">
      <c r="A8" s="4" t="inlineStr">
        <is>
          <t>Recognition period for compensation cost not yet recognized (in years, months, and days)</t>
        </is>
      </c>
      <c r="G8" s="4" t="inlineStr">
        <is>
          <t>4 years 1 month 6 days</t>
        </is>
      </c>
    </row>
    <row r="9">
      <c r="A9" s="4" t="inlineStr">
        <is>
          <t>Stock options or Awards /units granted, grant date fair value | $ / shares</t>
        </is>
      </c>
      <c r="G9" s="9" t="n">
        <v>6.42</v>
      </c>
    </row>
    <row r="10">
      <c r="A10" s="4" t="inlineStr">
        <is>
          <t>Aggregate shares withheld upon vesting</t>
        </is>
      </c>
      <c r="G10" s="5" t="n">
        <v>1300000</v>
      </c>
      <c r="H10" s="5" t="n">
        <v>1300000</v>
      </c>
      <c r="I10" s="5" t="n">
        <v>1000000</v>
      </c>
    </row>
    <row r="11">
      <c r="A11" s="4" t="inlineStr">
        <is>
          <t>Cash remitted to the appropriate taxing authorities | $</t>
        </is>
      </c>
      <c r="G11" s="7" t="n">
        <v>8000000</v>
      </c>
      <c r="H11" s="7" t="n">
        <v>8400000</v>
      </c>
      <c r="I11" s="7" t="n">
        <v>11300000</v>
      </c>
    </row>
    <row r="12">
      <c r="A12" s="4" t="inlineStr">
        <is>
          <t>Granted</t>
        </is>
      </c>
      <c r="G12" s="5" t="n">
        <v>7151000</v>
      </c>
    </row>
    <row r="13">
      <c r="A13" s="4" t="inlineStr">
        <is>
          <t>Awards granted, shares</t>
        </is>
      </c>
      <c r="G13" s="5" t="n">
        <v>7151000</v>
      </c>
    </row>
    <row r="14">
      <c r="A14" s="4" t="inlineStr">
        <is>
          <t>401(k) Plan</t>
        </is>
      </c>
    </row>
    <row r="15">
      <c r="A15" s="3" t="inlineStr">
        <is>
          <t>Share-based Compensation Arrangement by Share-based Payment Award [Line Items]</t>
        </is>
      </c>
    </row>
    <row r="16">
      <c r="A16" s="4" t="inlineStr">
        <is>
          <t>Maximum annual contributions per employee | $</t>
        </is>
      </c>
      <c r="G16" s="7" t="n">
        <v>19500</v>
      </c>
    </row>
    <row r="17">
      <c r="A17" s="4" t="inlineStr">
        <is>
          <t>Additional annual contribution per employee over age of 50 | $</t>
        </is>
      </c>
      <c r="G17" s="7" t="n">
        <v>6500</v>
      </c>
    </row>
    <row r="18">
      <c r="A18" s="4" t="inlineStr">
        <is>
          <t>Employer matching contribution per dollar contributed by employee</t>
        </is>
      </c>
      <c r="G18" s="4" t="inlineStr">
        <is>
          <t>0.50%</t>
        </is>
      </c>
    </row>
    <row r="19">
      <c r="A19" s="4" t="inlineStr">
        <is>
          <t>Maximum employer matching contribution of employee total compensation (percent)</t>
        </is>
      </c>
      <c r="G19" s="4" t="inlineStr">
        <is>
          <t>2.50%</t>
        </is>
      </c>
    </row>
    <row r="20">
      <c r="A20" s="4" t="inlineStr">
        <is>
          <t>Matching contributions to the Plan | $</t>
        </is>
      </c>
      <c r="G20" s="7" t="n">
        <v>3200000</v>
      </c>
      <c r="H20" s="5" t="n">
        <v>4200000</v>
      </c>
      <c r="I20" s="5" t="n">
        <v>3300000</v>
      </c>
    </row>
    <row r="21">
      <c r="A21" s="4" t="inlineStr">
        <is>
          <t>Employer discretionary contributions | $</t>
        </is>
      </c>
      <c r="G21" s="5" t="n">
        <v>0</v>
      </c>
      <c r="H21" s="7" t="n">
        <v>0</v>
      </c>
      <c r="I21" s="5" t="n">
        <v>0</v>
      </c>
    </row>
    <row r="22">
      <c r="A22" s="4" t="inlineStr">
        <is>
          <t>Executive Officers and Directors</t>
        </is>
      </c>
    </row>
    <row r="23">
      <c r="A23" s="3" t="inlineStr">
        <is>
          <t>Share-based Compensation Arrangement by Share-based Payment Award [Line Items]</t>
        </is>
      </c>
    </row>
    <row r="24">
      <c r="A24" s="4" t="inlineStr">
        <is>
          <t>Granted</t>
        </is>
      </c>
      <c r="H24" s="5" t="n">
        <v>900000</v>
      </c>
    </row>
    <row r="25">
      <c r="A25" s="4" t="inlineStr">
        <is>
          <t>Awards granted, shares</t>
        </is>
      </c>
      <c r="H25" s="5" t="n">
        <v>900000</v>
      </c>
    </row>
    <row r="26">
      <c r="A26" s="4" t="inlineStr">
        <is>
          <t>Stock Awards</t>
        </is>
      </c>
    </row>
    <row r="27">
      <c r="A27" s="3" t="inlineStr">
        <is>
          <t>Share-based Compensation Arrangement by Share-based Payment Award [Line Items]</t>
        </is>
      </c>
    </row>
    <row r="28">
      <c r="A28" s="4" t="inlineStr">
        <is>
          <t>Aggregate fair value, as of the respective granted dates | $</t>
        </is>
      </c>
      <c r="G28" s="7" t="n">
        <v>45900000</v>
      </c>
      <c r="H28" s="7" t="n">
        <v>30000000</v>
      </c>
      <c r="I28" s="7" t="n">
        <v>51200000</v>
      </c>
    </row>
    <row r="29">
      <c r="A29" s="4" t="inlineStr">
        <is>
          <t>Restricted Stock Units (RSUs)</t>
        </is>
      </c>
    </row>
    <row r="30">
      <c r="A30" s="3" t="inlineStr">
        <is>
          <t>Share-based Compensation Arrangement by Share-based Payment Award [Line Items]</t>
        </is>
      </c>
    </row>
    <row r="31">
      <c r="A31" s="4" t="inlineStr">
        <is>
          <t>Recognition period for compensation cost not yet recognized (in years, months, and days)</t>
        </is>
      </c>
      <c r="G31" s="4" t="inlineStr">
        <is>
          <t>1 year 10 months 24 days</t>
        </is>
      </c>
    </row>
    <row r="32">
      <c r="A32" s="4" t="inlineStr">
        <is>
          <t>Share-based compensation arrangement by share-based payment award, award vesting percentage</t>
        </is>
      </c>
      <c r="G32" s="4" t="inlineStr">
        <is>
          <t xml:space="preserve">The RSUs granted during the year ended June 30, 2020 vest from the original grant date as to one-third (1/3) on the one-year anniversary and one-twelfth (1/12) each quarter thereafter, subject to continued service to the Company. </t>
        </is>
      </c>
      <c r="H32" s="4" t="inlineStr">
        <is>
          <t>The RSUs vest from the original grant date as to one-third (1/3) on the one-year anniversary and one-twelfth (1/12) each quarter thereafter, subject to continued service to the Company.</t>
        </is>
      </c>
    </row>
    <row r="33">
      <c r="A33" s="4" t="inlineStr">
        <is>
          <t>Stock options or Awards /units granted, grant date fair value | $</t>
        </is>
      </c>
      <c r="G33" s="7" t="n">
        <v>34400000</v>
      </c>
    </row>
    <row r="34">
      <c r="A34" s="4" t="inlineStr">
        <is>
          <t>Granted</t>
        </is>
      </c>
      <c r="G34" s="5" t="n">
        <v>600000</v>
      </c>
    </row>
    <row r="35">
      <c r="A35" s="4" t="inlineStr">
        <is>
          <t>Awards granted, shares</t>
        </is>
      </c>
      <c r="G35" s="5" t="n">
        <v>600000</v>
      </c>
    </row>
    <row r="36">
      <c r="A36" s="4" t="inlineStr">
        <is>
          <t>Performance Shares</t>
        </is>
      </c>
    </row>
    <row r="37">
      <c r="A37" s="3" t="inlineStr">
        <is>
          <t>Share-based Compensation Arrangement by Share-based Payment Award [Line Items]</t>
        </is>
      </c>
    </row>
    <row r="38">
      <c r="A38" s="4" t="inlineStr">
        <is>
          <t>Stock options or Awards /units granted, grant date fair value | $ / shares</t>
        </is>
      </c>
      <c r="H38" s="9" t="n">
        <v>6.4</v>
      </c>
    </row>
    <row r="39">
      <c r="A39" s="4" t="inlineStr">
        <is>
          <t>Granted</t>
        </is>
      </c>
      <c r="H39" s="5" t="n">
        <v>600000</v>
      </c>
    </row>
    <row r="40">
      <c r="A40" s="4" t="inlineStr">
        <is>
          <t>Performance stock unit vesting, consecutive quarters | Quarter</t>
        </is>
      </c>
      <c r="F40" s="5" t="n">
        <v>2</v>
      </c>
      <c r="H40" s="5" t="n">
        <v>2</v>
      </c>
      <c r="I40" s="5" t="n">
        <v>2</v>
      </c>
    </row>
    <row r="41">
      <c r="A41" s="4" t="inlineStr">
        <is>
          <t>Performance stock unit vesting, earnings per share threshold one | $ / shares</t>
        </is>
      </c>
      <c r="F41" s="9" t="n">
        <v>0.32</v>
      </c>
      <c r="H41" s="9" t="n">
        <v>0.2</v>
      </c>
      <c r="I41" s="9" t="n">
        <v>0.2</v>
      </c>
    </row>
    <row r="42">
      <c r="A42" s="4" t="inlineStr">
        <is>
          <t>Performance stock unit vesting, earnings per share threshold two | $ / shares</t>
        </is>
      </c>
      <c r="F42" s="9" t="n">
        <v>0.2</v>
      </c>
      <c r="H42" s="9" t="n">
        <v>0.09</v>
      </c>
    </row>
    <row r="43">
      <c r="A43" s="4" t="inlineStr">
        <is>
          <t>Awards granted, shares</t>
        </is>
      </c>
      <c r="H43" s="5" t="n">
        <v>600000</v>
      </c>
    </row>
    <row r="44">
      <c r="A44" s="4" t="inlineStr">
        <is>
          <t>Performance Shares | Executive Officers and Directors</t>
        </is>
      </c>
    </row>
    <row r="45">
      <c r="A45" s="3" t="inlineStr">
        <is>
          <t>Share-based Compensation Arrangement by Share-based Payment Award [Line Items]</t>
        </is>
      </c>
    </row>
    <row r="46">
      <c r="A46" s="4" t="inlineStr">
        <is>
          <t>Granted</t>
        </is>
      </c>
      <c r="H46" s="5" t="n">
        <v>200000</v>
      </c>
    </row>
    <row r="47">
      <c r="A47" s="4" t="inlineStr">
        <is>
          <t>Awards granted, shares</t>
        </is>
      </c>
      <c r="H47" s="5" t="n">
        <v>200000</v>
      </c>
    </row>
    <row r="48">
      <c r="A48" s="4" t="inlineStr">
        <is>
          <t>Performance Shares | Other Vice President Level Employees</t>
        </is>
      </c>
    </row>
    <row r="49">
      <c r="A49" s="3" t="inlineStr">
        <is>
          <t>Share-based Compensation Arrangement by Share-based Payment Award [Line Items]</t>
        </is>
      </c>
    </row>
    <row r="50">
      <c r="A50" s="4" t="inlineStr">
        <is>
          <t>Granted</t>
        </is>
      </c>
      <c r="H50" s="5" t="n">
        <v>400000</v>
      </c>
    </row>
    <row r="51">
      <c r="A51" s="4" t="inlineStr">
        <is>
          <t>Awards granted, shares</t>
        </is>
      </c>
      <c r="H51" s="5" t="n">
        <v>400000</v>
      </c>
    </row>
    <row r="52">
      <c r="A52" s="4" t="inlineStr">
        <is>
          <t>Service-based Restricted Stock Units</t>
        </is>
      </c>
    </row>
    <row r="53">
      <c r="A53" s="3" t="inlineStr">
        <is>
          <t>Share-based Compensation Arrangement by Share-based Payment Award [Line Items]</t>
        </is>
      </c>
    </row>
    <row r="54">
      <c r="A54" s="4" t="inlineStr">
        <is>
          <t>Restricted stock units granted, percentage</t>
        </is>
      </c>
      <c r="I54" s="4" t="inlineStr">
        <is>
          <t>50.00%</t>
        </is>
      </c>
    </row>
    <row r="55">
      <c r="A55" s="4" t="inlineStr">
        <is>
          <t>Service-based Restricted Stock Units | Executive Officers and Directors</t>
        </is>
      </c>
    </row>
    <row r="56">
      <c r="A56" s="3" t="inlineStr">
        <is>
          <t>Share-based Compensation Arrangement by Share-based Payment Award [Line Items]</t>
        </is>
      </c>
    </row>
    <row r="57">
      <c r="A57" s="4" t="inlineStr">
        <is>
          <t>Granted</t>
        </is>
      </c>
      <c r="H57" s="5" t="n">
        <v>700000</v>
      </c>
    </row>
    <row r="58">
      <c r="A58" s="4" t="inlineStr">
        <is>
          <t>Awards granted, shares</t>
        </is>
      </c>
      <c r="H58" s="5" t="n">
        <v>700000</v>
      </c>
    </row>
    <row r="59">
      <c r="A59" s="4" t="inlineStr">
        <is>
          <t>Market-Based Vesting | Minimum</t>
        </is>
      </c>
    </row>
    <row r="60">
      <c r="A60" s="3" t="inlineStr">
        <is>
          <t>Share-based Compensation Arrangement by Share-based Payment Award [Line Items]</t>
        </is>
      </c>
    </row>
    <row r="61">
      <c r="A61" s="4" t="inlineStr">
        <is>
          <t>Stock options or Awards /units granted, grant date fair value | $ / shares</t>
        </is>
      </c>
      <c r="I61" s="9" t="n">
        <v>10.61</v>
      </c>
    </row>
    <row r="62">
      <c r="A62" s="4" t="inlineStr">
        <is>
          <t>Market-Based Vesting | Maximum</t>
        </is>
      </c>
    </row>
    <row r="63">
      <c r="A63" s="3" t="inlineStr">
        <is>
          <t>Share-based Compensation Arrangement by Share-based Payment Award [Line Items]</t>
        </is>
      </c>
    </row>
    <row r="64">
      <c r="A64" s="4" t="inlineStr">
        <is>
          <t>Stock options or Awards /units granted, grant date fair value | $ / shares</t>
        </is>
      </c>
      <c r="I64" s="9" t="n">
        <v>12.19</v>
      </c>
    </row>
    <row r="65">
      <c r="A65" s="4" t="inlineStr">
        <is>
          <t>Certain Officers and Executive Vice Presidents | Performance Stock Options</t>
        </is>
      </c>
    </row>
    <row r="66">
      <c r="A66" s="3" t="inlineStr">
        <is>
          <t>Share-based Compensation Arrangement by Share-based Payment Award [Line Items]</t>
        </is>
      </c>
    </row>
    <row r="67">
      <c r="A67" s="4" t="inlineStr">
        <is>
          <t>Awards granted</t>
        </is>
      </c>
      <c r="H67" s="5" t="n">
        <v>851700</v>
      </c>
    </row>
    <row r="68">
      <c r="A68" s="4" t="inlineStr">
        <is>
          <t>Stock options/units vesting, stock trigger price | $ / shares</t>
        </is>
      </c>
      <c r="H68" s="7" t="n">
        <v>10</v>
      </c>
    </row>
    <row r="69">
      <c r="A69" s="4" t="inlineStr">
        <is>
          <t>Stock options vesting performance period</t>
        </is>
      </c>
      <c r="H69" s="4" t="inlineStr">
        <is>
          <t>3 years</t>
        </is>
      </c>
    </row>
    <row r="70">
      <c r="A70" s="4" t="inlineStr">
        <is>
          <t>Stock options vesting, Threshold consecutive trading days from August 29, 2018 through August 31, 2021</t>
        </is>
      </c>
      <c r="H70" s="4" t="inlineStr">
        <is>
          <t>30 days</t>
        </is>
      </c>
    </row>
    <row r="71">
      <c r="A71" s="4" t="inlineStr">
        <is>
          <t>Share-based compensation arrangement by share-based payment award, award vesting percentage</t>
        </is>
      </c>
      <c r="G71" s="4" t="inlineStr">
        <is>
          <t>If the price hurdle is achieved, the PSOs will vest and will have expense recognized (ratably based upon the time elapsed between August 31, 2018 and the date the hurdle is met) and the remainder will vest and have expense recognized quarterly through August 31, 2021.</t>
        </is>
      </c>
    </row>
    <row r="72">
      <c r="A72" s="4" t="inlineStr">
        <is>
          <t>Stock options or Awards /units granted, grant date fair value | $ / shares</t>
        </is>
      </c>
      <c r="G72" s="9" t="n">
        <v>2.62</v>
      </c>
    </row>
    <row r="73">
      <c r="A73" s="4" t="inlineStr">
        <is>
          <t>Employees | Performance Shares</t>
        </is>
      </c>
    </row>
    <row r="74">
      <c r="A74" s="3" t="inlineStr">
        <is>
          <t>Share-based Compensation Arrangement by Share-based Payment Award [Line Items]</t>
        </is>
      </c>
    </row>
    <row r="75">
      <c r="A75" s="4" t="inlineStr">
        <is>
          <t>Stock options/units vesting, stock trigger price | $ / shares</t>
        </is>
      </c>
      <c r="H75" s="7" t="n">
        <v>10</v>
      </c>
    </row>
    <row r="76">
      <c r="A76" s="4" t="inlineStr">
        <is>
          <t>Performance stock unit vesting, consecutive quarters | Quarter</t>
        </is>
      </c>
      <c r="H76" s="5" t="n">
        <v>2</v>
      </c>
      <c r="I76" s="5" t="n">
        <v>2</v>
      </c>
    </row>
    <row r="77">
      <c r="A77" s="4" t="inlineStr">
        <is>
          <t>Employees | Performance Shares | Minimum</t>
        </is>
      </c>
    </row>
    <row r="78">
      <c r="A78" s="3" t="inlineStr">
        <is>
          <t>Share-based Compensation Arrangement by Share-based Payment Award [Line Items]</t>
        </is>
      </c>
    </row>
    <row r="79">
      <c r="A79" s="4" t="inlineStr">
        <is>
          <t>Performance stock unit vesting, earnings per share | $ / shares</t>
        </is>
      </c>
      <c r="H79" s="9" t="n">
        <v>0.2</v>
      </c>
      <c r="I79" s="9" t="n">
        <v>0.32</v>
      </c>
    </row>
    <row r="80">
      <c r="A80" s="4" t="inlineStr">
        <is>
          <t>Execs | Restricted Stock Units (RSUs)</t>
        </is>
      </c>
    </row>
    <row r="81">
      <c r="A81" s="3" t="inlineStr">
        <is>
          <t>Share-based Compensation Arrangement by Share-based Payment Award [Line Items]</t>
        </is>
      </c>
    </row>
    <row r="82">
      <c r="A82" s="4" t="inlineStr">
        <is>
          <t>Granted</t>
        </is>
      </c>
      <c r="I82" s="5" t="n">
        <v>1200000</v>
      </c>
    </row>
    <row r="83">
      <c r="A83" s="4" t="inlineStr">
        <is>
          <t>Awards granted, shares</t>
        </is>
      </c>
      <c r="I83" s="5" t="n">
        <v>1200000</v>
      </c>
    </row>
    <row r="84">
      <c r="A84" s="4" t="inlineStr">
        <is>
          <t>Execs | Performance Shares</t>
        </is>
      </c>
    </row>
    <row r="85">
      <c r="A85" s="3" t="inlineStr">
        <is>
          <t>Share-based Compensation Arrangement by Share-based Payment Award [Line Items]</t>
        </is>
      </c>
    </row>
    <row r="86">
      <c r="A86" s="4" t="inlineStr">
        <is>
          <t>Restricted stock units granted, percentage</t>
        </is>
      </c>
      <c r="I86" s="4" t="inlineStr">
        <is>
          <t>50.00%</t>
        </is>
      </c>
    </row>
    <row r="87">
      <c r="A87" s="4" t="inlineStr">
        <is>
          <t>Execs | Market-Based Vesting</t>
        </is>
      </c>
    </row>
    <row r="88">
      <c r="A88" s="3" t="inlineStr">
        <is>
          <t>Share-based Compensation Arrangement by Share-based Payment Award [Line Items]</t>
        </is>
      </c>
    </row>
    <row r="89">
      <c r="A89" s="4" t="inlineStr">
        <is>
          <t>Granted</t>
        </is>
      </c>
      <c r="I89" s="5" t="n">
        <v>100000</v>
      </c>
    </row>
    <row r="90">
      <c r="A90" s="4" t="inlineStr">
        <is>
          <t>Awards granted, shares</t>
        </is>
      </c>
      <c r="I90" s="5" t="n">
        <v>100000</v>
      </c>
    </row>
    <row r="91">
      <c r="A91" s="4" t="inlineStr">
        <is>
          <t>Named Executive Officers | Restricted Stock Units (RSUs)</t>
        </is>
      </c>
    </row>
    <row r="92">
      <c r="A92" s="3" t="inlineStr">
        <is>
          <t>Share-based Compensation Arrangement by Share-based Payment Award [Line Items]</t>
        </is>
      </c>
    </row>
    <row r="93">
      <c r="A93" s="4" t="inlineStr">
        <is>
          <t>Granted</t>
        </is>
      </c>
      <c r="I93" s="5" t="n">
        <v>600000</v>
      </c>
    </row>
    <row r="94">
      <c r="A94" s="4" t="inlineStr">
        <is>
          <t>Awards granted, shares</t>
        </is>
      </c>
      <c r="I94" s="5" t="n">
        <v>600000</v>
      </c>
    </row>
    <row r="95">
      <c r="A95" s="4" t="inlineStr">
        <is>
          <t>Chief Executive Officer | Restricted Stock Units (RSUs)</t>
        </is>
      </c>
    </row>
    <row r="96">
      <c r="A96" s="3" t="inlineStr">
        <is>
          <t>Share-based Compensation Arrangement by Share-based Payment Award [Line Items]</t>
        </is>
      </c>
    </row>
    <row r="97">
      <c r="A97" s="4" t="inlineStr">
        <is>
          <t>Restricted stock units granted, percentage</t>
        </is>
      </c>
      <c r="I97" s="4" t="inlineStr">
        <is>
          <t>40.00%</t>
        </is>
      </c>
    </row>
    <row r="98">
      <c r="A98" s="4" t="inlineStr">
        <is>
          <t>Chief Executive Officer | Performance Shares</t>
        </is>
      </c>
    </row>
    <row r="99">
      <c r="A99" s="3" t="inlineStr">
        <is>
          <t>Share-based Compensation Arrangement by Share-based Payment Award [Line Items]</t>
        </is>
      </c>
    </row>
    <row r="100">
      <c r="A100" s="4" t="inlineStr">
        <is>
          <t>Restricted stock units granted, percentage</t>
        </is>
      </c>
      <c r="I100" s="4" t="inlineStr">
        <is>
          <t>60.00%</t>
        </is>
      </c>
    </row>
    <row r="101">
      <c r="A101" s="4" t="inlineStr">
        <is>
          <t>2013 Equity Incentive Plan</t>
        </is>
      </c>
    </row>
    <row r="102">
      <c r="A102" s="3" t="inlineStr">
        <is>
          <t>Share-based Compensation Arrangement by Share-based Payment Award [Line Items]</t>
        </is>
      </c>
    </row>
    <row r="103">
      <c r="A103" s="4" t="inlineStr">
        <is>
          <t>Authorized shares for issuance</t>
        </is>
      </c>
      <c r="J103" s="5" t="n">
        <v>9000000</v>
      </c>
    </row>
    <row r="104">
      <c r="A104" s="4" t="inlineStr">
        <is>
          <t>Shares subject to previously expired awards reinstated</t>
        </is>
      </c>
      <c r="J104" s="5" t="n">
        <v>12700000</v>
      </c>
    </row>
    <row r="105">
      <c r="A105" s="4" t="inlineStr">
        <is>
          <t>Decrease in shares available for future grants for each Full Value Award awarded</t>
        </is>
      </c>
      <c r="J105" s="4" t="inlineStr">
        <is>
          <t>150.00%</t>
        </is>
      </c>
    </row>
    <row r="106">
      <c r="A106" s="4" t="inlineStr">
        <is>
          <t>Additional authorized shares for issuance</t>
        </is>
      </c>
      <c r="B106" s="5" t="n">
        <v>7000000</v>
      </c>
      <c r="G106" s="5" t="n">
        <v>7000000</v>
      </c>
    </row>
    <row r="107">
      <c r="A107" s="4" t="inlineStr">
        <is>
          <t>Employee stock options and stock awards available for grant</t>
        </is>
      </c>
      <c r="G107" s="5" t="n">
        <v>13100000</v>
      </c>
    </row>
    <row r="108">
      <c r="A108" s="4" t="inlineStr">
        <is>
          <t>Shares outstanding for options and awards</t>
        </is>
      </c>
      <c r="G108" s="5" t="n">
        <v>9300000</v>
      </c>
    </row>
    <row r="109">
      <c r="A109" s="4" t="inlineStr">
        <is>
          <t>Contractual term</t>
        </is>
      </c>
      <c r="G109" s="4" t="inlineStr">
        <is>
          <t>7 years</t>
        </is>
      </c>
    </row>
    <row r="110">
      <c r="A110" s="4" t="inlineStr">
        <is>
          <t>Enterasys Networks Inc. 2013 Stock Plan</t>
        </is>
      </c>
    </row>
    <row r="111">
      <c r="A111" s="3" t="inlineStr">
        <is>
          <t>Share-based Compensation Arrangement by Share-based Payment Award [Line Items]</t>
        </is>
      </c>
    </row>
    <row r="112">
      <c r="A112" s="4" t="inlineStr">
        <is>
          <t>Employee stock options and stock awards available for grant</t>
        </is>
      </c>
      <c r="G112" s="5" t="n">
        <v>0</v>
      </c>
    </row>
    <row r="113">
      <c r="A113" s="4" t="inlineStr">
        <is>
          <t>Shares outstanding for options and awards</t>
        </is>
      </c>
      <c r="G113" s="5" t="n">
        <v>600000</v>
      </c>
    </row>
    <row r="114">
      <c r="A114" s="4" t="inlineStr">
        <is>
          <t>Contractual term</t>
        </is>
      </c>
      <c r="G114" s="4" t="inlineStr">
        <is>
          <t>7 years</t>
        </is>
      </c>
    </row>
    <row r="115">
      <c r="A115" s="4" t="inlineStr">
        <is>
          <t>Aerohive 2014 Equity Incentive Plan</t>
        </is>
      </c>
    </row>
    <row r="116">
      <c r="A116" s="3" t="inlineStr">
        <is>
          <t>Share-based Compensation Arrangement by Share-based Payment Award [Line Items]</t>
        </is>
      </c>
    </row>
    <row r="117">
      <c r="A117" s="4" t="inlineStr">
        <is>
          <t>Employee stock options and stock awards available for grant</t>
        </is>
      </c>
      <c r="G117" s="5" t="n">
        <v>0</v>
      </c>
    </row>
    <row r="118">
      <c r="A118" s="4" t="inlineStr">
        <is>
          <t>Shares outstanding for options and awards</t>
        </is>
      </c>
      <c r="G118" s="5" t="n">
        <v>500000</v>
      </c>
    </row>
    <row r="119">
      <c r="A119" s="4" t="inlineStr">
        <is>
          <t>2014 Employee Stock Purchase Plan</t>
        </is>
      </c>
    </row>
    <row r="120">
      <c r="A120" s="3" t="inlineStr">
        <is>
          <t>Share-based Compensation Arrangement by Share-based Payment Award [Line Items]</t>
        </is>
      </c>
    </row>
    <row r="121">
      <c r="A121" s="4" t="inlineStr">
        <is>
          <t>Additional authorized shares for issuance</t>
        </is>
      </c>
      <c r="C121" s="5" t="n">
        <v>7500000</v>
      </c>
    </row>
    <row r="122">
      <c r="A122" s="4" t="inlineStr">
        <is>
          <t>Weighted-average estimated fair value of options granted (in dollars per share) | $ / shares</t>
        </is>
      </c>
      <c r="G122" s="9" t="n">
        <v>1.9</v>
      </c>
      <c r="H122" s="9" t="n">
        <v>2.71</v>
      </c>
      <c r="I122" s="9" t="n">
        <v>3.25</v>
      </c>
    </row>
    <row r="123">
      <c r="A123" s="4" t="inlineStr">
        <is>
          <t>Authorized shares for issuance</t>
        </is>
      </c>
      <c r="E123" s="5" t="n">
        <v>12000000</v>
      </c>
      <c r="G123" s="5" t="n">
        <v>12100000</v>
      </c>
    </row>
    <row r="124">
      <c r="A124" s="4" t="inlineStr">
        <is>
          <t>Maximum offering period per purchase period (in months)</t>
        </is>
      </c>
      <c r="G124" s="4" t="inlineStr">
        <is>
          <t>6 months</t>
        </is>
      </c>
    </row>
    <row r="125">
      <c r="A125" s="4" t="inlineStr">
        <is>
          <t>Maximum of total compensation permitted to acquire shares (percent)</t>
        </is>
      </c>
      <c r="E125" s="4" t="inlineStr">
        <is>
          <t>15.00%</t>
        </is>
      </c>
    </row>
    <row r="126">
      <c r="A126" s="4" t="inlineStr">
        <is>
          <t>Percent of fair market value for price per share to employees (percent)</t>
        </is>
      </c>
      <c r="E126" s="4" t="inlineStr">
        <is>
          <t>85.00%</t>
        </is>
      </c>
    </row>
    <row r="127">
      <c r="A127" s="4" t="inlineStr">
        <is>
          <t>Shares issued under stock purchase plan</t>
        </is>
      </c>
      <c r="G127" s="5" t="n">
        <v>2700000</v>
      </c>
      <c r="H127" s="5" t="n">
        <v>2800000</v>
      </c>
    </row>
    <row r="128">
      <c r="A128" s="4" t="inlineStr">
        <is>
          <t>Maximum shares issuable for each purchase period</t>
        </is>
      </c>
      <c r="D128" s="5" t="n">
        <v>1500000</v>
      </c>
      <c r="E128" s="5" t="n">
        <v>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hares Reserved for Issuance) (Details) - shares shares in Thousands</t>
        </is>
      </c>
      <c r="B1" s="2" t="inlineStr">
        <is>
          <t>Jun. 30, 2020</t>
        </is>
      </c>
      <c r="C1" s="2" t="inlineStr">
        <is>
          <t>Jun. 30, 2019</t>
        </is>
      </c>
    </row>
    <row r="2">
      <c r="A2" s="3" t="inlineStr">
        <is>
          <t>Class Of Stock [Line Items]</t>
        </is>
      </c>
    </row>
    <row r="3">
      <c r="A3" s="4" t="inlineStr">
        <is>
          <t>Shares reserved for issuance</t>
        </is>
      </c>
      <c r="B3" s="5" t="n">
        <v>30878</v>
      </c>
      <c r="C3" s="5" t="n">
        <v>29002</v>
      </c>
    </row>
    <row r="4">
      <c r="A4" s="4" t="inlineStr">
        <is>
          <t>2014 Employee Stock Purchase Plan</t>
        </is>
      </c>
    </row>
    <row r="5">
      <c r="A5" s="3" t="inlineStr">
        <is>
          <t>Class Of Stock [Line Items]</t>
        </is>
      </c>
    </row>
    <row r="6">
      <c r="A6" s="4" t="inlineStr">
        <is>
          <t>Shares reserved for issuance</t>
        </is>
      </c>
      <c r="B6" s="5" t="n">
        <v>7364</v>
      </c>
      <c r="C6" s="5" t="n">
        <v>10085</v>
      </c>
    </row>
    <row r="7">
      <c r="A7" s="4" t="inlineStr">
        <is>
          <t>2013 Equity Incentive Plan Shares Available for Grant</t>
        </is>
      </c>
    </row>
    <row r="8">
      <c r="A8" s="3" t="inlineStr">
        <is>
          <t>Class Of Stock [Line Items]</t>
        </is>
      </c>
    </row>
    <row r="9">
      <c r="A9" s="4" t="inlineStr">
        <is>
          <t>Shares reserved for issuance</t>
        </is>
      </c>
      <c r="B9" s="5" t="n">
        <v>13118</v>
      </c>
      <c r="C9" s="5" t="n">
        <v>8462</v>
      </c>
    </row>
    <row r="10">
      <c r="A10" s="4" t="inlineStr">
        <is>
          <t>Employee Stock Options and Awards Outstanding</t>
        </is>
      </c>
    </row>
    <row r="11">
      <c r="A11" s="3" t="inlineStr">
        <is>
          <t>Class Of Stock [Line Items]</t>
        </is>
      </c>
    </row>
    <row r="12">
      <c r="A12" s="4" t="inlineStr">
        <is>
          <t>Shares reserved for issuance</t>
        </is>
      </c>
      <c r="B12" s="5" t="n">
        <v>10396</v>
      </c>
      <c r="C12" s="5" t="n">
        <v>104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Employee Benefit Plans (Summary of Stock Option Activity) (Details) - USD ($) $ / shares in Units, $ in Thousands</t>
        </is>
      </c>
      <c r="B1" s="2" t="inlineStr">
        <is>
          <t>12 Months Ended</t>
        </is>
      </c>
    </row>
    <row r="2">
      <c r="B2" s="2" t="inlineStr">
        <is>
          <t>Jun. 30, 2020</t>
        </is>
      </c>
      <c r="C2" s="2" t="inlineStr">
        <is>
          <t>Jun. 30, 2019</t>
        </is>
      </c>
      <c r="D2" s="2" t="inlineStr">
        <is>
          <t>Jun. 30, 2018</t>
        </is>
      </c>
    </row>
    <row r="3">
      <c r="A3" s="3" t="inlineStr">
        <is>
          <t>Number of Shares</t>
        </is>
      </c>
    </row>
    <row r="4">
      <c r="A4" s="4" t="inlineStr">
        <is>
          <t>Options outstanding at June 30, 2019</t>
        </is>
      </c>
      <c r="B4" s="5" t="n">
        <v>2719000</v>
      </c>
    </row>
    <row r="5">
      <c r="A5" s="4" t="inlineStr">
        <is>
          <t>Granted</t>
        </is>
      </c>
      <c r="B5" s="5" t="n">
        <v>637000</v>
      </c>
      <c r="D5" s="5" t="n">
        <v>0</v>
      </c>
    </row>
    <row r="6">
      <c r="A6" s="4" t="inlineStr">
        <is>
          <t>Exercised</t>
        </is>
      </c>
      <c r="B6" s="5" t="n">
        <v>-217000</v>
      </c>
    </row>
    <row r="7">
      <c r="A7" s="4" t="inlineStr">
        <is>
          <t>Cancelled</t>
        </is>
      </c>
      <c r="B7" s="5" t="n">
        <v>-217000</v>
      </c>
    </row>
    <row r="8">
      <c r="A8" s="4" t="inlineStr">
        <is>
          <t>Options outstanding at June 30, 2020</t>
        </is>
      </c>
      <c r="B8" s="5" t="n">
        <v>2922000</v>
      </c>
      <c r="C8" s="5" t="n">
        <v>2719000</v>
      </c>
    </row>
    <row r="9">
      <c r="A9" s="4" t="inlineStr">
        <is>
          <t>Vested and expected to vest at June 30, 2020</t>
        </is>
      </c>
      <c r="B9" s="5" t="n">
        <v>2922000</v>
      </c>
    </row>
    <row r="10">
      <c r="A10" s="4" t="inlineStr">
        <is>
          <t>Exercisable at June 30, 2020</t>
        </is>
      </c>
      <c r="B10" s="5" t="n">
        <v>1682000</v>
      </c>
    </row>
    <row r="11">
      <c r="A11" s="3" t="inlineStr">
        <is>
          <t>Weighted-Average Exercise Price Per Share</t>
        </is>
      </c>
    </row>
    <row r="12">
      <c r="A12" s="4" t="inlineStr">
        <is>
          <t>Options outstanding at June 30, 2019</t>
        </is>
      </c>
      <c r="B12" s="9" t="n">
        <v>4.61</v>
      </c>
    </row>
    <row r="13">
      <c r="A13" s="4" t="inlineStr">
        <is>
          <t>Granted</t>
        </is>
      </c>
      <c r="B13" s="12" t="n">
        <v>6.7</v>
      </c>
    </row>
    <row r="14">
      <c r="A14" s="4" t="inlineStr">
        <is>
          <t>Exercised</t>
        </is>
      </c>
      <c r="B14" s="12" t="n">
        <v>4.58</v>
      </c>
    </row>
    <row r="15">
      <c r="A15" s="4" t="inlineStr">
        <is>
          <t>Cancelled</t>
        </is>
      </c>
      <c r="B15" s="12" t="n">
        <v>6.07</v>
      </c>
    </row>
    <row r="16">
      <c r="A16" s="4" t="inlineStr">
        <is>
          <t>Options outstanding at June 30, 2020</t>
        </is>
      </c>
      <c r="B16" s="12" t="n">
        <v>4.95</v>
      </c>
      <c r="C16" s="9" t="n">
        <v>4.61</v>
      </c>
    </row>
    <row r="17">
      <c r="A17" s="4" t="inlineStr">
        <is>
          <t>Vested and expected to vest at June 30, 2020</t>
        </is>
      </c>
      <c r="B17" s="12" t="n">
        <v>4.95</v>
      </c>
    </row>
    <row r="18">
      <c r="A18" s="4" t="inlineStr">
        <is>
          <t>Exercisable at June 30, 2020</t>
        </is>
      </c>
      <c r="B18" s="9" t="n">
        <v>3.78</v>
      </c>
    </row>
    <row r="19">
      <c r="A19" s="3" t="inlineStr">
        <is>
          <t>Weighted-Average Remaining Contractual Term</t>
        </is>
      </c>
    </row>
    <row r="20">
      <c r="A20" s="4" t="inlineStr">
        <is>
          <t>Options outstanding</t>
        </is>
      </c>
      <c r="B20" s="4" t="inlineStr">
        <is>
          <t>3 years 1 month 2 days</t>
        </is>
      </c>
      <c r="C20" s="4" t="inlineStr">
        <is>
          <t>3 years 3 months 3 days</t>
        </is>
      </c>
    </row>
    <row r="21">
      <c r="A21" s="4" t="inlineStr">
        <is>
          <t>Vested and expected to vest at June 30, 2020</t>
        </is>
      </c>
      <c r="B21" s="4" t="inlineStr">
        <is>
          <t>3 years 1 month 2 days</t>
        </is>
      </c>
    </row>
    <row r="22">
      <c r="A22" s="4" t="inlineStr">
        <is>
          <t>Exercisable at June 30, 2020</t>
        </is>
      </c>
      <c r="B22" s="4" t="inlineStr">
        <is>
          <t>1 year 2 months 4 days</t>
        </is>
      </c>
    </row>
    <row r="23">
      <c r="A23" s="3" t="inlineStr">
        <is>
          <t>Aggregate Intrinsic Value</t>
        </is>
      </c>
    </row>
    <row r="24">
      <c r="A24" s="4" t="inlineStr">
        <is>
          <t>Options outstanding</t>
        </is>
      </c>
      <c r="B24" s="7" t="n">
        <v>1688</v>
      </c>
      <c r="C24" s="7" t="n">
        <v>5070</v>
      </c>
    </row>
    <row r="25">
      <c r="A25" s="4" t="inlineStr">
        <is>
          <t>Vested and expected to vest at June 30, 2020</t>
        </is>
      </c>
      <c r="B25" s="5" t="n">
        <v>1688</v>
      </c>
    </row>
    <row r="26">
      <c r="A26" s="4" t="inlineStr">
        <is>
          <t>Exercisable at June 30, 2020</t>
        </is>
      </c>
      <c r="B26" s="7" t="n">
        <v>16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12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Fiscal Year The Company uses a fiscal calendar year ending on June 30. All references herein to fiscal year ended “fiscal year ended 2020” or “2020”; “fiscal 2019” or “2019”; “fiscal 2018” or “2018” represent the fiscal years ending, respectively. Principles of Consolidation The consolidated financial statements include the accounts of Extreme Networks, Inc.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exchange rates; and revenues and expenses are translated using the monthly average rate. Accounting Estimates The preparation of financial statements and related disclosures in conformity with U.S. generally accepted accounting principles requires management to make estimates and assumptions that affect the amounts reported in the financial statements and the accompanying notes. Actual results could differ materially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Summary of Stock Award Activity) (Details) $ / shares in Units, shares in Thousands, $ in Thousands</t>
        </is>
      </c>
      <c r="B1" s="2" t="inlineStr">
        <is>
          <t>12 Months Ended</t>
        </is>
      </c>
    </row>
    <row r="2">
      <c r="B2" s="2" t="inlineStr">
        <is>
          <t>Jun. 30, 2020USD ($)$ / sharesshares</t>
        </is>
      </c>
    </row>
    <row r="3">
      <c r="A3" s="3" t="inlineStr">
        <is>
          <t>Number of Shares</t>
        </is>
      </c>
    </row>
    <row r="4">
      <c r="A4" s="4" t="inlineStr">
        <is>
          <t>Non-vested stock awards outstanding at June 30, 2019 | shares</t>
        </is>
      </c>
      <c r="B4" s="5" t="n">
        <v>7736</v>
      </c>
    </row>
    <row r="5">
      <c r="A5" s="4" t="inlineStr">
        <is>
          <t>Granted | shares</t>
        </is>
      </c>
      <c r="B5" s="5" t="n">
        <v>7151</v>
      </c>
    </row>
    <row r="6">
      <c r="A6" s="4" t="inlineStr">
        <is>
          <t>Released | shares</t>
        </is>
      </c>
      <c r="B6" s="5" t="n">
        <v>-3956</v>
      </c>
    </row>
    <row r="7">
      <c r="A7" s="4" t="inlineStr">
        <is>
          <t>Cancelled | shares</t>
        </is>
      </c>
      <c r="B7" s="5" t="n">
        <v>-3457</v>
      </c>
    </row>
    <row r="8">
      <c r="A8" s="4" t="inlineStr">
        <is>
          <t>Non-vested stock awards outstanding at June 30, 2020 | shares</t>
        </is>
      </c>
      <c r="B8" s="5" t="n">
        <v>7474</v>
      </c>
    </row>
    <row r="9">
      <c r="A9" s="4" t="inlineStr">
        <is>
          <t>Vested and expected to vest at June 30, 2020 | shares</t>
        </is>
      </c>
      <c r="B9" s="5" t="n">
        <v>6793</v>
      </c>
    </row>
    <row r="10">
      <c r="A10" s="3" t="inlineStr">
        <is>
          <t>Weighted-Average Grant Date Fair Value</t>
        </is>
      </c>
    </row>
    <row r="11">
      <c r="A11" s="4" t="inlineStr">
        <is>
          <t>Non-vested stock awards outstanding at June 30, 2019 | $ / shares</t>
        </is>
      </c>
      <c r="B11" s="9" t="n">
        <v>7.67</v>
      </c>
    </row>
    <row r="12">
      <c r="A12" s="4" t="inlineStr">
        <is>
          <t>Granted | $ / shares</t>
        </is>
      </c>
      <c r="B12" s="12" t="n">
        <v>6.42</v>
      </c>
    </row>
    <row r="13">
      <c r="A13" s="4" t="inlineStr">
        <is>
          <t>Released | $ / shares</t>
        </is>
      </c>
      <c r="B13" s="12" t="n">
        <v>7.17</v>
      </c>
    </row>
    <row r="14">
      <c r="A14" s="4" t="inlineStr">
        <is>
          <t>Cancelled | $ / shares</t>
        </is>
      </c>
      <c r="B14" s="12" t="n">
        <v>7.58</v>
      </c>
    </row>
    <row r="15">
      <c r="A15" s="4" t="inlineStr">
        <is>
          <t>Non-vested stock awards outstanding at June 30, 2020 | $ / shares</t>
        </is>
      </c>
      <c r="B15" s="12" t="n">
        <v>6.83</v>
      </c>
    </row>
    <row r="16">
      <c r="A16" s="4" t="inlineStr">
        <is>
          <t>Vested and expected to vest at June 30, 2020 | $ / shares</t>
        </is>
      </c>
      <c r="B16" s="9" t="n">
        <v>6.6</v>
      </c>
    </row>
    <row r="17">
      <c r="A17" s="3" t="inlineStr">
        <is>
          <t>Aggregate Fair Market Value</t>
        </is>
      </c>
    </row>
    <row r="18">
      <c r="A18" s="4" t="inlineStr">
        <is>
          <t>Non-vested stock awards outstanding at June 30, 2020 | $</t>
        </is>
      </c>
      <c r="B18" s="7" t="n">
        <v>32436</v>
      </c>
    </row>
    <row r="19">
      <c r="A19" s="4" t="inlineStr">
        <is>
          <t>Vested and expected to vest at June 30, 2020 | $</t>
        </is>
      </c>
      <c r="B19" s="7" t="n">
        <v>2948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PSUs with Market or Performance Based Conditions Granted) (Details) - shares shares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Performance awards granted</t>
        </is>
      </c>
      <c r="B4" s="5" t="n">
        <v>7151</v>
      </c>
    </row>
    <row r="5">
      <c r="A5" s="4" t="inlineStr">
        <is>
          <t>Performance or Market-based Restricted Stock Units ("PSU")</t>
        </is>
      </c>
    </row>
    <row r="6">
      <c r="A6" s="3" t="inlineStr">
        <is>
          <t>Share-based Compensation Arrangement by Share-based Payment Award [Line Items]</t>
        </is>
      </c>
    </row>
    <row r="7">
      <c r="A7" s="4" t="inlineStr">
        <is>
          <t>Performance awards granted</t>
        </is>
      </c>
      <c r="C7" s="5" t="n">
        <v>635</v>
      </c>
      <c r="D7" s="5" t="n">
        <v>714</v>
      </c>
    </row>
    <row r="8">
      <c r="A8" s="4" t="inlineStr">
        <is>
          <t>Performance awards earned</t>
        </is>
      </c>
      <c r="B8" s="5" t="n">
        <v>56</v>
      </c>
      <c r="C8" s="5" t="n">
        <v>342</v>
      </c>
      <c r="D8" s="5" t="n">
        <v>5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Recognized Share-based Compensation Expense) (Details) - USD ($) $ in Thousands</t>
        </is>
      </c>
      <c r="B1" s="2" t="inlineStr">
        <is>
          <t>12 Months Ended</t>
        </is>
      </c>
    </row>
    <row r="2">
      <c r="B2" s="2" t="inlineStr">
        <is>
          <t>Jun. 30, 2020</t>
        </is>
      </c>
      <c r="C2" s="2" t="inlineStr">
        <is>
          <t>Jun. 30, 2019</t>
        </is>
      </c>
      <c r="D2" s="2" t="inlineStr">
        <is>
          <t>Jun. 30, 2018</t>
        </is>
      </c>
    </row>
    <row r="3">
      <c r="A3" s="3" t="inlineStr">
        <is>
          <t>Employee Service Share Based Compensation Allocation Of Recognized Period Costs [Line Items]</t>
        </is>
      </c>
    </row>
    <row r="4">
      <c r="A4" s="4" t="inlineStr">
        <is>
          <t>Share-based compensation expense</t>
        </is>
      </c>
      <c r="B4" s="7" t="n">
        <v>37842</v>
      </c>
      <c r="C4" s="7" t="n">
        <v>32897</v>
      </c>
      <c r="D4" s="7" t="n">
        <v>27633</v>
      </c>
    </row>
    <row r="5">
      <c r="A5" s="4" t="inlineStr">
        <is>
          <t>Cost of Product Revenue</t>
        </is>
      </c>
    </row>
    <row r="6">
      <c r="A6" s="3" t="inlineStr">
        <is>
          <t>Employee Service Share Based Compensation Allocation Of Recognized Period Costs [Line Items]</t>
        </is>
      </c>
    </row>
    <row r="7">
      <c r="A7" s="4" t="inlineStr">
        <is>
          <t>Share-based compensation expense</t>
        </is>
      </c>
      <c r="B7" s="5" t="n">
        <v>1240</v>
      </c>
      <c r="C7" s="5" t="n">
        <v>844</v>
      </c>
      <c r="D7" s="5" t="n">
        <v>564</v>
      </c>
    </row>
    <row r="8">
      <c r="A8" s="4" t="inlineStr">
        <is>
          <t>Cost of Service Revenue</t>
        </is>
      </c>
    </row>
    <row r="9">
      <c r="A9" s="3" t="inlineStr">
        <is>
          <t>Employee Service Share Based Compensation Allocation Of Recognized Period Costs [Line Items]</t>
        </is>
      </c>
    </row>
    <row r="10">
      <c r="A10" s="4" t="inlineStr">
        <is>
          <t>Share-based compensation expense</t>
        </is>
      </c>
      <c r="B10" s="5" t="n">
        <v>1620</v>
      </c>
      <c r="C10" s="5" t="n">
        <v>1639</v>
      </c>
      <c r="D10" s="5" t="n">
        <v>1131</v>
      </c>
    </row>
    <row r="11">
      <c r="A11" s="4" t="inlineStr">
        <is>
          <t>Research and Development</t>
        </is>
      </c>
    </row>
    <row r="12">
      <c r="A12" s="3" t="inlineStr">
        <is>
          <t>Employee Service Share Based Compensation Allocation Of Recognized Period Costs [Line Items]</t>
        </is>
      </c>
    </row>
    <row r="13">
      <c r="A13" s="4" t="inlineStr">
        <is>
          <t>Share-based compensation expense</t>
        </is>
      </c>
      <c r="B13" s="5" t="n">
        <v>10324</v>
      </c>
      <c r="C13" s="5" t="n">
        <v>10443</v>
      </c>
      <c r="D13" s="5" t="n">
        <v>7642</v>
      </c>
    </row>
    <row r="14">
      <c r="A14" s="4" t="inlineStr">
        <is>
          <t>Sales and Marketing</t>
        </is>
      </c>
    </row>
    <row r="15">
      <c r="A15" s="3" t="inlineStr">
        <is>
          <t>Employee Service Share Based Compensation Allocation Of Recognized Period Costs [Line Items]</t>
        </is>
      </c>
    </row>
    <row r="16">
      <c r="A16" s="4" t="inlineStr">
        <is>
          <t>Share-based compensation expense</t>
        </is>
      </c>
      <c r="B16" s="5" t="n">
        <v>11914</v>
      </c>
      <c r="C16" s="5" t="n">
        <v>11747</v>
      </c>
      <c r="D16" s="5" t="n">
        <v>9843</v>
      </c>
    </row>
    <row r="17">
      <c r="A17" s="4" t="inlineStr">
        <is>
          <t>General and Administrative</t>
        </is>
      </c>
    </row>
    <row r="18">
      <c r="A18" s="3" t="inlineStr">
        <is>
          <t>Employee Service Share Based Compensation Allocation Of Recognized Period Costs [Line Items]</t>
        </is>
      </c>
    </row>
    <row r="19">
      <c r="A19" s="4" t="inlineStr">
        <is>
          <t>Share-based compensation expense</t>
        </is>
      </c>
      <c r="B19" s="5" t="n">
        <v>12265</v>
      </c>
      <c r="C19" s="7" t="n">
        <v>8224</v>
      </c>
      <c r="D19" s="7" t="n">
        <v>8453</v>
      </c>
    </row>
    <row r="20">
      <c r="A20" s="4" t="inlineStr">
        <is>
          <t>Integration Costs</t>
        </is>
      </c>
    </row>
    <row r="21">
      <c r="A21" s="3" t="inlineStr">
        <is>
          <t>Employee Service Share Based Compensation Allocation Of Recognized Period Costs [Line Items]</t>
        </is>
      </c>
    </row>
    <row r="22">
      <c r="A22" s="4" t="inlineStr">
        <is>
          <t>Share-based compensation expense</t>
        </is>
      </c>
      <c r="B22" s="7" t="n">
        <v>47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Fair Value Assumptions for Stock Options and Employee Stock Purchase Plan Awards) (Details) - Employee Stock Purchase Plan</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Fair Value Assumptions and Methodology [Abstract]</t>
        </is>
      </c>
    </row>
    <row r="4">
      <c r="A4" s="4" t="inlineStr">
        <is>
          <t>Expected life</t>
        </is>
      </c>
      <c r="B4" s="4" t="inlineStr">
        <is>
          <t>6 months</t>
        </is>
      </c>
      <c r="C4" s="4" t="inlineStr">
        <is>
          <t>6 months</t>
        </is>
      </c>
      <c r="D4" s="4" t="inlineStr">
        <is>
          <t>6 months</t>
        </is>
      </c>
    </row>
    <row r="5">
      <c r="A5" s="4" t="inlineStr">
        <is>
          <t>Risk-free interest rate</t>
        </is>
      </c>
      <c r="B5" s="4" t="inlineStr">
        <is>
          <t>1.71%</t>
        </is>
      </c>
    </row>
    <row r="6">
      <c r="A6" s="4" t="inlineStr">
        <is>
          <t>Risk-free interest rate, maximum</t>
        </is>
      </c>
      <c r="C6" s="4" t="inlineStr">
        <is>
          <t>2.46%</t>
        </is>
      </c>
      <c r="D6" s="4" t="inlineStr">
        <is>
          <t>1.64%</t>
        </is>
      </c>
    </row>
    <row r="7">
      <c r="A7" s="4" t="inlineStr">
        <is>
          <t>Risk-free interest rate, minimum</t>
        </is>
      </c>
      <c r="C7" s="4" t="inlineStr">
        <is>
          <t>2.22%</t>
        </is>
      </c>
      <c r="D7" s="4" t="inlineStr">
        <is>
          <t>1.15%</t>
        </is>
      </c>
    </row>
    <row r="8">
      <c r="A8" s="4" t="inlineStr">
        <is>
          <t>Volatility</t>
        </is>
      </c>
      <c r="B8" s="4" t="inlineStr">
        <is>
          <t>43.00%</t>
        </is>
      </c>
      <c r="C8" s="4" t="inlineStr">
        <is>
          <t>70.00%</t>
        </is>
      </c>
      <c r="D8" s="4" t="inlineStr">
        <is>
          <t>42.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36" customWidth="1" min="2" max="2"/>
  </cols>
  <sheetData>
    <row r="1">
      <c r="A1" s="1" t="inlineStr">
        <is>
          <t>Information about Segments of Geographic Areas (Narratives) (Details)</t>
        </is>
      </c>
      <c r="B1" s="2" t="inlineStr">
        <is>
          <t>12 Months Ended</t>
        </is>
      </c>
    </row>
    <row r="2">
      <c r="B2" s="2" t="inlineStr">
        <is>
          <t>Jun. 30, 2020SegmentGeographic_Area</t>
        </is>
      </c>
    </row>
    <row r="3">
      <c r="A3" s="3" t="inlineStr">
        <is>
          <t>Segment Reporting [Abstract]</t>
        </is>
      </c>
    </row>
    <row r="4">
      <c r="A4" s="4" t="inlineStr">
        <is>
          <t>Number of operating segments | Segment</t>
        </is>
      </c>
      <c r="B4" s="5" t="n">
        <v>1</v>
      </c>
    </row>
    <row r="5">
      <c r="A5" s="4" t="inlineStr">
        <is>
          <t>Number of geographic regions | Geographic_Area</t>
        </is>
      </c>
      <c r="B5" s="5"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of Geographic Areas (Schedule of Long Lived Assets by Segment) (Details) - USD ($) $ in Thousands</t>
        </is>
      </c>
      <c r="B1" s="2" t="inlineStr">
        <is>
          <t>Jun. 30, 2020</t>
        </is>
      </c>
      <c r="C1" s="2" t="inlineStr">
        <is>
          <t>Jun. 30, 2019</t>
        </is>
      </c>
    </row>
    <row r="2">
      <c r="A2" s="3" t="inlineStr">
        <is>
          <t>Segment Reporting Information [Line Items]</t>
        </is>
      </c>
    </row>
    <row r="3">
      <c r="A3" s="4" t="inlineStr">
        <is>
          <t>Total long-lived assets</t>
        </is>
      </c>
      <c r="B3" s="7" t="n">
        <v>233722</v>
      </c>
      <c r="C3" s="7" t="n">
        <v>176308</v>
      </c>
    </row>
    <row r="4">
      <c r="A4" s="4" t="inlineStr">
        <is>
          <t>Americas</t>
        </is>
      </c>
    </row>
    <row r="5">
      <c r="A5" s="3" t="inlineStr">
        <is>
          <t>Segment Reporting Information [Line Items]</t>
        </is>
      </c>
    </row>
    <row r="6">
      <c r="A6" s="4" t="inlineStr">
        <is>
          <t>Total long-lived assets</t>
        </is>
      </c>
      <c r="B6" s="5" t="n">
        <v>177443</v>
      </c>
      <c r="C6" s="5" t="n">
        <v>136035</v>
      </c>
    </row>
    <row r="7">
      <c r="A7" s="4" t="inlineStr">
        <is>
          <t>EMEA</t>
        </is>
      </c>
    </row>
    <row r="8">
      <c r="A8" s="3" t="inlineStr">
        <is>
          <t>Segment Reporting Information [Line Items]</t>
        </is>
      </c>
    </row>
    <row r="9">
      <c r="A9" s="4" t="inlineStr">
        <is>
          <t>Total long-lived assets</t>
        </is>
      </c>
      <c r="B9" s="5" t="n">
        <v>39477</v>
      </c>
      <c r="C9" s="5" t="n">
        <v>28744</v>
      </c>
    </row>
    <row r="10">
      <c r="A10" s="4" t="inlineStr">
        <is>
          <t>APAC</t>
        </is>
      </c>
    </row>
    <row r="11">
      <c r="A11" s="3" t="inlineStr">
        <is>
          <t>Segment Reporting Information [Line Items]</t>
        </is>
      </c>
    </row>
    <row r="12">
      <c r="A12" s="4" t="inlineStr">
        <is>
          <t>Total long-lived assets</t>
        </is>
      </c>
      <c r="B12" s="7" t="n">
        <v>16802</v>
      </c>
      <c r="C12" s="7" t="n">
        <v>115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1" customWidth="1" min="2" max="2"/>
    <col width="29" customWidth="1" min="3" max="3"/>
    <col width="21" customWidth="1" min="4" max="4"/>
  </cols>
  <sheetData>
    <row r="1">
      <c r="A1" s="1" t="inlineStr">
        <is>
          <t>Derivatives and Hedging (Narratives) (Details) $ in Millions</t>
        </is>
      </c>
      <c r="B1" s="2" t="inlineStr">
        <is>
          <t>12 Months Ended</t>
        </is>
      </c>
    </row>
    <row r="2">
      <c r="B2" s="2" t="inlineStr">
        <is>
          <t>Jun. 30, 2020USD ($)</t>
        </is>
      </c>
      <c r="C2" s="2" t="inlineStr">
        <is>
          <t>Jun. 30, 2019USD ($)Contract</t>
        </is>
      </c>
      <c r="D2" s="2" t="inlineStr">
        <is>
          <t>Jun. 30, 2018USD ($)</t>
        </is>
      </c>
    </row>
    <row r="3">
      <c r="A3" s="4" t="inlineStr">
        <is>
          <t>Interest Rate Swap</t>
        </is>
      </c>
    </row>
    <row r="4">
      <c r="A4" s="3" t="inlineStr">
        <is>
          <t>Derivative [Line Items]</t>
        </is>
      </c>
    </row>
    <row r="5">
      <c r="A5" s="4" t="inlineStr">
        <is>
          <t>Notional principal amount of forward foreign currency contracts</t>
        </is>
      </c>
      <c r="B5" s="7" t="n">
        <v>200</v>
      </c>
    </row>
    <row r="6">
      <c r="A6" s="4" t="inlineStr">
        <is>
          <t>Maturity date</t>
        </is>
      </c>
      <c r="B6" s="4" t="inlineStr">
        <is>
          <t>Apr. 30,
		2023</t>
        </is>
      </c>
    </row>
    <row r="7">
      <c r="A7" s="4" t="inlineStr">
        <is>
          <t>Unrealized loss on interest rate cash flow hedges</t>
        </is>
      </c>
      <c r="B7" s="6" t="n">
        <v>1.8</v>
      </c>
    </row>
    <row r="8">
      <c r="A8" s="4" t="inlineStr">
        <is>
          <t>Estimated interest expense over next twelve months</t>
        </is>
      </c>
      <c r="B8" s="10" t="n">
        <v>0.8</v>
      </c>
    </row>
    <row r="9">
      <c r="A9" s="4" t="inlineStr">
        <is>
          <t>Not Designated as Hedging Instrument | Forward Foreign Currency Contracts</t>
        </is>
      </c>
    </row>
    <row r="10">
      <c r="A10" s="3" t="inlineStr">
        <is>
          <t>Derivative [Line Items]</t>
        </is>
      </c>
    </row>
    <row r="11">
      <c r="A11" s="4" t="inlineStr">
        <is>
          <t>Foreign currency transactions realized gain (loss)</t>
        </is>
      </c>
      <c r="B11" s="10" t="n">
        <v>0.6</v>
      </c>
      <c r="C11" s="6" t="n">
        <v>0.1</v>
      </c>
      <c r="D11" s="6" t="n">
        <v>-1.2</v>
      </c>
    </row>
    <row r="12">
      <c r="A12" s="4" t="inlineStr">
        <is>
          <t>Number of derivative financial instruments | Contract</t>
        </is>
      </c>
      <c r="C12" s="5" t="n">
        <v>0</v>
      </c>
    </row>
    <row r="13">
      <c r="A13" s="4" t="inlineStr">
        <is>
          <t>Notional principal amount of forward foreign currency contracts</t>
        </is>
      </c>
      <c r="B13" s="7" t="n">
        <v>4</v>
      </c>
    </row>
    <row r="14">
      <c r="A14" s="4" t="inlineStr">
        <is>
          <t>Maximum maturities for contracts</t>
        </is>
      </c>
      <c r="B14" s="4" t="inlineStr">
        <is>
          <t>30 days</t>
        </is>
      </c>
    </row>
    <row r="15">
      <c r="A15" s="4" t="inlineStr">
        <is>
          <t>Maximum</t>
        </is>
      </c>
    </row>
    <row r="16">
      <c r="A16" s="3" t="inlineStr">
        <is>
          <t>Derivative [Line Items]</t>
        </is>
      </c>
    </row>
    <row r="17">
      <c r="A17" s="4" t="inlineStr">
        <is>
          <t>Foreign currency transactions realized gain (loss)</t>
        </is>
      </c>
      <c r="B17" s="6" t="n">
        <v>0.1</v>
      </c>
      <c r="C17" s="6" t="n">
        <v>0.1</v>
      </c>
      <c r="D17" s="6" t="n">
        <v>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Restructuring, Impairments,- and Related Charges, Net of Reversals (Narratives) (Details) $ in Thousands</t>
        </is>
      </c>
      <c r="B1" s="2" t="inlineStr">
        <is>
          <t>12 Months Ended</t>
        </is>
      </c>
    </row>
    <row r="2">
      <c r="B2" s="2" t="inlineStr">
        <is>
          <t>Jun. 30, 2020USD ($)Employee</t>
        </is>
      </c>
      <c r="C2" s="2" t="inlineStr">
        <is>
          <t>Jun. 30, 2019USD ($)</t>
        </is>
      </c>
      <c r="D2" s="2" t="inlineStr">
        <is>
          <t>Jun. 30, 2018USD ($)</t>
        </is>
      </c>
      <c r="E2" s="2" t="inlineStr">
        <is>
          <t>Jun. 30, 2017USD ($)</t>
        </is>
      </c>
    </row>
    <row r="3">
      <c r="A3" s="3" t="inlineStr">
        <is>
          <t>Restructuring Cost and Reserve [Line Items]</t>
        </is>
      </c>
    </row>
    <row r="4">
      <c r="A4" s="4" t="inlineStr">
        <is>
          <t>Restructuring liabilities</t>
        </is>
      </c>
      <c r="B4" s="7" t="n">
        <v>2219</v>
      </c>
      <c r="C4" s="7" t="n">
        <v>5323</v>
      </c>
      <c r="D4" s="7" t="n">
        <v>6455</v>
      </c>
      <c r="E4" s="7" t="n">
        <v>4122</v>
      </c>
    </row>
    <row r="5">
      <c r="A5" s="4" t="inlineStr">
        <is>
          <t>Restructuring and impairment charges, net of reversals</t>
        </is>
      </c>
      <c r="B5" s="7" t="n">
        <v>22000</v>
      </c>
      <c r="C5" s="5" t="n">
        <v>5100</v>
      </c>
      <c r="D5" s="5" t="n">
        <v>8100</v>
      </c>
    </row>
    <row r="6">
      <c r="A6" s="4" t="inlineStr">
        <is>
          <t>2020 Reduction-in-force</t>
        </is>
      </c>
    </row>
    <row r="7">
      <c r="A7" s="3" t="inlineStr">
        <is>
          <t>Restructuring Cost and Reserve [Line Items]</t>
        </is>
      </c>
    </row>
    <row r="8">
      <c r="A8" s="4" t="inlineStr">
        <is>
          <t>Number of employee affected | Employee</t>
        </is>
      </c>
      <c r="B8" s="5" t="n">
        <v>320</v>
      </c>
    </row>
    <row r="9">
      <c r="A9" s="4" t="inlineStr">
        <is>
          <t>Additional severance and benefits charges</t>
        </is>
      </c>
      <c r="B9" s="7" t="n">
        <v>5400</v>
      </c>
    </row>
    <row r="10">
      <c r="A10" s="4" t="inlineStr">
        <is>
          <t>Reduction in force or severance and benefits</t>
        </is>
      </c>
      <c r="B10" s="5" t="n">
        <v>8100</v>
      </c>
    </row>
    <row r="11">
      <c r="A11" s="4" t="inlineStr">
        <is>
          <t>Facility related charges</t>
        </is>
      </c>
      <c r="B11" s="5" t="n">
        <v>8500</v>
      </c>
    </row>
    <row r="12">
      <c r="A12" s="4" t="inlineStr">
        <is>
          <t>Severance and benefits charges</t>
        </is>
      </c>
      <c r="B12" s="5" t="n">
        <v>13500</v>
      </c>
    </row>
    <row r="13">
      <c r="A13" s="4" t="inlineStr">
        <is>
          <t>Impairment of ROU assets</t>
        </is>
      </c>
      <c r="B13" s="5" t="n">
        <v>6700</v>
      </c>
    </row>
    <row r="14">
      <c r="A14" s="4" t="inlineStr">
        <is>
          <t>Impairment of Long-Lived Assets Held-for-use</t>
        </is>
      </c>
      <c r="B14" s="5" t="n">
        <v>900</v>
      </c>
    </row>
    <row r="15">
      <c r="A15" s="4" t="inlineStr">
        <is>
          <t>Other charges related to previously impaired facilities</t>
        </is>
      </c>
      <c r="B15" s="7" t="n">
        <v>900</v>
      </c>
    </row>
    <row r="16">
      <c r="A16" s="4" t="inlineStr">
        <is>
          <t>2019 Reduction-in-force</t>
        </is>
      </c>
    </row>
    <row r="17">
      <c r="A17" s="3" t="inlineStr">
        <is>
          <t>Restructuring Cost and Reserve [Line Items]</t>
        </is>
      </c>
    </row>
    <row r="18">
      <c r="A18" s="4" t="inlineStr">
        <is>
          <t>Additional severance and benefits charges</t>
        </is>
      </c>
      <c r="C18" s="5" t="n">
        <v>1100</v>
      </c>
    </row>
    <row r="19">
      <c r="A19" s="4" t="inlineStr">
        <is>
          <t>Severance and benefits charges</t>
        </is>
      </c>
      <c r="C19" s="5" t="n">
        <v>3700</v>
      </c>
    </row>
    <row r="20">
      <c r="A20" s="4" t="inlineStr">
        <is>
          <t>2019 Reduction-in-force | Non-Cancelable Lease Payments</t>
        </is>
      </c>
    </row>
    <row r="21">
      <c r="A21" s="3" t="inlineStr">
        <is>
          <t>Restructuring Cost and Reserve [Line Items]</t>
        </is>
      </c>
    </row>
    <row r="22">
      <c r="A22" s="4" t="inlineStr">
        <is>
          <t>Charges for changes to estimates for accrued lease costs</t>
        </is>
      </c>
      <c r="C22" s="7" t="n">
        <v>300</v>
      </c>
    </row>
    <row r="23">
      <c r="A23" s="4" t="inlineStr">
        <is>
          <t>2018 Reduction-in-force</t>
        </is>
      </c>
    </row>
    <row r="24">
      <c r="A24" s="3" t="inlineStr">
        <is>
          <t>Restructuring Cost and Reserve [Line Items]</t>
        </is>
      </c>
    </row>
    <row r="25">
      <c r="A25" s="4" t="inlineStr">
        <is>
          <t>Severance and benefits charges</t>
        </is>
      </c>
      <c r="D25" s="5" t="n">
        <v>7900</v>
      </c>
    </row>
    <row r="26">
      <c r="A26" s="4" t="inlineStr">
        <is>
          <t>2018 Reduction-in-force | Non-Cancelable Lease Payments</t>
        </is>
      </c>
    </row>
    <row r="27">
      <c r="A27" s="3" t="inlineStr">
        <is>
          <t>Restructuring Cost and Reserve [Line Items]</t>
        </is>
      </c>
    </row>
    <row r="28">
      <c r="A28" s="4" t="inlineStr">
        <is>
          <t>Charges for changes to estimates for accrued lease costs</t>
        </is>
      </c>
      <c r="D28" s="7" t="n">
        <v>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s,- and Related Charges, Net of Reversals (Restructuring Liabilities) (Details) - USD ($) $ in Thousands</t>
        </is>
      </c>
      <c r="B1" s="2" t="inlineStr">
        <is>
          <t>12 Months Ended</t>
        </is>
      </c>
    </row>
    <row r="2">
      <c r="B2" s="2" t="inlineStr">
        <is>
          <t>Jun. 30, 2020</t>
        </is>
      </c>
      <c r="C2" s="2" t="inlineStr">
        <is>
          <t>Jun. 30, 2019</t>
        </is>
      </c>
      <c r="D2" s="2" t="inlineStr">
        <is>
          <t>Jun. 30, 2018</t>
        </is>
      </c>
    </row>
    <row r="3">
      <c r="A3" s="3" t="inlineStr">
        <is>
          <t>Restructuring Cost and Reserve [Line Items]</t>
        </is>
      </c>
    </row>
    <row r="4">
      <c r="A4" s="4" t="inlineStr">
        <is>
          <t>Beginning Balance</t>
        </is>
      </c>
      <c r="B4" s="7" t="n">
        <v>5323</v>
      </c>
      <c r="C4" s="7" t="n">
        <v>6455</v>
      </c>
      <c r="D4" s="7" t="n">
        <v>4122</v>
      </c>
    </row>
    <row r="5">
      <c r="A5" s="4" t="inlineStr">
        <is>
          <t>Period charges</t>
        </is>
      </c>
      <c r="B5" s="5" t="n">
        <v>14875</v>
      </c>
      <c r="C5" s="5" t="n">
        <v>5528</v>
      </c>
      <c r="D5" s="5" t="n">
        <v>8152</v>
      </c>
    </row>
    <row r="6">
      <c r="A6" s="4" t="inlineStr">
        <is>
          <t>Period reversals</t>
        </is>
      </c>
      <c r="B6" s="5" t="n">
        <v>-1369</v>
      </c>
      <c r="C6" s="5" t="n">
        <v>-438</v>
      </c>
      <c r="D6" s="5" t="n">
        <v>-12</v>
      </c>
    </row>
    <row r="7">
      <c r="A7" s="4" t="inlineStr">
        <is>
          <t>Reclassification to reduce operating lease assets</t>
        </is>
      </c>
      <c r="B7" s="5" t="n">
        <v>-1764</v>
      </c>
    </row>
    <row r="8">
      <c r="A8" s="4" t="inlineStr">
        <is>
          <t>Period payments</t>
        </is>
      </c>
      <c r="B8" s="5" t="n">
        <v>-14846</v>
      </c>
      <c r="C8" s="5" t="n">
        <v>-6222</v>
      </c>
      <c r="D8" s="5" t="n">
        <v>-5807</v>
      </c>
    </row>
    <row r="9">
      <c r="A9" s="4" t="inlineStr">
        <is>
          <t>Ending Balance</t>
        </is>
      </c>
      <c r="B9" s="5" t="n">
        <v>2219</v>
      </c>
      <c r="C9" s="5" t="n">
        <v>5323</v>
      </c>
      <c r="D9" s="5" t="n">
        <v>6455</v>
      </c>
    </row>
    <row r="10">
      <c r="A10" s="4" t="inlineStr">
        <is>
          <t>Excess Facilities</t>
        </is>
      </c>
    </row>
    <row r="11">
      <c r="A11" s="3" t="inlineStr">
        <is>
          <t>Restructuring Cost and Reserve [Line Items]</t>
        </is>
      </c>
    </row>
    <row r="12">
      <c r="A12" s="4" t="inlineStr">
        <is>
          <t>Beginning Balance</t>
        </is>
      </c>
      <c r="B12" s="5" t="n">
        <v>1764</v>
      </c>
      <c r="C12" s="5" t="n">
        <v>1797</v>
      </c>
      <c r="D12" s="5" t="n">
        <v>2184</v>
      </c>
    </row>
    <row r="13">
      <c r="A13" s="4" t="inlineStr">
        <is>
          <t>Period charges</t>
        </is>
      </c>
      <c r="C13" s="5" t="n">
        <v>254</v>
      </c>
      <c r="D13" s="5" t="n">
        <v>207</v>
      </c>
    </row>
    <row r="14">
      <c r="A14" s="4" t="inlineStr">
        <is>
          <t>Reclassification to reduce operating lease assets</t>
        </is>
      </c>
      <c r="B14" s="5" t="n">
        <v>-1764</v>
      </c>
    </row>
    <row r="15">
      <c r="A15" s="4" t="inlineStr">
        <is>
          <t>Period payments</t>
        </is>
      </c>
      <c r="C15" s="5" t="n">
        <v>-287</v>
      </c>
      <c r="D15" s="5" t="n">
        <v>-594</v>
      </c>
    </row>
    <row r="16">
      <c r="A16" s="4" t="inlineStr">
        <is>
          <t>Ending Balance</t>
        </is>
      </c>
      <c r="B16" s="5" t="n">
        <v>0</v>
      </c>
      <c r="C16" s="5" t="n">
        <v>1764</v>
      </c>
      <c r="D16" s="5" t="n">
        <v>1797</v>
      </c>
    </row>
    <row r="17">
      <c r="A17" s="4" t="inlineStr">
        <is>
          <t>Severance Benefits</t>
        </is>
      </c>
    </row>
    <row r="18">
      <c r="A18" s="3" t="inlineStr">
        <is>
          <t>Restructuring Cost and Reserve [Line Items]</t>
        </is>
      </c>
    </row>
    <row r="19">
      <c r="A19" s="4" t="inlineStr">
        <is>
          <t>Beginning Balance</t>
        </is>
      </c>
      <c r="B19" s="5" t="n">
        <v>3559</v>
      </c>
      <c r="C19" s="5" t="n">
        <v>4658</v>
      </c>
      <c r="D19" s="5" t="n">
        <v>1853</v>
      </c>
    </row>
    <row r="20">
      <c r="A20" s="4" t="inlineStr">
        <is>
          <t>Period charges</t>
        </is>
      </c>
      <c r="B20" s="5" t="n">
        <v>14875</v>
      </c>
      <c r="C20" s="5" t="n">
        <v>5274</v>
      </c>
      <c r="D20" s="5" t="n">
        <v>7945</v>
      </c>
    </row>
    <row r="21">
      <c r="A21" s="4" t="inlineStr">
        <is>
          <t>Period reversals</t>
        </is>
      </c>
      <c r="B21" s="5" t="n">
        <v>-1369</v>
      </c>
      <c r="C21" s="5" t="n">
        <v>-438</v>
      </c>
    </row>
    <row r="22">
      <c r="A22" s="4" t="inlineStr">
        <is>
          <t>Period payments</t>
        </is>
      </c>
      <c r="B22" s="5" t="n">
        <v>-14846</v>
      </c>
      <c r="C22" s="5" t="n">
        <v>-5935</v>
      </c>
      <c r="D22" s="5" t="n">
        <v>-5140</v>
      </c>
    </row>
    <row r="23">
      <c r="A23" s="4" t="inlineStr">
        <is>
          <t>Ending Balance</t>
        </is>
      </c>
      <c r="B23" s="5" t="n">
        <v>2219</v>
      </c>
      <c r="C23" s="7" t="n">
        <v>3559</v>
      </c>
      <c r="D23" s="5" t="n">
        <v>4658</v>
      </c>
    </row>
    <row r="24">
      <c r="A24" s="4" t="inlineStr">
        <is>
          <t>Other</t>
        </is>
      </c>
    </row>
    <row r="25">
      <c r="A25" s="3" t="inlineStr">
        <is>
          <t>Restructuring Cost and Reserve [Line Items]</t>
        </is>
      </c>
    </row>
    <row r="26">
      <c r="A26" s="4" t="inlineStr">
        <is>
          <t>Beginning Balance</t>
        </is>
      </c>
      <c r="D26" s="5" t="n">
        <v>85</v>
      </c>
    </row>
    <row r="27">
      <c r="A27" s="4" t="inlineStr">
        <is>
          <t>Period reversals</t>
        </is>
      </c>
      <c r="D27" s="5" t="n">
        <v>-12</v>
      </c>
    </row>
    <row r="28">
      <c r="A28" s="4" t="inlineStr">
        <is>
          <t>Period payments</t>
        </is>
      </c>
      <c r="D28" s="7" t="n">
        <v>-73</v>
      </c>
    </row>
    <row r="29">
      <c r="A29" s="4" t="inlineStr">
        <is>
          <t>Ending Balance</t>
        </is>
      </c>
      <c r="B29"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Loss Before Income Tax, Domestic and Foreign)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Domestic</t>
        </is>
      </c>
      <c r="B4" s="7" t="n">
        <v>-143651</v>
      </c>
      <c r="C4" s="7" t="n">
        <v>22330</v>
      </c>
      <c r="D4" s="7" t="n">
        <v>-55197</v>
      </c>
    </row>
    <row r="5">
      <c r="A5" s="4" t="inlineStr">
        <is>
          <t>Foreign</t>
        </is>
      </c>
      <c r="B5" s="5" t="n">
        <v>23159</v>
      </c>
      <c r="C5" s="5" t="n">
        <v>-48204</v>
      </c>
      <c r="D5" s="5" t="n">
        <v>8550</v>
      </c>
    </row>
    <row r="6">
      <c r="A6" s="4" t="inlineStr">
        <is>
          <t>Loss before income taxes</t>
        </is>
      </c>
      <c r="B6" s="7" t="n">
        <v>-120492</v>
      </c>
      <c r="C6" s="7" t="n">
        <v>-25874</v>
      </c>
      <c r="D6" s="7" t="n">
        <v>-466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Revenue Recognition The Company derives revenues primarily from sales of its networking equipment, with the remaining revenues generated from software delivered as a service (“SaaS”) and See Note 3, Revenues for further discussion. Cash and Cash Equivalents The Company considers highly liquid investments with maturities of three months or less at the date of purchase to be cash equivalents. Allowance for Product Returns The Company maintains estimates for product returns based on its historical returns, analysis of credit memos and its return policies. The allowance includes the estimates for product allowances from end customers as well as stock rotations and other returns from the Company’s stocking distributors. The allowance for product returns is shown as a reduction of accounts receivable as there is a contractual right of offset and returns are applied to accounts receivable balances outstanding as of the balance sheet date. There have not been material revisions to the estimated product returns for any periods presented. Allowance for Doubtful Accounts The Company maintains an allowance for doubtful accounts which reflects its best estimate of potentially uncollectible trade receivables. The allowance consists of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some of its customers in the Asia-Pacific region, excluding Japan and Australia, to pay cash in advance or secure letters of credit when placing an order with the Company. Inventories The Company values its inventory at lower of cost or net realizable value. Cost is computed using standard cost, which approximates actual cost, on a first-in, first-out basis. The Company has established inventory allowances when conditions exist that suggest that inventory is obsolete or may be in excess of anticipated demand based upon assumptions about future demand. At the point of the loss recognition, a new lower-cost basis for that inventory is established, and subsequent changes in facts and circumstances do not result in the restoration or increase in that newly established cost basis. Previously written down or obsolete inventory subsequently sold has not had a material impact on gross margin for any of the periods presented. Long-Lived Assets Long-lived assets include (a) property and equipment, (b) operating lease right-of-use (“ROU”) assets, (c) goodwill and intangible assets, and (d) other assets. Property and equipment, ROU assets, and definite-live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 Property and Equipment, Net Property and equipment are stated at cost less accumulated depreciation and amortization. Depreciation and amortization is computed using the straight-line method over the estimated useful lives of the assets. Estimated useful lives of one to four years are used for computer equipment and purchased software. Estimated useful lives of three to seven years are used for office equipment and furniture and fixtures. Depreciation and amortization of leasehold improvements is computed using the lesser of the useful life or lease terms (ranging from two to ten years). (b) ROU Assets ROU assets under the Company’s operating leases represent the Company’s right to use an underlying asset over the lease term. The ROU asset is reduced over a straight-line or other systematic basis representative of the pattern in which the Company expects to consume the ROU assets’ future economic benefits. The ROU asset is also adjusted for leasehold improvements paid by the lessor, lease incentives, and asset impairments, among other things. (c) Goodwill and Intangible Assets Goodwill and intangible assets are generated as a result of business combinations and are comprised of, among other things, developed technology, customer relationships, trade names, and licensing agreements. The remaining lives of intangibles are considered regularly along with assessments of impairment and lives are adjusted or impairment charges taken when required. Goodwill is calculated as the excess of the purchase price over the fair value of net tangible and identifiable intangible assets acquired. Goodwill is not amortized, but rather is tested for impairment at least annually or more frequently if indicators of impairment are present. The Company performs its annual goodwill impairment analysis as of the first day of the fourth quarter of each year. The Company adopted ASU 2017-04, Intangibles—Goodwill and Other (Topic 350): Simplifying the Test for Goodwill Impairment Business Combinations The Company applies the acquisition method of accounting for business combinations. Under this method of accounting, all assets acquired and liabilities assumed are recorded at their respective fair values at the date of the acquisition. Determining the fair value of assets acquired and liabilities assumed requires management’s judgment and often involves the use of significant estimates and assumptions, including assumptions with respect to future cash inflows and outflows, discount rates, useful liv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If the fair value of net assets acquired exceeds the fair value of the purchase price, a gain on bargain purchase is recognized within the consolidated statements of operations. Deferred Revenue Deferred revenue represents amounts for (i) deferred maintenance, support, and SaaS revenues, and (ii) other deferred revenue including professional services and training when the revenue recognition criteria have not been met. Product Warranties and Guarantees Networking products may contain undetected hardware or software errors when new products or new versions or updates of existing products are released to the marketplace. The majority of the Company’s hardware products are shipped with either a one-year In the normal course of business to facilitate sales of its product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Stock-based Compensation The Company recognizes compensation expense related to stock-based awards, including stock options, restricted stock units (“RSUs”) and employee stock purchases related to its 2014 Employee Stock Purchase Plan (the “2014 ESPP”), based on the estimated fair value of the award on the grant date, over the requisite service period. The Company accounts for forfeitures as they occur. The Company calculates the fair value of stock options and share purchase options under the 2014 ESPP using the Black-Scholes-Merton option valuation model. The fair value of RSUs is based on the closing stock price of the Company’s common stock on the grant date. The Company grants certain employees performance-based stock options and RSUs. The performance metrics include company-wide financial performance and/or market conditions. For awards that include performance conditions, no compensation cost is recognized until , at which time the cumulative compensation expense from the service inception date would be recognized Advertising Advertising costs are expensed as incurred. Advertising expenses were immaterial in fiscal years 2020, 2019 and 2018. Income Taxes The Company accounts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A valuation allowance is recognized to the extent that it is more likely than not that the tax benefits will not be realized. The Company accounts for uncertainty in income taxes using a two-step approach to recognize and measure uncertain tax positions. The first step is to evaluate the tax pos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or additional discussion, see Note 16, Income Taxes. Recently Adopted Accounting Pronouncements In February 2016, the Financial Accounting Standards Board (“FASB”) Leases (Topic 842) (“ROU”) In addition, Topic 842 was subsequently amended by ASU No 2018-10, Codification Improvements; ASU 2018-11, Targeted Improvements; ASU 2018-20 Narrow Scope Improvements; and ASU 2019-01 Codification Improvements. The Company adopted the new standards beginning with its fiscal year 2020.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The new standard also provided practical expedients for ongoing accounting. The Company also elected the short-term lease recognition exemption for all leases that qualified. For those leases that qualified, existing short-term leases at the transition date and those entered into subsequent to the transition date, the Company did not recognize right-of-use assets or lease liabilities. In addition, the Company elected the practical expedient not to separate lease and non-lease components for leases except for the logistic services asset class and certain revenue subscription contracts where the Company leases its hardware products and provides maintenance and support over a service period which is recognized under ASC Topic 606. See Note 9, Leases for additional information regarding the Company’s leases. On July 1, 2019, the Company recognized ROU assets of $64.6 million and corresponding lease liabilities of $79.5 million on the consolidated balance sheets, which was based on the present value of the remaining minimum rental payments under current leasing standards for existing operating leases. In August 2017, the FASB issued ASU 2017-12, Derivatives and Hedging (Topic 815): Targeted Improvements to Accounting for Hedging Activities , which is intended to allow companies to better align risk management activities and financial reporting for hedging relationships through changes to both the designation and measurement guidance for qualifying hedging relationships and the presentation of hedge results by expanding and refining hedge accounting for both nonfinancial and financial risk components and aligning the recognition and presentation of the effects of the hedging instrument and the hedged item in the financial statements. In addition, in October 2018, the FASB issued ASU 2018-16, Derivatives and Hedging ( Topic 815 ), which amends Topic 815 to add the overnight index swap (OIS) rate based on the secured overnight financing rate as a fifth U.S. benchmark interest rate. In addition, Topic 815 was subsequently amended by ASU 2019-04, Codification Improvements. These standards are effective for interim and annual reporting periods beginning after December 15, 2018. The standard was adopted on July 1, 2019 and did not have a material impact on the Company’s financial statements upon adoption. During the third quarter of fiscal 2020, the Company enter ed into interest rate swap agreements to manage its exposure to fluctuations of interest rates associated with its debt. See Note 14, Derivatives and Hedging for additional information . In February 2018, the FASB issued ASU 2018-02, Income Statement - Reporting Comprehensive Income (Topic 220) In March 2020 ASU 2020 - 04 “Facilitation of the Effects of Reference Rate Reform on Financial Reporting,” of the London Interbank Offered Rate (LIBOR) and other interbank offered rates. This guidance is effective upon issuance and can be applied to applicable contract modifications through December 31, 2022. Recently Issued Accounting Pronouncements In June 2016, the FASB issued ASU 2016-13, Financial Instruments—Credit Losses with its fiscal year 2021, beginning on July 1, 2020. In August 2018, the FASB issued ASU 2018-13, Fair Value Measurement (Topic 820), and related disclosures In August 2018, the FASB issued ASU 2018-15, Intangibles - Goodwill and Other - Internal-Use Software (Subtopic 350-40 and related disclosures In December 2019, the FASB issued ASU 2019-12, Income taxes – Simplifying the Accounting for Income Taxes (Topic 740 Income Taxes and related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7" t="n">
        <v>-22</v>
      </c>
      <c r="D4" s="7" t="n">
        <v>-155</v>
      </c>
    </row>
    <row r="5">
      <c r="A5" s="4" t="inlineStr">
        <is>
          <t>State</t>
        </is>
      </c>
      <c r="B5" s="5" t="n">
        <v>256</v>
      </c>
      <c r="C5" s="7" t="n">
        <v>655</v>
      </c>
      <c r="D5" s="5" t="n">
        <v>521</v>
      </c>
    </row>
    <row r="6">
      <c r="A6" s="4" t="inlineStr">
        <is>
          <t>Foreign</t>
        </is>
      </c>
      <c r="B6" s="5" t="n">
        <v>4597</v>
      </c>
      <c r="C6" s="5" t="n">
        <v>5100</v>
      </c>
      <c r="D6" s="5" t="n">
        <v>4456</v>
      </c>
    </row>
    <row r="7">
      <c r="A7" s="4" t="inlineStr">
        <is>
          <t>Total current</t>
        </is>
      </c>
      <c r="B7" s="5" t="n">
        <v>4831</v>
      </c>
      <c r="C7" s="5" t="n">
        <v>5755</v>
      </c>
      <c r="D7" s="5" t="n">
        <v>4822</v>
      </c>
    </row>
    <row r="8">
      <c r="A8" s="3" t="inlineStr">
        <is>
          <t>Deferred:</t>
        </is>
      </c>
    </row>
    <row r="9">
      <c r="A9" s="4" t="inlineStr">
        <is>
          <t>Federal</t>
        </is>
      </c>
      <c r="B9" s="5" t="n">
        <v>333</v>
      </c>
      <c r="C9" s="5" t="n">
        <v>-3691</v>
      </c>
      <c r="D9" s="5" t="n">
        <v>-6358</v>
      </c>
    </row>
    <row r="10">
      <c r="A10" s="4" t="inlineStr">
        <is>
          <t>State</t>
        </is>
      </c>
      <c r="B10" s="5" t="n">
        <v>44</v>
      </c>
      <c r="C10" s="5" t="n">
        <v>-488</v>
      </c>
      <c r="D10" s="5" t="n">
        <v>294</v>
      </c>
    </row>
    <row r="11">
      <c r="A11" s="4" t="inlineStr">
        <is>
          <t>Foreign</t>
        </is>
      </c>
      <c r="B11" s="5" t="n">
        <v>1145</v>
      </c>
      <c r="C11" s="5" t="n">
        <v>-1597</v>
      </c>
      <c r="D11" s="5" t="n">
        <v>1387</v>
      </c>
    </row>
    <row r="12">
      <c r="A12" s="4" t="inlineStr">
        <is>
          <t>Total deferred</t>
        </is>
      </c>
      <c r="B12" s="5" t="n">
        <v>1522</v>
      </c>
      <c r="C12" s="5" t="n">
        <v>-5776</v>
      </c>
      <c r="D12" s="5" t="n">
        <v>-4677</v>
      </c>
    </row>
    <row r="13">
      <c r="A13" s="4" t="inlineStr">
        <is>
          <t>Provision (benefit) for income taxes</t>
        </is>
      </c>
      <c r="B13" s="7" t="n">
        <v>6353</v>
      </c>
      <c r="C13" s="7" t="n">
        <v>-21</v>
      </c>
      <c r="D13" s="7" t="n">
        <v>1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Effective Income Tax Rate Reconciliation) (Details) - USD ($) $ in Thousands</t>
        </is>
      </c>
      <c r="B1" s="2" t="inlineStr">
        <is>
          <t>Dec. 22, 2017</t>
        </is>
      </c>
      <c r="C1" s="2" t="inlineStr">
        <is>
          <t>Jun. 30, 2020</t>
        </is>
      </c>
      <c r="D1" s="2" t="inlineStr">
        <is>
          <t>Jun. 30, 2019</t>
        </is>
      </c>
      <c r="E1" s="2" t="inlineStr">
        <is>
          <t>Jun. 30, 2018</t>
        </is>
      </c>
    </row>
    <row r="2">
      <c r="A2" s="3" t="inlineStr">
        <is>
          <t>Income Tax Disclosure [Abstract]</t>
        </is>
      </c>
    </row>
    <row r="3">
      <c r="A3" s="4" t="inlineStr">
        <is>
          <t>Federal statutory income tax rate (percent)</t>
        </is>
      </c>
      <c r="B3" s="4" t="inlineStr">
        <is>
          <t>35.00%</t>
        </is>
      </c>
      <c r="C3" s="4" t="inlineStr">
        <is>
          <t>21.00%</t>
        </is>
      </c>
    </row>
    <row r="4">
      <c r="A4" s="4" t="inlineStr">
        <is>
          <t>Tax at federal statutory rate (benefit)</t>
        </is>
      </c>
      <c r="C4" s="7" t="n">
        <v>-25303</v>
      </c>
      <c r="D4" s="7" t="n">
        <v>-5433</v>
      </c>
      <c r="E4" s="7" t="n">
        <v>-13061</v>
      </c>
    </row>
    <row r="5">
      <c r="A5" s="4" t="inlineStr">
        <is>
          <t>State income tax, net of federal benefit</t>
        </is>
      </c>
      <c r="C5" s="5" t="n">
        <v>202</v>
      </c>
      <c r="D5" s="5" t="n">
        <v>517</v>
      </c>
      <c r="E5" s="5" t="n">
        <v>521</v>
      </c>
    </row>
    <row r="6">
      <c r="A6" s="4" t="inlineStr">
        <is>
          <t>Release of foreign valuation allowance</t>
        </is>
      </c>
      <c r="D6" s="5" t="n">
        <v>-2794</v>
      </c>
    </row>
    <row r="7">
      <c r="A7" s="4" t="inlineStr">
        <is>
          <t>Release of US valuation allowance – Tax reform</t>
        </is>
      </c>
      <c r="D7" s="5" t="n">
        <v>-4680</v>
      </c>
    </row>
    <row r="8">
      <c r="A8" s="4" t="inlineStr">
        <is>
          <t>Establishment of Irish valuation allowance</t>
        </is>
      </c>
      <c r="D8" s="5" t="n">
        <v>8642</v>
      </c>
    </row>
    <row r="9">
      <c r="A9" s="4" t="inlineStr">
        <is>
          <t>US valuation allowance change – deferred tax movement</t>
        </is>
      </c>
      <c r="C9" s="5" t="n">
        <v>2414</v>
      </c>
      <c r="D9" s="5" t="n">
        <v>-4444</v>
      </c>
      <c r="E9" s="5" t="n">
        <v>25302</v>
      </c>
    </row>
    <row r="10">
      <c r="A10" s="4" t="inlineStr">
        <is>
          <t>Research and development credits</t>
        </is>
      </c>
      <c r="C10" s="5" t="n">
        <v>-4947</v>
      </c>
      <c r="D10" s="5" t="n">
        <v>-6598</v>
      </c>
      <c r="E10" s="5" t="n">
        <v>-7311</v>
      </c>
    </row>
    <row r="11">
      <c r="A11" s="4" t="inlineStr">
        <is>
          <t>Tax impact of foreign earnings</t>
        </is>
      </c>
      <c r="C11" s="5" t="n">
        <v>7687</v>
      </c>
      <c r="D11" s="5" t="n">
        <v>10562</v>
      </c>
      <c r="E11" s="5" t="n">
        <v>-1065</v>
      </c>
    </row>
    <row r="12">
      <c r="A12" s="4" t="inlineStr">
        <is>
          <t>Stock based compensation</t>
        </is>
      </c>
      <c r="C12" s="5" t="n">
        <v>4349</v>
      </c>
      <c r="D12" s="5" t="n">
        <v>2436</v>
      </c>
      <c r="E12" s="5" t="n">
        <v>-5901</v>
      </c>
    </row>
    <row r="13">
      <c r="A13" s="4" t="inlineStr">
        <is>
          <t>Goodwill amortization</t>
        </is>
      </c>
      <c r="C13" s="5" t="n">
        <v>331</v>
      </c>
      <c r="D13" s="5" t="n">
        <v>834</v>
      </c>
      <c r="E13" s="5" t="n">
        <v>2004</v>
      </c>
    </row>
    <row r="14">
      <c r="A14" s="4" t="inlineStr">
        <is>
          <t>Nondeductible officer compensation</t>
        </is>
      </c>
      <c r="C14" s="5" t="n">
        <v>862</v>
      </c>
      <c r="D14" s="5" t="n">
        <v>713</v>
      </c>
      <c r="E14" s="5" t="n">
        <v>1927</v>
      </c>
    </row>
    <row r="15">
      <c r="A15" s="4" t="inlineStr">
        <is>
          <t>Nondeductible meals and entertainment</t>
        </is>
      </c>
      <c r="C15" s="5" t="n">
        <v>364</v>
      </c>
      <c r="D15" s="5" t="n">
        <v>517</v>
      </c>
      <c r="E15" s="5" t="n">
        <v>510</v>
      </c>
    </row>
    <row r="16">
      <c r="A16" s="4" t="inlineStr">
        <is>
          <t>AMT credit monetization</t>
        </is>
      </c>
      <c r="C16" s="5" t="n">
        <v>-22</v>
      </c>
      <c r="E16" s="5" t="n">
        <v>-155</v>
      </c>
    </row>
    <row r="17">
      <c r="A17" s="4" t="inlineStr">
        <is>
          <t>Deferred tax liability release - Tax reform</t>
        </is>
      </c>
      <c r="E17" s="5" t="n">
        <v>-2482</v>
      </c>
    </row>
    <row r="18">
      <c r="A18" s="4" t="inlineStr">
        <is>
          <t>Gain on transfer of intellectual property ("IP")</t>
        </is>
      </c>
      <c r="C18" s="5" t="n">
        <v>19819</v>
      </c>
    </row>
    <row r="19">
      <c r="A19" s="4" t="inlineStr">
        <is>
          <t>Other</t>
        </is>
      </c>
      <c r="C19" s="5" t="n">
        <v>597</v>
      </c>
      <c r="D19" s="5" t="n">
        <v>-293</v>
      </c>
      <c r="E19" s="5" t="n">
        <v>-144</v>
      </c>
    </row>
    <row r="20">
      <c r="A20" s="4" t="inlineStr">
        <is>
          <t>Provision (benefit) for income taxes</t>
        </is>
      </c>
      <c r="C20" s="7" t="n">
        <v>6353</v>
      </c>
      <c r="D20" s="7" t="n">
        <v>-21</v>
      </c>
      <c r="E20" s="7" t="n">
        <v>1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Thousands</t>
        </is>
      </c>
      <c r="B1" s="2" t="inlineStr">
        <is>
          <t>Jun. 30, 2020</t>
        </is>
      </c>
      <c r="C1" s="2" t="inlineStr">
        <is>
          <t>Jun. 30, 2019</t>
        </is>
      </c>
      <c r="D1" s="2" t="inlineStr">
        <is>
          <t>Jun. 30, 2018</t>
        </is>
      </c>
    </row>
    <row r="2">
      <c r="A2" s="3" t="inlineStr">
        <is>
          <t>Deferred tax assets:</t>
        </is>
      </c>
    </row>
    <row r="3">
      <c r="A3" s="4" t="inlineStr">
        <is>
          <t>Net operating loss carry-forwards</t>
        </is>
      </c>
      <c r="B3" s="7" t="n">
        <v>74548</v>
      </c>
      <c r="C3" s="7" t="n">
        <v>36514</v>
      </c>
      <c r="D3" s="7" t="n">
        <v>49429</v>
      </c>
    </row>
    <row r="4">
      <c r="A4" s="4" t="inlineStr">
        <is>
          <t>Tax credit carry-forwards</t>
        </is>
      </c>
      <c r="B4" s="5" t="n">
        <v>67364</v>
      </c>
      <c r="C4" s="5" t="n">
        <v>54745</v>
      </c>
      <c r="D4" s="5" t="n">
        <v>48093</v>
      </c>
    </row>
    <row r="5">
      <c r="A5" s="4" t="inlineStr">
        <is>
          <t>Depreciation</t>
        </is>
      </c>
      <c r="B5" s="5" t="n">
        <v>2755</v>
      </c>
      <c r="C5" s="5" t="n">
        <v>2168</v>
      </c>
      <c r="D5" s="5" t="n">
        <v>1422</v>
      </c>
    </row>
    <row r="6">
      <c r="A6" s="4" t="inlineStr">
        <is>
          <t>Intangible amortization</t>
        </is>
      </c>
      <c r="B6" s="5" t="n">
        <v>32642</v>
      </c>
      <c r="C6" s="5" t="n">
        <v>36882</v>
      </c>
      <c r="D6" s="5" t="n">
        <v>35107</v>
      </c>
    </row>
    <row r="7">
      <c r="A7" s="4" t="inlineStr">
        <is>
          <t>Deferred revenue, net</t>
        </is>
      </c>
      <c r="B7" s="5" t="n">
        <v>7610</v>
      </c>
      <c r="C7" s="5" t="n">
        <v>1887</v>
      </c>
      <c r="D7" s="5" t="n">
        <v>159</v>
      </c>
    </row>
    <row r="8">
      <c r="A8" s="4" t="inlineStr">
        <is>
          <t>Inventory write-downs</t>
        </is>
      </c>
      <c r="B8" s="5" t="n">
        <v>13014</v>
      </c>
      <c r="C8" s="5" t="n">
        <v>10277</v>
      </c>
      <c r="D8" s="5" t="n">
        <v>13682</v>
      </c>
    </row>
    <row r="9">
      <c r="A9" s="4" t="inlineStr">
        <is>
          <t>Other allowances and accruals</t>
        </is>
      </c>
      <c r="B9" s="5" t="n">
        <v>32318</v>
      </c>
      <c r="C9" s="5" t="n">
        <v>30210</v>
      </c>
      <c r="D9" s="5" t="n">
        <v>25700</v>
      </c>
    </row>
    <row r="10">
      <c r="A10" s="4" t="inlineStr">
        <is>
          <t>Stock based compensation</t>
        </is>
      </c>
      <c r="B10" s="5" t="n">
        <v>3169</v>
      </c>
      <c r="C10" s="5" t="n">
        <v>4114</v>
      </c>
      <c r="D10" s="5" t="n">
        <v>4872</v>
      </c>
    </row>
    <row r="11">
      <c r="A11" s="4" t="inlineStr">
        <is>
          <t>Deferred intercompany gain</t>
        </is>
      </c>
      <c r="B11" s="5" t="n">
        <v>3693</v>
      </c>
      <c r="C11" s="5" t="n">
        <v>3693</v>
      </c>
    </row>
    <row r="12">
      <c r="A12" s="4" t="inlineStr">
        <is>
          <t>Irish goodwill amortization</t>
        </is>
      </c>
      <c r="B12" s="5" t="n">
        <v>7132</v>
      </c>
    </row>
    <row r="13">
      <c r="A13" s="4" t="inlineStr">
        <is>
          <t>Other</t>
        </is>
      </c>
      <c r="B13" s="5" t="n">
        <v>888</v>
      </c>
      <c r="C13" s="5" t="n">
        <v>673</v>
      </c>
      <c r="D13" s="5" t="n">
        <v>3219</v>
      </c>
    </row>
    <row r="14">
      <c r="A14" s="4" t="inlineStr">
        <is>
          <t>Total deferred tax assets</t>
        </is>
      </c>
      <c r="B14" s="5" t="n">
        <v>245133</v>
      </c>
      <c r="C14" s="5" t="n">
        <v>181163</v>
      </c>
      <c r="D14" s="5" t="n">
        <v>181683</v>
      </c>
    </row>
    <row r="15">
      <c r="A15" s="4" t="inlineStr">
        <is>
          <t>Valuation allowance</t>
        </is>
      </c>
      <c r="B15" s="5" t="n">
        <v>-232862</v>
      </c>
      <c r="C15" s="5" t="n">
        <v>-169343</v>
      </c>
      <c r="D15" s="5" t="n">
        <v>-177869</v>
      </c>
    </row>
    <row r="16">
      <c r="A16" s="4" t="inlineStr">
        <is>
          <t>Total net deferred tax assets</t>
        </is>
      </c>
      <c r="B16" s="5" t="n">
        <v>12271</v>
      </c>
      <c r="C16" s="5" t="n">
        <v>11820</v>
      </c>
      <c r="D16" s="5" t="n">
        <v>3814</v>
      </c>
    </row>
    <row r="17">
      <c r="A17" s="3" t="inlineStr">
        <is>
          <t>Deferred tax liabilities:</t>
        </is>
      </c>
    </row>
    <row r="18">
      <c r="A18" s="4" t="inlineStr">
        <is>
          <t>Goodwill amortization</t>
        </is>
      </c>
      <c r="B18" s="5" t="n">
        <v>-6691</v>
      </c>
      <c r="C18" s="5" t="n">
        <v>-4904</v>
      </c>
      <c r="D18" s="5" t="n">
        <v>-3363</v>
      </c>
    </row>
    <row r="19">
      <c r="A19" s="4" t="inlineStr">
        <is>
          <t>Prepaid commissions</t>
        </is>
      </c>
      <c r="B19" s="5" t="n">
        <v>-1958</v>
      </c>
      <c r="C19" s="5" t="n">
        <v>-1585</v>
      </c>
      <c r="D19" s="5" t="n">
        <v>-1034</v>
      </c>
    </row>
    <row r="20">
      <c r="A20" s="4" t="inlineStr">
        <is>
          <t>Deferred tax liability on foreign withholdings</t>
        </is>
      </c>
      <c r="B20" s="5" t="n">
        <v>-551</v>
      </c>
      <c r="C20" s="5" t="n">
        <v>-505</v>
      </c>
      <c r="D20" s="5" t="n">
        <v>-357</v>
      </c>
    </row>
    <row r="21">
      <c r="A21" s="4" t="inlineStr">
        <is>
          <t>Total deferred tax liabilities</t>
        </is>
      </c>
      <c r="B21" s="5" t="n">
        <v>-9200</v>
      </c>
      <c r="C21" s="5" t="n">
        <v>-6994</v>
      </c>
      <c r="D21" s="5" t="n">
        <v>-4754</v>
      </c>
    </row>
    <row r="22">
      <c r="A22" s="4" t="inlineStr">
        <is>
          <t>Net Deferred Tax Asset</t>
        </is>
      </c>
      <c r="B22" s="5" t="n">
        <v>3071</v>
      </c>
      <c r="C22" s="5" t="n">
        <v>4826</v>
      </c>
    </row>
    <row r="23">
      <c r="A23" s="4" t="inlineStr">
        <is>
          <t>Net Deferred Tax (Liability)</t>
        </is>
      </c>
      <c r="D23" s="5" t="n">
        <v>-940</v>
      </c>
    </row>
    <row r="24">
      <c r="A24" s="3" t="inlineStr">
        <is>
          <t>Recorded as:</t>
        </is>
      </c>
    </row>
    <row r="25">
      <c r="A25" s="4" t="inlineStr">
        <is>
          <t>Net non-current deferred tax assets</t>
        </is>
      </c>
      <c r="B25" s="5" t="n">
        <v>5405</v>
      </c>
      <c r="C25" s="5" t="n">
        <v>6783</v>
      </c>
      <c r="D25" s="5" t="n">
        <v>5195</v>
      </c>
    </row>
    <row r="26">
      <c r="A26" s="4" t="inlineStr">
        <is>
          <t>Net non-current deferred tax liabilities</t>
        </is>
      </c>
      <c r="B26" s="5" t="n">
        <v>-2334</v>
      </c>
      <c r="C26" s="5" t="n">
        <v>-1957</v>
      </c>
      <c r="D26" s="5" t="n">
        <v>-6135</v>
      </c>
    </row>
    <row r="27">
      <c r="A27" s="4" t="inlineStr">
        <is>
          <t>Net Deferred Tax Asset</t>
        </is>
      </c>
      <c r="B27" s="7" t="n">
        <v>3071</v>
      </c>
      <c r="C27" s="7" t="n">
        <v>4826</v>
      </c>
    </row>
    <row r="28">
      <c r="A28" s="4" t="inlineStr">
        <is>
          <t>Net Deferred Tax (Liability)</t>
        </is>
      </c>
      <c r="D28" s="7" t="n">
        <v>-9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62" customWidth="1" min="5" max="5"/>
    <col width="14" customWidth="1" min="6" max="6"/>
    <col width="14" customWidth="1" min="7" max="7"/>
    <col width="14" customWidth="1" min="8" max="8"/>
    <col width="14" customWidth="1" min="9" max="9"/>
  </cols>
  <sheetData>
    <row r="1">
      <c r="A1" s="1" t="inlineStr">
        <is>
          <t>Income Taxes (Narratives) (Details) - USD ($) $ in Thousands</t>
        </is>
      </c>
      <c r="B1" s="2" t="inlineStr">
        <is>
          <t>Dec. 22, 2017</t>
        </is>
      </c>
      <c r="C1" s="2" t="inlineStr">
        <is>
          <t>Jun. 30, 2020</t>
        </is>
      </c>
      <c r="D1" s="2" t="inlineStr">
        <is>
          <t>Jun. 30, 2020</t>
        </is>
      </c>
      <c r="E1" s="2" t="inlineStr">
        <is>
          <t>Jun. 30, 2019</t>
        </is>
      </c>
      <c r="F1" s="2" t="inlineStr">
        <is>
          <t>Jun. 30, 2018</t>
        </is>
      </c>
      <c r="G1" s="2" t="inlineStr">
        <is>
          <t>Jun. 30, 2017</t>
        </is>
      </c>
      <c r="H1" s="2" t="inlineStr">
        <is>
          <t>Jun. 30, 2014</t>
        </is>
      </c>
      <c r="I1" s="2" t="inlineStr">
        <is>
          <t>Sep. 30, 2018</t>
        </is>
      </c>
    </row>
    <row r="2">
      <c r="A2" s="3" t="inlineStr">
        <is>
          <t>Operating Loss Carryforwards [Line Items]</t>
        </is>
      </c>
    </row>
    <row r="3">
      <c r="A3" s="4" t="inlineStr">
        <is>
          <t>Change in valuation allowance for fiscal year</t>
        </is>
      </c>
      <c r="D3" s="7" t="n">
        <v>63500</v>
      </c>
      <c r="E3" s="7" t="n">
        <v>-8500</v>
      </c>
    </row>
    <row r="4">
      <c r="A4" s="4" t="inlineStr">
        <is>
          <t>Federal tax net operating loss carry-forwards</t>
        </is>
      </c>
      <c r="C4" s="7" t="n">
        <v>287500</v>
      </c>
      <c r="D4" s="5" t="n">
        <v>287500</v>
      </c>
    </row>
    <row r="5">
      <c r="A5" s="4" t="inlineStr">
        <is>
          <t>State tax net operating loss carry-forwards</t>
        </is>
      </c>
      <c r="C5" s="5" t="n">
        <v>156400</v>
      </c>
      <c r="D5" s="5" t="n">
        <v>156400</v>
      </c>
    </row>
    <row r="6">
      <c r="A6" s="4" t="inlineStr">
        <is>
          <t>Tax credit carry-forwards</t>
        </is>
      </c>
      <c r="C6" s="5" t="n">
        <v>67364</v>
      </c>
      <c r="D6" s="5" t="n">
        <v>67364</v>
      </c>
      <c r="E6" s="5" t="n">
        <v>54745</v>
      </c>
      <c r="F6" s="7" t="n">
        <v>48093</v>
      </c>
    </row>
    <row r="7">
      <c r="A7" s="4" t="inlineStr">
        <is>
          <t>Amount of cumulative undistributed earnings to be reinvested indefinitely of non-U.S. subsidiaries</t>
        </is>
      </c>
      <c r="C7" s="5" t="n">
        <v>9100</v>
      </c>
      <c r="D7" s="5" t="n">
        <v>9100</v>
      </c>
    </row>
    <row r="8">
      <c r="A8" s="4" t="inlineStr">
        <is>
          <t>Deferred tax liability related to withholding taxes of certain foreign subsidiaries</t>
        </is>
      </c>
      <c r="C8" s="5" t="n">
        <v>551</v>
      </c>
      <c r="D8" s="5" t="n">
        <v>551</v>
      </c>
      <c r="E8" s="7" t="n">
        <v>505</v>
      </c>
      <c r="F8" s="5" t="n">
        <v>357</v>
      </c>
    </row>
    <row r="9">
      <c r="A9" s="4" t="inlineStr">
        <is>
          <t>Unrecorded deferred tax liability for potential withholding tax of unrecognized foreign earnings</t>
        </is>
      </c>
      <c r="C9" s="5" t="n">
        <v>4800</v>
      </c>
      <c r="D9" s="7" t="n">
        <v>4800</v>
      </c>
    </row>
    <row r="10">
      <c r="A10" s="4" t="inlineStr">
        <is>
          <t>Description of effective date of enacted tax rate implementation</t>
        </is>
      </c>
      <c r="E10" s="4" t="inlineStr">
        <is>
          <t>effective for tax years beginning on or after January 1, 2018</t>
        </is>
      </c>
    </row>
    <row r="11">
      <c r="A11" s="4" t="inlineStr">
        <is>
          <t>Federal statutory income tax rate (percent)</t>
        </is>
      </c>
      <c r="B11" s="4" t="inlineStr">
        <is>
          <t>35.00%</t>
        </is>
      </c>
      <c r="D11" s="4" t="inlineStr">
        <is>
          <t>21.00%</t>
        </is>
      </c>
    </row>
    <row r="12">
      <c r="A12" s="4" t="inlineStr">
        <is>
          <t>Deferred intercompany gain</t>
        </is>
      </c>
      <c r="C12" s="5" t="n">
        <v>3693</v>
      </c>
      <c r="D12" s="7" t="n">
        <v>3693</v>
      </c>
      <c r="E12" s="7" t="n">
        <v>3693</v>
      </c>
    </row>
    <row r="13">
      <c r="A13" s="4" t="inlineStr">
        <is>
          <t>Additions resulting from the acquisition of Aerohive</t>
        </is>
      </c>
      <c r="C13" s="5" t="n">
        <v>75000</v>
      </c>
    </row>
    <row r="14">
      <c r="A14" s="4" t="inlineStr">
        <is>
          <t>Unrecognized tax benefits</t>
        </is>
      </c>
      <c r="C14" s="5" t="n">
        <v>23897</v>
      </c>
      <c r="D14" s="5" t="n">
        <v>23897</v>
      </c>
      <c r="E14" s="5" t="n">
        <v>17168</v>
      </c>
      <c r="F14" s="5" t="n">
        <v>17506</v>
      </c>
      <c r="G14" s="7" t="n">
        <v>18913</v>
      </c>
    </row>
    <row r="15">
      <c r="A15" s="4" t="inlineStr">
        <is>
          <t>Unrecognized tax benefits that would affect the effective tax rate if recognized</t>
        </is>
      </c>
      <c r="C15" s="5" t="n">
        <v>500</v>
      </c>
      <c r="D15" s="5" t="n">
        <v>500</v>
      </c>
    </row>
    <row r="16">
      <c r="A16" s="4" t="inlineStr">
        <is>
          <t>Unrecognized tax benefit future impact if recognized</t>
        </is>
      </c>
      <c r="C16" s="5" t="n">
        <v>23400</v>
      </c>
      <c r="D16" s="5" t="n">
        <v>23400</v>
      </c>
    </row>
    <row r="17">
      <c r="A17" s="4" t="inlineStr">
        <is>
          <t>Estimated interest and penalties related to underpayment of income taxes, less than</t>
        </is>
      </c>
      <c r="D17" s="7" t="n">
        <v>100</v>
      </c>
      <c r="E17" s="7" t="n">
        <v>100</v>
      </c>
      <c r="F17" s="7" t="n">
        <v>100</v>
      </c>
    </row>
    <row r="18">
      <c r="A18" s="4" t="inlineStr">
        <is>
          <t>Enterasys Networks, Inc.</t>
        </is>
      </c>
    </row>
    <row r="19">
      <c r="A19" s="3" t="inlineStr">
        <is>
          <t>Operating Loss Carryforwards [Line Items]</t>
        </is>
      </c>
    </row>
    <row r="20">
      <c r="A20" s="4" t="inlineStr">
        <is>
          <t>Amortization period of intangible assets and goodwill resulting from acquisition</t>
        </is>
      </c>
      <c r="H20" s="4" t="inlineStr">
        <is>
          <t>15 years</t>
        </is>
      </c>
    </row>
    <row r="21">
      <c r="A21" s="4" t="inlineStr">
        <is>
          <t>Zebra WLAN Business, Avaya Campus Fabric Business and Brocade Data Center Business</t>
        </is>
      </c>
    </row>
    <row r="22">
      <c r="A22" s="3" t="inlineStr">
        <is>
          <t>Operating Loss Carryforwards [Line Items]</t>
        </is>
      </c>
    </row>
    <row r="23">
      <c r="A23" s="4" t="inlineStr">
        <is>
          <t>Amortization period of intangible assets and goodwill resulting from acquisition</t>
        </is>
      </c>
      <c r="G23" s="4" t="inlineStr">
        <is>
          <t>15 years</t>
        </is>
      </c>
    </row>
    <row r="24">
      <c r="A24" s="4" t="inlineStr">
        <is>
          <t>Aerohive Networks, Inc.</t>
        </is>
      </c>
    </row>
    <row r="25">
      <c r="A25" s="3" t="inlineStr">
        <is>
          <t>Operating Loss Carryforwards [Line Items]</t>
        </is>
      </c>
    </row>
    <row r="26">
      <c r="A26" s="4" t="inlineStr">
        <is>
          <t>Amortization period of intangible assets and goodwill resulting from acquisition</t>
        </is>
      </c>
      <c r="D26" s="4" t="inlineStr">
        <is>
          <t>10 years</t>
        </is>
      </c>
    </row>
    <row r="27">
      <c r="A27" s="4" t="inlineStr">
        <is>
          <t>Enterasys Networks Inc, Zebra WLAN Business, Avaya Campus Fabric Business and Brocade Data Center Business</t>
        </is>
      </c>
    </row>
    <row r="28">
      <c r="A28" s="3" t="inlineStr">
        <is>
          <t>Operating Loss Carryforwards [Line Items]</t>
        </is>
      </c>
    </row>
    <row r="29">
      <c r="A29" s="4" t="inlineStr">
        <is>
          <t>Tax amortization deduction for capitalized goodwill</t>
        </is>
      </c>
      <c r="D29" s="7" t="n">
        <v>7600</v>
      </c>
    </row>
    <row r="30">
      <c r="A30" s="4" t="inlineStr">
        <is>
          <t>MTS IRELAND</t>
        </is>
      </c>
    </row>
    <row r="31">
      <c r="A31" s="3" t="inlineStr">
        <is>
          <t>Operating Loss Carryforwards [Line Items]</t>
        </is>
      </c>
    </row>
    <row r="32">
      <c r="A32" s="4" t="inlineStr">
        <is>
          <t>Operating Loss Carryforwards</t>
        </is>
      </c>
      <c r="C32" s="5" t="n">
        <v>21000</v>
      </c>
      <c r="D32" s="5" t="n">
        <v>21000</v>
      </c>
    </row>
    <row r="33">
      <c r="A33" s="4" t="inlineStr">
        <is>
          <t>CITI MATCH AUSTRALIA</t>
        </is>
      </c>
    </row>
    <row r="34">
      <c r="A34" s="3" t="inlineStr">
        <is>
          <t>Operating Loss Carryforwards [Line Items]</t>
        </is>
      </c>
    </row>
    <row r="35">
      <c r="A35" s="4" t="inlineStr">
        <is>
          <t>Operating Loss Carryforwards</t>
        </is>
      </c>
      <c r="C35" s="5" t="n">
        <v>7600</v>
      </c>
      <c r="D35" s="5" t="n">
        <v>7600</v>
      </c>
    </row>
    <row r="36">
      <c r="A36" s="4" t="inlineStr">
        <is>
          <t>BRAZILIAN ENERGY EXCHANGE</t>
        </is>
      </c>
    </row>
    <row r="37">
      <c r="A37" s="3" t="inlineStr">
        <is>
          <t>Operating Loss Carryforwards [Line Items]</t>
        </is>
      </c>
    </row>
    <row r="38">
      <c r="A38" s="4" t="inlineStr">
        <is>
          <t>Operating Loss Carryforwards</t>
        </is>
      </c>
      <c r="C38" s="5" t="n">
        <v>700</v>
      </c>
      <c r="D38" s="5" t="n">
        <v>700</v>
      </c>
    </row>
    <row r="39">
      <c r="A39" s="4" t="inlineStr">
        <is>
          <t>Ireland | Subsidiary | ASU 2016-16</t>
        </is>
      </c>
    </row>
    <row r="40">
      <c r="A40" s="3" t="inlineStr">
        <is>
          <t>Operating Loss Carryforwards [Line Items]</t>
        </is>
      </c>
    </row>
    <row r="41">
      <c r="A41" s="4" t="inlineStr">
        <is>
          <t>Deferred intercompany gain</t>
        </is>
      </c>
      <c r="I41" s="7" t="n">
        <v>7200</v>
      </c>
    </row>
    <row r="42">
      <c r="A42" s="4" t="inlineStr">
        <is>
          <t>Foreign</t>
        </is>
      </c>
    </row>
    <row r="43">
      <c r="A43" s="3" t="inlineStr">
        <is>
          <t>Operating Loss Carryforwards [Line Items]</t>
        </is>
      </c>
    </row>
    <row r="44">
      <c r="A44" s="4" t="inlineStr">
        <is>
          <t>Tax credit carry-forwards</t>
        </is>
      </c>
      <c r="C44" s="5" t="n">
        <v>10900</v>
      </c>
      <c r="D44" s="5" t="n">
        <v>10900</v>
      </c>
    </row>
    <row r="45">
      <c r="A45" s="4" t="inlineStr">
        <is>
          <t>State</t>
        </is>
      </c>
    </row>
    <row r="46">
      <c r="A46" s="3" t="inlineStr">
        <is>
          <t>Operating Loss Carryforwards [Line Items]</t>
        </is>
      </c>
    </row>
    <row r="47">
      <c r="A47" s="4" t="inlineStr">
        <is>
          <t>Tax credit carry-forwards</t>
        </is>
      </c>
      <c r="C47" s="5" t="n">
        <v>29800</v>
      </c>
      <c r="D47" s="5" t="n">
        <v>29800</v>
      </c>
    </row>
    <row r="48">
      <c r="A48" s="4" t="inlineStr">
        <is>
          <t>State | Subject To Expiration</t>
        </is>
      </c>
    </row>
    <row r="49">
      <c r="A49" s="3" t="inlineStr">
        <is>
          <t>Operating Loss Carryforwards [Line Items]</t>
        </is>
      </c>
    </row>
    <row r="50">
      <c r="A50" s="4" t="inlineStr">
        <is>
          <t>Tax credit carry-forwards</t>
        </is>
      </c>
      <c r="C50" s="5" t="n">
        <v>900</v>
      </c>
      <c r="D50" s="5" t="n">
        <v>900</v>
      </c>
    </row>
    <row r="51">
      <c r="A51" s="4" t="inlineStr">
        <is>
          <t>State | Not Subject To Expiration</t>
        </is>
      </c>
    </row>
    <row r="52">
      <c r="A52" s="3" t="inlineStr">
        <is>
          <t>Operating Loss Carryforwards [Line Items]</t>
        </is>
      </c>
    </row>
    <row r="53">
      <c r="A53" s="4" t="inlineStr">
        <is>
          <t>Tax credit carry-forwards</t>
        </is>
      </c>
      <c r="C53" s="5" t="n">
        <v>28900</v>
      </c>
      <c r="D53" s="5" t="n">
        <v>28900</v>
      </c>
    </row>
    <row r="54">
      <c r="A54" s="4" t="inlineStr">
        <is>
          <t>Federal</t>
        </is>
      </c>
    </row>
    <row r="55">
      <c r="A55" s="3" t="inlineStr">
        <is>
          <t>Operating Loss Carryforwards [Line Items]</t>
        </is>
      </c>
    </row>
    <row r="56">
      <c r="A56" s="4" t="inlineStr">
        <is>
          <t>Tax credit carry-forwards</t>
        </is>
      </c>
      <c r="C56" s="5" t="n">
        <v>43800</v>
      </c>
      <c r="D56" s="5" t="n">
        <v>43800</v>
      </c>
    </row>
    <row r="57">
      <c r="A57" s="4" t="inlineStr">
        <is>
          <t>Federal | Subject To Expiration</t>
        </is>
      </c>
    </row>
    <row r="58">
      <c r="A58" s="3" t="inlineStr">
        <is>
          <t>Operating Loss Carryforwards [Line Items]</t>
        </is>
      </c>
    </row>
    <row r="59">
      <c r="A59" s="4" t="inlineStr">
        <is>
          <t>Tax credit carry-forwards</t>
        </is>
      </c>
      <c r="C59" s="7" t="n">
        <v>32900</v>
      </c>
      <c r="D59" s="7" t="n">
        <v>329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Jun. 30, 2020</t>
        </is>
      </c>
      <c r="C2" s="2" t="inlineStr">
        <is>
          <t>Jun. 30, 2019</t>
        </is>
      </c>
      <c r="D2" s="2" t="inlineStr">
        <is>
          <t>Jun. 30, 2018</t>
        </is>
      </c>
    </row>
    <row r="3">
      <c r="A3" s="3" t="inlineStr">
        <is>
          <t>Reconciliation of Unrecognized Tax Benefits, Excluding Amounts Pertaining to Examined Tax Returns [Roll Forward]</t>
        </is>
      </c>
    </row>
    <row r="4">
      <c r="A4" s="4" t="inlineStr">
        <is>
          <t>Unrecognized tax benefits, beginning balance</t>
        </is>
      </c>
      <c r="B4" s="7" t="n">
        <v>17168</v>
      </c>
      <c r="C4" s="7" t="n">
        <v>17506</v>
      </c>
      <c r="D4" s="7" t="n">
        <v>18913</v>
      </c>
    </row>
    <row r="5">
      <c r="A5" s="4" t="inlineStr">
        <is>
          <t>Increase related to prior year tax positions</t>
        </is>
      </c>
      <c r="B5" s="5" t="n">
        <v>8906</v>
      </c>
      <c r="C5" s="5" t="n">
        <v>26</v>
      </c>
    </row>
    <row r="6">
      <c r="A6" s="4" t="inlineStr">
        <is>
          <t>Increase related to current year tax positions</t>
        </is>
      </c>
      <c r="B6" s="5" t="n">
        <v>44</v>
      </c>
    </row>
    <row r="7">
      <c r="A7" s="4" t="inlineStr">
        <is>
          <t>Decrease related to prior year tax positions</t>
        </is>
      </c>
      <c r="B7" s="5" t="n">
        <v>-1800</v>
      </c>
      <c r="D7" s="5" t="n">
        <v>-1407</v>
      </c>
    </row>
    <row r="8">
      <c r="A8" s="4" t="inlineStr">
        <is>
          <t>Lapse of statute of limitations</t>
        </is>
      </c>
      <c r="B8" s="5" t="n">
        <v>-421</v>
      </c>
      <c r="C8" s="5" t="n">
        <v>-364</v>
      </c>
    </row>
    <row r="9">
      <c r="A9" s="4" t="inlineStr">
        <is>
          <t>Unrecognized tax benefits, ending balance</t>
        </is>
      </c>
      <c r="B9" s="7" t="n">
        <v>23897</v>
      </c>
      <c r="C9" s="7" t="n">
        <v>17168</v>
      </c>
      <c r="D9" s="7" t="n">
        <v>175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chedule of Earnings Per Share, Basic and Diluted) (Details) - USD ($) $ / shares in Units, shares in Thousands, $ in Thousands</t>
        </is>
      </c>
      <c r="B1" s="2" t="inlineStr">
        <is>
          <t>12 Months Ended</t>
        </is>
      </c>
    </row>
    <row r="2">
      <c r="B2" s="2" t="inlineStr">
        <is>
          <t>Jun. 30, 2020</t>
        </is>
      </c>
      <c r="C2" s="2" t="inlineStr">
        <is>
          <t>Jun. 30, 2019</t>
        </is>
      </c>
      <c r="D2" s="2" t="inlineStr">
        <is>
          <t>Jun. 30, 2018</t>
        </is>
      </c>
    </row>
    <row r="3">
      <c r="A3" s="3" t="inlineStr">
        <is>
          <t>Earnings Per Share [Abstract]</t>
        </is>
      </c>
    </row>
    <row r="4">
      <c r="A4" s="4" t="inlineStr">
        <is>
          <t>Net loss</t>
        </is>
      </c>
      <c r="B4" s="7" t="n">
        <v>-126845</v>
      </c>
      <c r="C4" s="7" t="n">
        <v>-25853</v>
      </c>
      <c r="D4" s="7" t="n">
        <v>-46792</v>
      </c>
    </row>
    <row r="5">
      <c r="A5" s="4" t="inlineStr">
        <is>
          <t>Weighted-average shares used in per share calculation - basic and diluted</t>
        </is>
      </c>
      <c r="B5" s="5" t="n">
        <v>119814</v>
      </c>
      <c r="C5" s="5" t="n">
        <v>117954</v>
      </c>
      <c r="D5" s="5" t="n">
        <v>114221</v>
      </c>
    </row>
    <row r="6">
      <c r="A6" s="4" t="inlineStr">
        <is>
          <t>Net loss per share - basic and diluted</t>
        </is>
      </c>
      <c r="B6" s="9" t="n">
        <v>-1.06</v>
      </c>
      <c r="C6" s="9" t="n">
        <v>-0.22</v>
      </c>
      <c r="D6" s="9" t="n">
        <v>-0.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chedule of Anti-Dilutive Shares Excluded from Outstanding Diluted Earnings Per Share Calculation (Details) - shares shares in Thousands</t>
        </is>
      </c>
      <c r="B1" s="2" t="inlineStr">
        <is>
          <t>12 Months Ended</t>
        </is>
      </c>
    </row>
    <row r="2">
      <c r="B2" s="2" t="inlineStr">
        <is>
          <t>Jun. 30, 2020</t>
        </is>
      </c>
      <c r="C2" s="2" t="inlineStr">
        <is>
          <t>Jun. 30, 2019</t>
        </is>
      </c>
      <c r="D2" s="2" t="inlineStr">
        <is>
          <t>Jun. 30, 2018</t>
        </is>
      </c>
    </row>
    <row r="3">
      <c r="A3" s="3" t="inlineStr">
        <is>
          <t>Antidilutive Securities Excluded from Computation of Earnings Per Share [Line Items]</t>
        </is>
      </c>
    </row>
    <row r="4">
      <c r="A4" s="4" t="inlineStr">
        <is>
          <t>Antidilutive securities excluded from computation of EPS</t>
        </is>
      </c>
      <c r="B4" s="5" t="n">
        <v>11692</v>
      </c>
      <c r="C4" s="5" t="n">
        <v>11642</v>
      </c>
      <c r="D4" s="5" t="n">
        <v>11663</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PS</t>
        </is>
      </c>
      <c r="B7" s="5" t="n">
        <v>3036</v>
      </c>
      <c r="C7" s="5" t="n">
        <v>2693</v>
      </c>
      <c r="D7" s="5" t="n">
        <v>2547</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PS</t>
        </is>
      </c>
      <c r="B10" s="5" t="n">
        <v>8103</v>
      </c>
      <c r="C10" s="5" t="n">
        <v>8337</v>
      </c>
      <c r="D10" s="5" t="n">
        <v>7822</v>
      </c>
    </row>
    <row r="11">
      <c r="A11" s="4" t="inlineStr">
        <is>
          <t>Employee Stock Purchase Plan shares</t>
        </is>
      </c>
    </row>
    <row r="12">
      <c r="A12" s="3" t="inlineStr">
        <is>
          <t>Antidilutive Securities Excluded from Computation of Earnings Per Share [Line Items]</t>
        </is>
      </c>
    </row>
    <row r="13">
      <c r="A13" s="4" t="inlineStr">
        <is>
          <t>Antidilutive securities excluded from computation of EPS</t>
        </is>
      </c>
      <c r="B13" s="5" t="n">
        <v>553</v>
      </c>
      <c r="C13" s="5" t="n">
        <v>612</v>
      </c>
      <c r="D13" s="5" t="n">
        <v>12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7:10:44Z</dcterms:created>
  <dcterms:modified xmlns:dcterms="http://purl.org/dc/terms/" xmlns:xsi="http://www.w3.org/2001/XMLSchema-instance" xsi:type="dcterms:W3CDTF">2020-08-31T17:10:44Z</dcterms:modified>
</cp:coreProperties>
</file>